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Schedule II Valuation and Quali" sheetId="9" state="visible" r:id="rId9"/>
    <sheet xmlns:r="http://schemas.openxmlformats.org/officeDocument/2006/relationships" name="Schedule II Valuation and Qua_2" sheetId="10" state="visible" r:id="rId10"/>
    <sheet xmlns:r="http://schemas.openxmlformats.org/officeDocument/2006/relationships" name="Description of Business" sheetId="11" state="visible" r:id="rId11"/>
    <sheet xmlns:r="http://schemas.openxmlformats.org/officeDocument/2006/relationships" name="Revenue" sheetId="12" state="visible" r:id="rId12"/>
    <sheet xmlns:r="http://schemas.openxmlformats.org/officeDocument/2006/relationships" name="Acquisition" sheetId="13" state="visible" r:id="rId13"/>
    <sheet xmlns:r="http://schemas.openxmlformats.org/officeDocument/2006/relationships" name="Balance Sheet Components"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Share Repurchase Program" sheetId="22" state="visible" r:id="rId22"/>
    <sheet xmlns:r="http://schemas.openxmlformats.org/officeDocument/2006/relationships" name="Debt" sheetId="23" state="visible" r:id="rId23"/>
    <sheet xmlns:r="http://schemas.openxmlformats.org/officeDocument/2006/relationships" name="Segment Reporting" sheetId="24" state="visible" r:id="rId24"/>
    <sheet xmlns:r="http://schemas.openxmlformats.org/officeDocument/2006/relationships" name="Restructuring" sheetId="25" state="visible" r:id="rId25"/>
    <sheet xmlns:r="http://schemas.openxmlformats.org/officeDocument/2006/relationships" name="Quarterly Financial Data (Unaud" sheetId="26" state="visible" r:id="rId26"/>
    <sheet xmlns:r="http://schemas.openxmlformats.org/officeDocument/2006/relationships" name="Subsequent Event"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Acquisition (Tables)" sheetId="31" state="visible" r:id="rId31"/>
    <sheet xmlns:r="http://schemas.openxmlformats.org/officeDocument/2006/relationships" name="Balance Sheet Components (Table"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Share Repurchase Program (Table" sheetId="38" state="visible" r:id="rId38"/>
    <sheet xmlns:r="http://schemas.openxmlformats.org/officeDocument/2006/relationships" name="Debt (Tables)" sheetId="39" state="visible" r:id="rId39"/>
    <sheet xmlns:r="http://schemas.openxmlformats.org/officeDocument/2006/relationships" name="Segment Reporting (Tables)" sheetId="40" state="visible" r:id="rId40"/>
    <sheet xmlns:r="http://schemas.openxmlformats.org/officeDocument/2006/relationships" name="Restructuring (Tables)" sheetId="41" state="visible" r:id="rId41"/>
    <sheet xmlns:r="http://schemas.openxmlformats.org/officeDocument/2006/relationships" name="Quarterly Financial Data (Una_2" sheetId="42" state="visible" r:id="rId42"/>
    <sheet xmlns:r="http://schemas.openxmlformats.org/officeDocument/2006/relationships" name="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 Narrative (Details)" sheetId="50" state="visible" r:id="rId50"/>
    <sheet xmlns:r="http://schemas.openxmlformats.org/officeDocument/2006/relationships" name="Revenue - Consumer Revenue by B" sheetId="51" state="visible" r:id="rId51"/>
    <sheet xmlns:r="http://schemas.openxmlformats.org/officeDocument/2006/relationships" name="Acquisition - Narrative (Detail" sheetId="52" state="visible" r:id="rId52"/>
    <sheet xmlns:r="http://schemas.openxmlformats.org/officeDocument/2006/relationships" name="Acquisition - Calculation of Pu" sheetId="53" state="visible" r:id="rId53"/>
    <sheet xmlns:r="http://schemas.openxmlformats.org/officeDocument/2006/relationships" name="Acquisition - Purchase Price Al" sheetId="54" state="visible" r:id="rId54"/>
    <sheet xmlns:r="http://schemas.openxmlformats.org/officeDocument/2006/relationships" name="Acquisition - Valuation of the " sheetId="55" state="visible" r:id="rId55"/>
    <sheet xmlns:r="http://schemas.openxmlformats.org/officeDocument/2006/relationships" name="Acquisition - Unaudited Pro For" sheetId="56" state="visible" r:id="rId56"/>
    <sheet xmlns:r="http://schemas.openxmlformats.org/officeDocument/2006/relationships" name="Balance Sheet Components - Prop" sheetId="57" state="visible" r:id="rId57"/>
    <sheet xmlns:r="http://schemas.openxmlformats.org/officeDocument/2006/relationships" name="Balance Sheet Components - Inta" sheetId="58" state="visible" r:id="rId58"/>
    <sheet xmlns:r="http://schemas.openxmlformats.org/officeDocument/2006/relationships" name="Balance Sheet Components - In_2" sheetId="59" state="visible" r:id="rId59"/>
    <sheet xmlns:r="http://schemas.openxmlformats.org/officeDocument/2006/relationships" name="Balance Sheet Components - Good" sheetId="60" state="visible" r:id="rId60"/>
    <sheet xmlns:r="http://schemas.openxmlformats.org/officeDocument/2006/relationships" name="Balance Sheet Components - Accr" sheetId="61" state="visible" r:id="rId61"/>
    <sheet xmlns:r="http://schemas.openxmlformats.org/officeDocument/2006/relationships" name="Balance Sheet Components - Othe" sheetId="62" state="visible" r:id="rId62"/>
    <sheet xmlns:r="http://schemas.openxmlformats.org/officeDocument/2006/relationships" name="Investments (Details)" sheetId="63" state="visible" r:id="rId63"/>
    <sheet xmlns:r="http://schemas.openxmlformats.org/officeDocument/2006/relationships" name="Fair Value Measurement - Cash E" sheetId="64" state="visible" r:id="rId64"/>
    <sheet xmlns:r="http://schemas.openxmlformats.org/officeDocument/2006/relationships" name="Fair Value Measurement - Deriva" sheetId="65" state="visible" r:id="rId65"/>
    <sheet xmlns:r="http://schemas.openxmlformats.org/officeDocument/2006/relationships" name="Fair Value Measurement - Borrow" sheetId="66" state="visible" r:id="rId66"/>
    <sheet xmlns:r="http://schemas.openxmlformats.org/officeDocument/2006/relationships" name="Derivative Financial Instrume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Valu" sheetId="73" state="visible" r:id="rId73"/>
    <sheet xmlns:r="http://schemas.openxmlformats.org/officeDocument/2006/relationships" name="Stock-Based Compensation - Rest" sheetId="74" state="visible" r:id="rId74"/>
    <sheet xmlns:r="http://schemas.openxmlformats.org/officeDocument/2006/relationships" name="Income Taxes - Schedule Informa" sheetId="75" state="visible" r:id="rId75"/>
    <sheet xmlns:r="http://schemas.openxmlformats.org/officeDocument/2006/relationships" name="Income Taxes - Additional Infor" sheetId="76" state="visible" r:id="rId76"/>
    <sheet xmlns:r="http://schemas.openxmlformats.org/officeDocument/2006/relationships" name="Employee Benefit Plan (Details)" sheetId="77" state="visible" r:id="rId77"/>
    <sheet xmlns:r="http://schemas.openxmlformats.org/officeDocument/2006/relationships" name="Share Repurchase Program - Narr" sheetId="78" state="visible" r:id="rId78"/>
    <sheet xmlns:r="http://schemas.openxmlformats.org/officeDocument/2006/relationships" name="Share Repurchase Program - Sche" sheetId="79" state="visible" r:id="rId79"/>
    <sheet xmlns:r="http://schemas.openxmlformats.org/officeDocument/2006/relationships" name="Debt - Additional Information (" sheetId="80" state="visible" r:id="rId80"/>
    <sheet xmlns:r="http://schemas.openxmlformats.org/officeDocument/2006/relationships" name="Debt - Schedule of Debt (Detail" sheetId="81" state="visible" r:id="rId81"/>
    <sheet xmlns:r="http://schemas.openxmlformats.org/officeDocument/2006/relationships" name="Debt - Schedule of Interest Exp" sheetId="82" state="visible" r:id="rId82"/>
    <sheet xmlns:r="http://schemas.openxmlformats.org/officeDocument/2006/relationships" name="Debt - Summary of Maturities of" sheetId="83" state="visible" r:id="rId83"/>
    <sheet xmlns:r="http://schemas.openxmlformats.org/officeDocument/2006/relationships" name="Segment Reporting - Segment Inf" sheetId="84" state="visible" r:id="rId84"/>
    <sheet xmlns:r="http://schemas.openxmlformats.org/officeDocument/2006/relationships" name="Segment Reporting - Reconciliat" sheetId="85" state="visible" r:id="rId85"/>
    <sheet xmlns:r="http://schemas.openxmlformats.org/officeDocument/2006/relationships" name="Restructuring - Narrative (Deta" sheetId="86" state="visible" r:id="rId86"/>
    <sheet xmlns:r="http://schemas.openxmlformats.org/officeDocument/2006/relationships" name="Restructuring - Restructuring R" sheetId="87" state="visible" r:id="rId87"/>
    <sheet xmlns:r="http://schemas.openxmlformats.org/officeDocument/2006/relationships" name="Quarterly Financial Data (Una_3" sheetId="88" state="visible" r:id="rId88"/>
    <sheet xmlns:r="http://schemas.openxmlformats.org/officeDocument/2006/relationships" name="Subsequent Event (Details)" sheetId="89" state="visible" r:id="rId89"/>
  </sheets>
  <definedNames/>
  <calcPr calcId="124519" fullCalcOnLoad="1"/>
</workbook>
</file>

<file path=xl/sharedStrings.xml><?xml version="1.0" encoding="utf-8"?>
<sst xmlns="http://schemas.openxmlformats.org/spreadsheetml/2006/main" uniqueCount="964">
  <si>
    <t>Document and Entity Information - USD ($)</t>
  </si>
  <si>
    <t>12 Months Ended</t>
  </si>
  <si>
    <t>Dec. 31, 2018</t>
  </si>
  <si>
    <t>Feb. 25, 2019</t>
  </si>
  <si>
    <t>Jun. 29, 2018</t>
  </si>
  <si>
    <t>Document and Entity Information [Abstract]</t>
  </si>
  <si>
    <t>Entity Registrant Name</t>
  </si>
  <si>
    <t>SHUTTERFLY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4</t>
  </si>
  <si>
    <t>Document Type</t>
  </si>
  <si>
    <t>10-K</t>
  </si>
  <si>
    <t>Amendment Flag</t>
  </si>
  <si>
    <t>false</t>
  </si>
  <si>
    <t>Document Period End Date</t>
  </si>
  <si>
    <t>Dec. 31,
		2018</t>
  </si>
  <si>
    <t>Entity Emerging Growth Company</t>
  </si>
  <si>
    <t>Entity Small Business</t>
  </si>
  <si>
    <t>Entity Shell Company</t>
  </si>
  <si>
    <t>Entity Public Float</t>
  </si>
  <si>
    <t>CONSOLIDATED BALANCE SHEET - USD ($) $ in Thousands</t>
  </si>
  <si>
    <t>Dec. 31, 2017</t>
  </si>
  <si>
    <t>Current assets:</t>
  </si>
  <si>
    <t>Cash and cash equivalents</t>
  </si>
  <si>
    <t>Short-term investments</t>
  </si>
  <si>
    <t>Accounts receivable, net</t>
  </si>
  <si>
    <t>Inventories</t>
  </si>
  <si>
    <t>Prepaid expenses and other current assets</t>
  </si>
  <si>
    <t>Total current assets</t>
  </si>
  <si>
    <t>Long-term investments</t>
  </si>
  <si>
    <t>Property and equipment, net</t>
  </si>
  <si>
    <t>Intangible assets, net</t>
  </si>
  <si>
    <t>Goodwill</t>
  </si>
  <si>
    <t>Other assets</t>
  </si>
  <si>
    <t>Total assets</t>
  </si>
  <si>
    <t>Current liabilities:</t>
  </si>
  <si>
    <t>Current portion of long-term debt</t>
  </si>
  <si>
    <t>Accounts payable</t>
  </si>
  <si>
    <t>Accrued liabilities</t>
  </si>
  <si>
    <t>Deferred revenue, current portion</t>
  </si>
  <si>
    <t>Total current liabilities</t>
  </si>
  <si>
    <t>Long-term debt</t>
  </si>
  <si>
    <t>Other liabilities</t>
  </si>
  <si>
    <t>Total liabilities</t>
  </si>
  <si>
    <t>Commitments and contingencies (Note 9)</t>
  </si>
  <si>
    <t xml:space="preserve"> </t>
  </si>
  <si>
    <t>Stockholders’ equity:</t>
  </si>
  <si>
    <t>Common stock, $0.0001 par value; 100,000 shares authorized; 33,673 and 32,297 shares issued and outstanding on December 31, 2018 and December 31, 2017, respectively</t>
  </si>
  <si>
    <t>Additional paid-in capital</t>
  </si>
  <si>
    <t>Accumulated other comprehensive income</t>
  </si>
  <si>
    <t>Accumulated deficit</t>
  </si>
  <si>
    <t>Total stockholders' equity</t>
  </si>
  <si>
    <t>Total liabilities and stockholders' equity</t>
  </si>
  <si>
    <t>CONSOLIDATED BALANCE SHEET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Net revenue</t>
  </si>
  <si>
    <t>Cost of net revenue</t>
  </si>
  <si>
    <t>Restructuring</t>
  </si>
  <si>
    <t>Gross profit</t>
  </si>
  <si>
    <t>Operating expenses:</t>
  </si>
  <si>
    <t>Technology and development</t>
  </si>
  <si>
    <t>Sales and marketing</t>
  </si>
  <si>
    <t>General and administrative</t>
  </si>
  <si>
    <t>Capital lease termination</t>
  </si>
  <si>
    <t>Total operating expenses</t>
  </si>
  <si>
    <t>Income from operations</t>
  </si>
  <si>
    <t>Interest expense</t>
  </si>
  <si>
    <t>Interest and other income, net</t>
  </si>
  <si>
    <t>Income before income taxes</t>
  </si>
  <si>
    <t>Provision from income taxes</t>
  </si>
  <si>
    <t>Net income</t>
  </si>
  <si>
    <t>Net income per share:</t>
  </si>
  <si>
    <t>Basic (in dollars per share)</t>
  </si>
  <si>
    <t>Diluted (in dollars per share)</t>
  </si>
  <si>
    <t>Weighted average shares:</t>
  </si>
  <si>
    <t>Basic (in shares)</t>
  </si>
  <si>
    <t>Diluted (in shares)</t>
  </si>
  <si>
    <t>CONSOLIDATED STATEMENTS OF OPERATIONS (Parenthetical) - USD ($) $ in Thousands</t>
  </si>
  <si>
    <t>Stock-based compensation</t>
  </si>
  <si>
    <t>CONSOLIDATED STATEMENTS OF STOCKHOLDERS' EQUITY - USD ($) $ in Thousands</t>
  </si>
  <si>
    <t>Total</t>
  </si>
  <si>
    <t>Common Stock</t>
  </si>
  <si>
    <t>Accumulated other comprehensive loss</t>
  </si>
  <si>
    <t>Accumulated earnings (deficit)</t>
  </si>
  <si>
    <t>Balance, beginning of year at Dec. 31, 2015</t>
  </si>
  <si>
    <t>Increase (Decrease) in Stockholders' Equity [Roll Forward]</t>
  </si>
  <si>
    <t>Issuance of common stock upon exercise of options and vesting of restricted stock units</t>
  </si>
  <si>
    <t>Common stock repurchased and retired</t>
  </si>
  <si>
    <t>Stock based compensation, net of forfeitures</t>
  </si>
  <si>
    <t>Tax benefit of stock options</t>
  </si>
  <si>
    <t>Convertible notes settlement</t>
  </si>
  <si>
    <t>Foreign currency translation losses</t>
  </si>
  <si>
    <t>Unrealized gain (loss) on investments, net of tax</t>
  </si>
  <si>
    <t>Unrealized gain on cash flow hedges, net of tax</t>
  </si>
  <si>
    <t>Balance, end of year at Dec. 31, 2016</t>
  </si>
  <si>
    <t>Balance, beginning of year (in shares) at Dec. 31, 2015</t>
  </si>
  <si>
    <t>Number of shares</t>
  </si>
  <si>
    <t>Issuance of common stock upon exercise of options and vesting of restricted stock units (in shares)</t>
  </si>
  <si>
    <t>Common stock repurchased and retired (in shares)</t>
  </si>
  <si>
    <t>Balance, end of year (in shares) at Dec. 31, 2016</t>
  </si>
  <si>
    <t>Impact of adoption of new accounting standards</t>
  </si>
  <si>
    <t>Balance, end of year at Dec. 31, 2017</t>
  </si>
  <si>
    <t>Balance, end of year (in shares) at Dec. 31, 2017</t>
  </si>
  <si>
    <t>Balance, end of year at Dec. 31, 2018</t>
  </si>
  <si>
    <t>Balance, end of year (in shares) at Dec. 31, 2018</t>
  </si>
  <si>
    <t>CONSOLIDATED STATEMENTS OF COMPREHENSIVE INCOME (LOSS) - USD ($) $ in Thousands</t>
  </si>
  <si>
    <t>Statement of Comprehensive Income [Abstract]</t>
  </si>
  <si>
    <t>Other comprehensive income (loss), net of reclassification adjustments:</t>
  </si>
  <si>
    <t>Unrealized net gains (losses) on investments</t>
  </si>
  <si>
    <t>Tax benefit (expense) on unrealized gains (losses) on investments</t>
  </si>
  <si>
    <t>Unrealized gains on cash flow hedges</t>
  </si>
  <si>
    <t>Tax benefit on unrealized gains on cash flow hedges</t>
  </si>
  <si>
    <t>Other comprehensive income (loss),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Amortization of debt discount and issuance costs</t>
  </si>
  <si>
    <t>Repayment of convertible senior notes attributable to debt discount</t>
  </si>
  <si>
    <t>(Gain) loss on disposal of property and equipment</t>
  </si>
  <si>
    <t>Deferred income taxes</t>
  </si>
  <si>
    <t>Tax benefit from stock-based compensation</t>
  </si>
  <si>
    <t>Excess tax benefits from stock-based compensation</t>
  </si>
  <si>
    <t>Other</t>
  </si>
  <si>
    <t>Changes in operating assets and liabilities, net of acquisition:</t>
  </si>
  <si>
    <t>Accounts receivable</t>
  </si>
  <si>
    <t>Prepaid expenses and other assets</t>
  </si>
  <si>
    <t>Accrued and other liabilities</t>
  </si>
  <si>
    <t>Net cash provided in operating activities</t>
  </si>
  <si>
    <t>Cash flows from investing activities:</t>
  </si>
  <si>
    <t>Acquisition of business, net of cash acquired</t>
  </si>
  <si>
    <t>Purchases of property and equipment</t>
  </si>
  <si>
    <t>Capitalization of software and website development costs</t>
  </si>
  <si>
    <t>Purchases of investments</t>
  </si>
  <si>
    <t>Proceeds from maturities of investments</t>
  </si>
  <si>
    <t>Proceeds from sales of investments</t>
  </si>
  <si>
    <t>Proceeds from sales of property and equipment</t>
  </si>
  <si>
    <t>Net cash used in investing activities</t>
  </si>
  <si>
    <t>Cash flows from financing activities:</t>
  </si>
  <si>
    <t>Proceeds from issuance of common stock upon exercise of stock options</t>
  </si>
  <si>
    <t>Repurchases of common stock</t>
  </si>
  <si>
    <t>Principal payments of capital lease and financing obligations</t>
  </si>
  <si>
    <t>Payment for contingent consideration liabilities</t>
  </si>
  <si>
    <t>Principal payments of borrowings</t>
  </si>
  <si>
    <t>Proceeds from borrowings, net of issuance costs</t>
  </si>
  <si>
    <t>Net cash provided by (used in) financing activities</t>
  </si>
  <si>
    <t>Effect of exchange rate on cash and cash equivalents</t>
  </si>
  <si>
    <t>Net increase in cash and cash equivalents</t>
  </si>
  <si>
    <t>Cash and cash equivalents, beginning of period</t>
  </si>
  <si>
    <t>Cash and cash equivalents, end of period</t>
  </si>
  <si>
    <t>Cash paid during the period for:</t>
  </si>
  <si>
    <t>Interest</t>
  </si>
  <si>
    <t>Income taxes</t>
  </si>
  <si>
    <t>Supplemental schedule of non-cash investing / financing activities:</t>
  </si>
  <si>
    <t>Net increase (decrease) in accrued purchases of property and equipment</t>
  </si>
  <si>
    <t>Net increase (decrease) in accrued capitalized software and website development costs</t>
  </si>
  <si>
    <t>Stock-based compensation capitalized with software and website development costs</t>
  </si>
  <si>
    <t>Property and equipment acquired under capital leases</t>
  </si>
  <si>
    <t>Schedule II Valuation and Qualifying Accounts</t>
  </si>
  <si>
    <t>SEC Schedule, 12-09, Valuation and Qualifying Accounts [Abstract]</t>
  </si>
  <si>
    <t xml:space="preserve">Schedule II Valuation and Qualifying Accounts Additions Balance at Charged to Charged to Deductions Balance at (in thousands) Allowance for Doubtful Accounts Receivable Year ended December 31, 2016 $ 10 45 — (20) $ 35 Year ended December 31, 2017 $ 35 — — (35) $ — Year ended December 31, 2018 $ — 34 — (32) $ 2 Tax Valuation Allowance Year ended December 31, 2016 $ 8,161 1,956 — (119) $ 9,998 Year ended December 31, 2017 $ 9,998 3,773 3,340 — $ 17,111 Year ended December 31, 2018 $ 17,111 2,126 (301) — $ 18,936 </t>
  </si>
  <si>
    <t>Schedule II Valuation and Qualifying Accounts (Details) - USD ($) $ in Thousands</t>
  </si>
  <si>
    <t>Allowance for Doubtful Accounts Receivable</t>
  </si>
  <si>
    <t>Valuation Allowances and Reserves</t>
  </si>
  <si>
    <t>Balance at Beginning of Period</t>
  </si>
  <si>
    <t>Charged to Costs and Expenses</t>
  </si>
  <si>
    <t>Charged to Other Accounts</t>
  </si>
  <si>
    <t>Deductions</t>
  </si>
  <si>
    <t>Balance at End of Period</t>
  </si>
  <si>
    <t>Tax Valuation Allowance</t>
  </si>
  <si>
    <t>Description of Business</t>
  </si>
  <si>
    <t>Organization, Consolidation and Presentation of Financial Statements [Abstract]</t>
  </si>
  <si>
    <t>Description of BusinessShutterfly, Inc. (the "Company" or "Shutterfly") is the leading retailer and manufacturing platform for personalized products and communications. Founded and incorporated in the state of Delaware in 1999, Shutterfly has three segments: Shutterfly Consumer, Lifetouch, and Shutterfly Business Solutions ("SBS"). Shutterfly Consumer and Lifetouch help consumers capture, preserve, and share life’s important moments through professional and personal photography, and personalized products. The Shutterfly brand brings photos to life in photo books, gifts, home décor, and cards and stationery. Lifetouch is the national leader in school photography, built on the enduring tradition of “Picture Day,” and also serves families through portrait studios and other partnerships. SBS delivers digital printing services that enable efficient and effective customer engagement through personalized communications. The Company is headquartered in Redwood City, California. On April 2, 2018, the Company completed its acquisition of Lifetouch, Inc. ("Lifetouch"). As a result of the acquisition, the Company has a new reportable segment for the Lifetouch business (refer to Note 15 - Segment Reportin</t>
  </si>
  <si>
    <t>Revenue</t>
  </si>
  <si>
    <t>Revenue from Contract with Customer [Abstract]</t>
  </si>
  <si>
    <t>Revenue Adoption of ASC 606, Revenue from Contracts with Customers The Company adopted ASC 606 as of January 1, 2018 using the modified retrospective transition method. Under the modified retrospective method, ASC 606 is only applied to contracts that were not complete as of the adoption date. Results for reporting periods beginning after January 1, 2018 are presented under ASC 606, while prior period amounts are not adjusted and continue to be reported in accordance with our historic accounting under ASC 605, Revenue Recognition . As a result of the adoption of ASC 606, the Company identified an impact related to timing and measurement of breakage revenue for the Shutterfly Consumer and the Lifetouch businesses and for one of the Company's significant multiple performance obligation arrangements in connection with the SBS business. Upon adoption of ASC 606, the Company recognized the expected breakage amounts as revenue in proportion to the pattern of rights exercised by the customer, rather than the previous method of recognizing breakage revenue when the Company believed the redemption was remote. As it relates to timing and measurement of one of the Company's multiple performance obligation arrangements in connection with the SBS business, deferred revenue was previously recognized over the stated term of the contract. Upon adoption of ASC 606, deferred revenue for this particular arrangement is now recognized ratably over a period of time that is shorter than the stated contract term, as this arrangement does not contain substantive termination penalties after a certain initial number of years within the contractual term. The cumulative impact of the adoption of ASC 606 resulted in a decrease to opening accumulated deficit of $4.2 million as of January 1, 2018, which consisted of a decrease in total liabilities of $5.1 million primarily related to deferred revenue and a decrease in total assets of $0.9 million primarily related to deferred costs. The impact as a result of applying ASC 606 was: • an increase of $2.3 million to net revenue for the year ended December 31, 2018; and • a decrease to deferred revenue of $ 8.6 million as of December 31, 2018. The impact to other accounts is not material as of December 31, 2018 and for the year ended December 31, 2018. Deferred Revenue The Company's total deferred revenue was $58.1 million and $30.3 million as of December 31, 2018 and 2017, respectively. The increase of $27.8 million in deferred revenue balance during the year ended December 31, 2018 is primarily driven by the deferred revenue from the acquisition of Lifetouch (deferred revenue balance as of December 31, 2018 for Lifetouch was $36.8 million) and by cash payments received in advance of the Company's performance obligations during the year ended December 31, 2018. The increase is offset by the impact of ASC 606 adoption and $5.4 million of revenue recognized that was included in deferred revenue balance as of December 31, 2017. Net Revenue by Brand The following table disaggregates the Company’s net revenue by brand for the years ended December 31, 2018, 2017 and 2016 (in thousands): Year ended December 31, 2018 2017 2016 Shutterfly consumer net revenue: Shutterfly Brand Core $ 689,700 $ 661,682 $ 605,500 Shutterfly Brand Personalized Gifts and Home Décor 201,143 182,560 157,430 Tiny Prints Boutique (1) 45,556 50,874 — Tiny Prints (1) — 23,382 128,557 Wedding Paper Divas (2) — 34,178 51,429 MyPublisher (3) — 10,992 20,492 Other 35,430 33,295 34,148 Shutterfly consumer net revenue 971,829 996,963 997,556 Lifetouch net revenue (4) 759,403 — — SBS net revenue 230,588 193,239 136,668 Net revenue $ 1,961,820 $ 1,190,202 $ 1,134,224 (1) On June 28, 2017, the Company created a Tiny Prints boutique on a dedicated tab on Shutterfly.com and shut down the legacy Tiny Prints website. (2) On September 13, 2017, the Company launched the new Shutterfly Wedding Shop and shut down the Wedding Paper Divas legacy website. (3) The MyPublisher brand was shut down on May 15, 2017.</t>
  </si>
  <si>
    <t>Acquisition</t>
  </si>
  <si>
    <t>Business Combinations [Abstract]</t>
  </si>
  <si>
    <t>Acquisition On January 30, 2018, the Company entered into a Stock Purchase Agreement (the “Purchase Agreement”) with Lifetouch and Lifetouch Inc. Employee Stock Ownership Trust (collectively, the “Seller”). On April 2, 2018, pursuant to the Purchase Agreement, the Company completed the acquisition of 100% of the issued and outstanding shares of common stock of Lifetouch from the Seller. Under the terms of the Purchase Agreement, the consideration for the acquisition consisted of an all-cash purchase price of $825.0 million subject to certain adjustments based on a determination of Closing Net Working Capital, Transaction Expenses, Cash and Investments, and Closing Indebtedness, as defined in the Purchase Agreement. The Company financed the all-cash purchase price with an incremental $825.0 million term loan issuance under its existing credit agreement, which closed simultaneous with the acquisition (refer to Note 14 - Debt for further details). Lifetouch provides the Company with a highly complementary business. Lifetouch will offer Shutterfly’s broader product range to Lifetouch customers, as well as to accelerate the development of Lifetouch’s online order-taking platform. The Company expects to gain access to many Lifetouch customers as Shutterfly customers, where they will benefit from Shutterfly’s leading cloud-based photo management service, product creation capabilities, mobile apps, and broad product range. The Company elected to treat the acquisition of Lifetouch as an asset acquisition under section 338(h)(10) of the U.S. Internal Revenue Service tax code. As such, the goodwill that the Company recognizes as part of the Lifetouch acquisition will be deductible for U.S. income tax purposes. The goodwill recognized represents the assembled workforce of Lifetouch and the value of growth in revenue from future customers of Lifetouch. During the year ended December 31, 2018, the Company recorded approximately $15.5 million of direct and incremental costs associated with acquisition-related activities. These costs were incurred primarily for banking, legal, professional fees and personnel-related costs for transitional employees associated with the Lifetouch acquisition. These costs were recorded in general and administrative expenses in the consolidated statement of operations. During the year ended December 31, 2018, Lifetouch had $759.4 million of net revenue, and $442.4 million of gross profit. Under the terms of the Purchase Agreement, the amount of consideration that the Company paid consisted of an all-cash purchase price of $825.0 million subject to certain adjustments based on a determination of Closing Net Working Capital, Transaction Expenses, Cash and Investments, and Indebtedness, each term as defined by the Purchase Agreement. The total purchase consideration paid by the Company during the second quarter of 2018 was $982.0 million. The following table shows the calculation of how the purchase consideration paid by the Company was determined in accordance with the Purchase Agreement (in thousands): Cash consideration at closing $ 825,000 Less: Closing indebtedness (1) (27,742) Less: Closing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 In accordance with ASC 805, Business Combinations , the Company has recorded the acquired assets (including identifiable intangible assets) and liabilities assumed at the acquisition date fair values. The purchase price allocation for the Lifetouch acquisition is preliminary and subject to revision as additional information about fair value of assets acquired and liabilities assumed becomes available. Additional information that existed as of the acquisition date but at that time was unknown may become known during the remainder of the measurement period, a period not to exceed 12 months from the acquisition date. The primary areas that remain preliminary relate to the fair value of intangible assets acquired, property and equipment and certain liabilities acquired. The following table shows the preliminary allocation of the total purchase price to the net assets acquired based on their estimated fair values as of April 2, 2018 (in thousands): Cash and cash equivalents $ 91,753 Investments 100,574 Accounts receivable 7,680 Inventories 19,857 Property and equipment 134,973 Intangible assets 326,300 Goodwill 434,862 Prepaid expenses and other assets 37,037 Accounts payable (9,388) Deferred revenue, current portion (31,334) Notes payable (9,102) Accrued and other liabilities (121,255) Total $ 981,957 The following table shows the valuation of the intangible assets acquired from Lifetouch along with their estimated useful lives: Approximate Fair Value Weighted Average Life (in years) Customer contracts and related relationships $ 200,400 10 Developed technology 68,000 5 Trade names / trademarks / domain name 57,600 5 Favorable/unfavorable leases 300 7 Total intangible assets $ 326,300 Identifiable Intangible Assets Customer contracts and related relationships. These assets primarily relate to the existing relationships that Lifetouch has developed with a number of schools and preschools. These relationships provide economic value to the Company and therefore were valued separately from goodwill. The Company valued these assets utilizing a form of the income approach known as the "Multi-Period Excess Earnings Method" ("MPEEM") since these customer assets were identified as the primary asset. Under the MPEEM, the value of these assets was estimated based on the expected future economic earnings attributable to the assets. The key assumptions used in the valuation of these assets include future revenue from existing customers and estimated expenses forecast, contributory asset charges (such as cash-free debt-free working capital, fixed assets, brand assets and assembled workforce), the discount rate, expected tax rate(s) and tax amortization benefit. Developed technology. Lifetouch has a number of developed technology platforms that are internally-used (e.g., field operations management and production management systems) and customer-facing (e.g., order management and yearbook design systems). These technologies will continue to be used by the Company. Given that the technologies are specific to Lifetouch and have minimal possibility of being licensed out to third parties, the "Cost to Recreate Method" under the Cost approach was used to value these assets. The key assumptions used in the valuation of these assets include direct and indirect developer costs, developer's profit, and opportunity cost. Trade names / trademarks / domain name. Lifetouch is the leading provider of school photography services in the United States and has a number of registered trade names, trademarks and domain names that are recognized and well known in the marketplace. These brand names are expected to continue to be used, providing economic value to the Company, and therefore were valued separately from goodwill. The "Relief from Royalty Method" of the income approach was used in the valuation of trade names, trademarks and domain names. Unaudited Pro Forma Financial Information The following table summarizes the pro forma consolidated information for the Company assuming the acquisition of Lifetouch had occurred as of January 1, 2017. The unaudited pro forma information for all periods presented includes the business combination accounting effects resulting from the acquisition, including amortization for intangible assets acquired, depreciation expense for tangible assets acquired, interest expense for the additional indebtedness incurred to complete the acquisition, acquisition-related charges and the impact of adopting ASC 606. The impact of applying ASC 606 to Lifetouch’s historical periods as presented below was not material. The pro forma results also include the effects of the purchase accounting adjustments for the fair value of deferred revenue and inventory. The unaudited pro forma financial information as presented below is for informational purposes only and is not necessarily indicative of the results of operations that would have been achieved if the acquisition had taken place at the beginning of fiscal 2017. Year Ended December 31, 2018 2017 (in thousands, except per share data) Total net revenue $ 2,135,604 $ 2,131,164 Net income (loss) $ 41,869 $ (15,841) Basic income (loss) per share $ 1.26 $ (0.48) Diluted income (loss) per share $ 1.20 $ (0.48)</t>
  </si>
  <si>
    <t>Balance Sheet Components</t>
  </si>
  <si>
    <t>Disclosure Text Block [Abstract]</t>
  </si>
  <si>
    <t>Balance Sheet Components Property and Equipment, Net December 31, 2018 2017 (in thousands) Computer equipment and software $ 347,032 $ 323,178 Plant and equipment 297,597 211,702 Land, buildings and building improvements 113,048 56,468 Leasehold improvements 27,011 22,145 Furniture, fixtures and other 11,498 8,255 796,186 621,748 Less: Accumulated depreciation and amortization (415,168) (354,888) Property and equipment, net $ 381,018 $ 266,860 Included within computer equipment and software is approximately $75.3 million and $57.4 million of capitalized software and website development costs, net of accumulated amortization at December 31, 2018 and December 31, 2017, respectively. Amortization of capitalized costs totaled approximately $29.9 million, $26.8 million and $22.0 million for the years ended December 31, 2018, 2017 and 2016, respectively. Plant and equipment includes manufacturing, photography, and rental equipment. Rental equipment includes camera lenses, camera bodies, video equipment and other camera peripherals which are rented through the BorrowLenses website. Included within plant and equipment is approximately $92.5 million and $89.9 million of capital lease obligations for various pieces of manufacturing facility equipment as of December 31, 2018 and December 31, 2017, respectively. Accumulated depreciation of assets under capital lease totaled $44.9 million and $32.4 million at December 31, 2018 and December 31, 2017, respectively. Included within land, buildings and building improvements is approximately $56.5 million of build-to-suit arrangements which represents the estimated fair market value of buildings under build-to-suit arrangements of which the Company is the "deemed owner" for accounting purposes only. See Note 9 - Commitments and Contingencies for further discussion of the Company's build-to-suit arrangements. Included in property and equipment is approximately $26.3 million and $15.8 million of assets in construction as of December 31, 2018 and December 31, 2017, respectively, the majority of which relates to computer equipment and software. Depreciation and amortization expense totaled $110.7 million, $88.9 million, and $93.5 million for the years ended December 31, 2018, 2017 and 2016, respectively. Intangible Assets Intangible assets are comprised of the following: Weighted Average December 31, 2018 2017 (in thousands) Customer relationships 9 years $ 275,546 $ 75,146 Less: accumulated amortization (91,087) (73,759) 184,459 1,387 Purchased technology 5 years 121,769 53,769 Less: accumulated amortization (64,142) (53,732) 57,627 37 Trade name 9 years 112,120 54,520 Less: accumulated amortization (38,320) (26,273) 73,800 28,247 Other 2 years 4,097 3,782 Less: accumulated amortization (3,829) (3,782) 268 — Total 8 years $ 316,154 $ 29,671 Acquired intangible asset amortization expense for the years ended December 31, 2018, 2017 and 2016 was $39.3 million, $13.7 million and $18.9 million, respectively. Amortization of acquired intangible assets is estimated to be as follows (in thousands): Year Ended December 31: 2019 $ 49,648 2020 48,901 2021 48,773 2022 48,082 2023 29,302 Thereafter 91,448 $ 316,154 Goodwill The Company conducted its annual impairment assessment test during the fourth quarter of 2018 in accordance with authoritative guidance. Based on the qualitative assessment, the Company determined that the estimated fair values of all of the reporting units substantially exceeded their carrying values and that they were not impaired. Accordingly, there was no indication of impairment, and further quantitative testing was not required. The following table presents the goodwill allocated to the Company's reportable segments as of and during the year ended December 31, 2018 (in thousands): December 31, 2017 Acquisitions Translation Adjustments December 31, 2018 Shutterfly Consumer $ 372,072 $ — $ — $ 372,072 Lifetouch — 434,862 (230) 434,632 Shutterfly Business Solutions 36,903 — — 36,903 $ 408,975 $ 434,862 $ (230) $ 843,607 Accrued Liabilities December 31, 2018 2017 (in thousands) Accrued production costs $ 46,497 $ 37,552 Accrued compensation 44,720 31,331 Accrued marketing expenses 36,428 22,874 Accrued income, sales and other taxes 28,886 21,745 Capital lease obligations, current portion 14,741 16,859 Accrued professional services 11,988 7,786 Accrued other 43,185 21,101 $ 226,445 $ 159,248 Other Liabilities December 31, 2018 2017 (in thousands) Financing obligations $ 51,732 $ 53,682 Capital lease obligations, non-current portion 38,576 48,620 Deferred tax liability 7,110 1,012 Other liabilities 36,609 15,881 $ 134,027 $ 119,195 Financing obligations relate to the Company's build-to-suit arrangements as further discussed in Note 9 - Commitments and Contingencies .</t>
  </si>
  <si>
    <t>Investments</t>
  </si>
  <si>
    <t>Investments [Abstract]</t>
  </si>
  <si>
    <t>InvestmentsAt December 31, 2018 and 2017, the estimated fair value of short-term and long-term investments classified as available for sale are as follows (in thousands): December 31, 2018 Amortized Cost Gross Unrealized Gains Gross Unrealized Losses Estimated Fair Value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December 31, 2017 Amortized Cost Gross Unrealized Gains Gross Unrealized Losses Estimated Fair Value Short-term investments Corporate debt securities $ 54,911 $ 3 $ (52) $ 54,862 Agency securities 10,781 — (14) 10,767 Commercial paper 101,546 — — 101,546 U.S. Government securities 10,857 — (11) 10,846 Total short-term investments $ 178,095 $ 3 $ (77) $ 178,021 Long-term investments Corporate debt securities $ 6,287 $ — $ (25) $ 6,262 Agency securities 2,000 — (17) 1,983 U.S. government securities 998 — (1) 997 Total long-term investments $ 9,285 $ — $ (43) $ 9,242 The Company had no available-for-sale investments with a significant unrealized loss that have been in a continuous unrealized loss position for more than 12 months as of December 31, 2018, 2017 and 2016 and no impairments were recorded in the respective periods. The Company had no material realized gains or losses during the years ended December 31, 2018 and 2017. The following table summarizes the contractual maturities of the Company's investments as of December 31, 2018 and 2017 (in thousands): December 31, 2018 2017 One year or less $ 34,011 $ 178,021 One year through three years 10,808 9,242 $ 44,819 $ 187,263 Actual maturities may differ from the contractual maturities because borrowers may have certain prepayment conditions.</t>
  </si>
  <si>
    <t>Fair Value Measurement</t>
  </si>
  <si>
    <t>Fair Value Disclosures [Abstract]</t>
  </si>
  <si>
    <t>Fair Value Measurement Cash Equivalents and Investments The Company measures the fair value of money market funds and investments based on quoted prices in active markets for identical assets or liabilities. All other financial instruments were valued either based on recent trades of securities in inactive markets or based on quoted market prices of identical or similar instruments and other significant inputs derived from or corroborated by observable market data. The Company did not hold any cash equivalents or investments categorized as Level 3 as of December 31, 2018. The following table summarizes, by major security type, the Company's cash equivalents and investments that are measured at fair value on a recurring basis and are categorized using the fair value hierarchy (in thousands): Total Estimated Fair Value as of December 31, 2018 December 31, 2017 Cash Equivalents Investments Cash Equivalents Investments Level 1 Securities: Money market funds $ 116,212 $ — $ 151,071 $ — Level 2 Securities: Corporate debt securities — 28,594 21,592 61,124 Agency securities — 7,815 6,444 12,750 U.S. Government securities — 8,410 — 11,843 Commercial Paper — — 85,599 101,546 Total cash equivalents and investments $ 116,212 $ 44,819 $ 264,706 $ 187,263 Derivative Assets As of December 31, 2018 and 2017,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in thousands): Total Estimated Fair Value as of December 31, 2018 December 31, 2017 Derivative assets $ 4,204 $ 2,979 Borrowings As of December 31, 2018, and 2017, the fair value of the Company's borrowings, which were determined based on inputs that are observable in the market or that could be derived from, or corroborated with, observable market data, including the Company's stock price, interest rates and credit spread (Level 2) were as follows (in thousands): Total Estimated Fair Value as of December 31, 2018 December 31, 2017 Convertible senior notes $ — $ 296,550 Term loans 1,081,520 300,000 The carrying value of other financial instruments, including accounts receivable, accounts payable, assumed notes from the acquisition of Lifetouch and other payables, approximates fair value due to their short maturities.</t>
  </si>
  <si>
    <t>Derivative Financial Instruments</t>
  </si>
  <si>
    <t>Derivative Instruments and Hedging Activities Disclosure [Abstract]</t>
  </si>
  <si>
    <t xml:space="preserve">Derivative Financial Instruments In August 2017, the Company entered into certain interest-rate swap agreements (“Swap Agreements”) with an aggregate notional amount of $150.0 million and an effective date of October 18, 2017. The Swap Agreements have the economic effect of modifying a portion of the variable interest-rate obligations associated with the Company’s Initial Term loan ("Term Loan") drawn in October 2017 so that the interest payable on such portion of the Initial Term Loan become fixed at a rate of 4.27% (refer to Note 14 - Debt for further details regarding the term loan facility). The Swap Agreements have a maturity date of August 17, 2023 as compared to August 17, 2024 for the Initial Term Loan. Further, the Initial Term Loan has an interest-rate floor, whereas the Swap Agreements do not include a floor. All other critical terms of the Swap Agreements correspond to the Initial Term Loan, including interest-rate reset dates and underlying market indices. The Company fully drew the Initial Term Loan on October 18, 2017 which is also the effective date of the Swap Agreements. The Company has asserted that it is probable that it will have sufficient outstanding debt throughout the life of the Swap Agreements. The Company has designated the aforementioned Swap Agreements as qualifying hedging instruments and is accounting for them as cash flow hedges pursuant to ASC 815 (as amended by ASU 2017-12). The fair value of the Swap Agreements was $4.2 million and $3.0 million as of December 31, 2018 and December 31, 2017, respectively and were classified as other assets in the balance sheet. The unrealized gains (losses) recognized in other comprehensive income (loss) were $1.2 million and $3.0 million, for the years ended December 31, 2018 and 2017, respectively. The amounts reclassified from other comprehensive income (loss) to interest expense during the years ended December 31, 2018 and 2017 were insignificant. Amounts expected to be reclassified from other comprehensive income into interest expense in the coming 12 months is $1.1 million. Interest expense (including the effects of the cash flow hedges) related to the portion of the Initial Term Loan subject to the aforementioned interest-rate swap agreements was $7.0 million and $1.3 million for the years ended December 31, 2018 and 2017, respectively. </t>
  </si>
  <si>
    <t>Commitments and Contingencies</t>
  </si>
  <si>
    <t>Commitments and Contingencies Disclosure [Abstract]</t>
  </si>
  <si>
    <t>Commitments and Contingencies Leases The Company leases certain equipment, office space, production and warehouse facilities and several photographic studios under various non-cancelable operating leases that expire on various dates through 2030. The future minimum payments of non-cancelable operating leases assumed in connection with the acquisition of Lifetouch in 2018 amount to $39.4 million at December 31, 2018. The Company's rent expense was $20.2 million, $7.1 million and $6.1 million, for the years ended December 31, 2018, 2017 and 2016, respectively. Rent expense is recorded on a straight-line basis over the lease term. When a lease provides for fixed escalations of the minimum rental payments, the difference between the straight-line rent charged to expense, and the amount payable under the lease is recognized as deferred rent. The Company has production equipment under capital leases. During the year ended December 31, 2018, the Company entered into new equipment leases with terms which resulted in capital lease treatment. At December 31, 2018, the total future minimum payments under non-cancelable operating and capital leases are as follows (in thousands): Operating Capital Leases Year Ending December 31, 2019 $ 23,557 $ 16,853 2020 17,730 10,582 2021 13,763 9,908 2022 9,928 9,820 2023 1,872 8,237 Thereafter 1,501 4,023 Total minimum lease payments $ 68,351 $ 59,423 Less: amount representing interest (6,106) Present value of future minimum lease payments 53,317 Less: current portion 14,741 Non-current portion of capital lease obligations $ 38,576 Total future minimum sublease income to be received from non-cancelable leases is $0.6 million as of December 31, 2018. Purchase obligations consist of non-cancelable marketing and service agreements and co-location services that expire at various dates through the year 2023. As of December 31, 2018, the Company’s purchase obligations totaled $80.6 million. At December 31, 2018, the total future minimum payments under these purchase obligations are as follows (in thousands): Year Ending December 31, 2019 $ 51,033 2020 27,293 2021 1,401 2022 465 2023 447 Total minimum purchase obligations $ 80,639 Build-to-suit Arrangement The Company completed the following construction of facilities in prior years: Fort Mill, South Carolina: During the year ended December 31, 2012, the Company executed a lease for a 300,000 square foot east coast production and customer service facility in Fort Mill, South Carolina. The Company concluded it was the “deemed owner” of the building (for accounting purposes only) and completed the construction of this facility in 2013. The Company initially recorded an asset and corresponding financing obligation of $4.9 million which was increased by $3.1 million and $1.5 million for building uplift costs incurred during 2013 and 2012, respectively. Shakopee, Minnesota: During the year ended December 31, 2013, the Company executed a lease for a 217,000 square foot production facility in Shakopee, Minnesota. The Company concluded it was the “deemed owner” of the building (for accounting purposes only) and completed the construction of this facility in 2014. The Company recorded an asset and corresponding financing obligation of $13.7 million and $7.0 million for building uplift costs incurred during 2014 and 2013, respectively. Tempe, Arizona: During the year ended December 31, 2013, the Company executed a lease for a 237,000 square foot production facility in Tempe, Arizona. The Company concluded it was the “deemed owner” of the building (for accounting purposes only) and completed the construction of this facility in 2015. The Company recorded an asset and corresponding financing obligation of $17.2 million and $9.1 million for building construction costs incurred during 2015 and 2014, respectively. At the time of completion of each facility, the Company evaluated the de-recognition of the asset and liability under the provisions of ASC 840 Leases. If the Company did not comply with the provisions needed for sale-leaseback accounting, the lease was accounted for as a financing obligation and lease payments were attributed to (1) a reduction of the principal financing obligation; (2) imputed interest expense; and (3) land lease expense (which is considered an operating lease and a component of cost of goods sold) representing an imputed cost to lease the underlying land of the facility. In addition, the underlying building asset was depreciated over the building's estimated useful life which is generally 30 years. And at the conclusion of the lease term, the Company would de-recognize both the net book values of the asset and financing obligation. The Company concluded that it had forms of continued economic involvement in all three of the facilities. As a result, the Company did not comply with provisions for sale-leaseback accounting and the buildings are being accounted for as a financing obligation. At December 31, 2018, the total future rent payments under these build-to-suit arrangements are as follows (in thousands): Year Ending December 31, 2019 $ 6,501 2020 6,646 2021 6,794 2022 6,947 2023 6,479 Thereafter 6,522 Total future rent payments under build-to-suit arrangements $ 39,889 Indemnifications 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as a result of these indemnification obligations. Letter of credit As of December 31, 2018, the Company has stand-by letters of credit, totaling approximately $18.7 million, for the benefit of the Company’s workers’ compensation insurance carriers. There were no amounts drawn against any of the letters of credit at December 31, 2018. The letters of credit are secured by collateral in the form of a certificate of deposit, which is treated as restricted other current asset and is recorded in other current assets on the balance sheet. Contingencie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Legal Matters The Company is subject to the various legal proceedings and claims discussed below as well as certain other legal proceedings and claims that have not been fully resolved and that have arisen in the ordinary course of business. Although adverse decisions (or settlements) may occur in one or more of these cases, it is not possible to estimate the possible loss or losses from each of these cases. The final resolution of these lawsuits, individually or in the aggregate, is not expected to have a material adverse effect on the Company's business, financial position, liquidity, or results of operations. Cases that previously were disclosed may no longer be described because of rulings in the case, settlements, changes in the Company's business or other developments rendering them, in the Company's judgment, no longer material to the Company's business, financial position, liquidity, or results of operations. Monroy v. Shutterfly, Inc. On November 30, 2016, Alejandro Monroy on behalf of himself and all others similarly situated, filed a complaint against Shutterfly in the U.S. District Court for the Northern District of Illinois. The complaint asserts that Shutterfly violated the Illinois Biometric Information Privacy Act by extracting his and others’ biometric identifiers from photographs and seeks statutory damages and an injunction. The Company believes the suit is without merit and intends to vigorously defend against it. Taylor v. Shutterfly, Inc. On December 12, 2017, Megan Taylor filed a purported class action complaint on behalf of herself and other customers in the U.S. District Court for the Northern District of California. Taylor alleges that Shutterfly misrepresents a deal it currently offers through Groupon because it does not allow purchasers of the Groupon offer to combine or “stack” it with other promotional codes offered by Shutterfly. Taylor is seeking monetary damages and injunctive relief. The Company believes the suit is without merit and intends to vigorously defend against it. Vigeant v Meek et al. On March 1, 2018, a purported class action complaint was filed against several directors of Lifetouch, Inc. (which became a direct wholly-owned subsidiary of Shutterfly on April 2, 2018) and the trustee of the Lifetouch Employee Stock Ownership Plan (the “ESOP”) in the U.S. District Court for the District of Minnesota (the "District Court"). On April 2, 2018, the complaint was amended to include the prior ESOP trustees and plan sponsor (Lifetouch) as additional named defendants. On November 7, 2018, the District Court granted defendant’s motion to dismiss in its entirety and with prejudice. Plaintiffs’ counsel filed a timely notice of appeal with the 8th Circuit Court of Appeals. The complaint alleges violations of the Employee Retirement Income Security Act, including that the ESOP should not have been permitted to continue investing in Lifetouch stock during a period in which the Lifetouch stock price was declining. The plaintiffs seek recovery for damages arising from the alleged breaches of fiduciary duty. The Company believes this suit is without merit and intends to vigorously defend against it. In all cases, at each reporting period, the Company evaluates whether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The Company monitors developments in these legal matters that could affect the estimate the Company had previously accrued. There are no amounts accrued which the Company believes would be material to its financial position, liquidity, and results of operations.</t>
  </si>
  <si>
    <t>Stock-Based Compensation</t>
  </si>
  <si>
    <t>Share-based Compensation [Abstract]</t>
  </si>
  <si>
    <t>Stock-Based Compensation 2006 Equity Incentive Plan In June 2006, the Board adopted, and in September 2006 the Company’s stockholders approved, the 2006 Equity Incentive Plan (the “2006 Plan”), and all shares of common stock available for grant under the 1999 Plan transferred to the 2006 Plan. The 2006 Plan provides for the grant of ISOs to employees (including officers and directors who are also employees) of the Company or of a parent or subsidiary of the Company, and for the grant of all other types of awards to employees, officers, directors, consultants, independent contractors and advisors of the Company or any parent or subsidiary of the Company, provided such consultants, independent contractors and advisors render bona-fide services not in connection with the offer and sale of securities in a capital-raising transaction. Other types of awards under the 2006 Plan include NSOs, restricted stock awards, stock bonus awards, restricted stock units, and performance shares. Options issued under the 2006 Plan are generally for periods not to exceed ten years and are issued at the fair value of the shares of common stock on the date of grant as determined by the Board. The fair value of the Company’s common stock is determined by the last sale price of such stock on The Nasdaq Global Select Market. Options issued under the 2006 Plan typically vest with respect to 25% of the shares one year after the options’ vesting commencement date, and the remainder ratably on a monthly basis over the following three years. The 2006 Plan provides for automatic increases in the maximum number of shares available for issuance on January 1, 2011, 2012, and 2013 by 3.5%, 3.3%, and 3.1%, respectively, of the number of shares of the Company’s common stock issued and outstanding on the December 31 immediately prior to the date of increase and for automatic increases on January 1, 2014 and January 1, 2015 by 1,200,000 shares of the Company's common stock. In December 2015, the 2006 Plan was superseded by the 2015 Equity Incentive Plan (the "2015 Plan"). Tiny Prints 2008 Equity Incentive Plan In April 2011, in connection with the acquisition of Tiny Prints, the Company converted and assumed the equity awards granted under the Tiny Prints 2008 Equity Incentive Plan (the “Tiny Prints Plan”). Awards granted under the Tiny Prints Plan include ISO, NSO, and restricted share awards, all of which generally vest with respect to 25% of the shares one year after the options’ vesting commencement date, and the remainder ratably on a monthly basis over the following three ten 2015 Equity Incentive Plan In December 2015 the Company’s stockholders approved, the 2015 Plan, and all shares of common stock available for grant under the 2006 Plan transferred to the 2015 Plan. The types of awards under the 2015 Plan include restricted stock awards, stock bonus awards, restricted stock units, and performance shares. The 2015 Plan provides for 1,400,000 shares of the Company's common stock available for issuance in addition to the shares available under the 2006 plan. The 2015 Plan was amended in 2017 and 2018 to increase the number of shares available for issuance by 1,300,000 and 900,000 shares, respectively. Stock Option Activity A summary of the Company’s stock option activity at December 31, 2018 and changes during the period are presented in the table below (share numbers and aggregate intrinsic values in thousands): Number of Options Outstanding Weighted Average Exercise Price Weighted Average Contractual Term (Years) Aggregate Intrinsic Value Balance, December 31, 2017 1,529 $ 46.77 Granted 342 73.04 Exercised (439) 45.96 Forfeited, canceled or expired (27) 45.49 Balance, December 31, 2018 1,405 $ 53.44 5.1 $ 216 Options vested and expected to vest as of December 31, 2018 1,309 $ 52.91 5.0 $ 216 Options vested as of December 31, 2018 439 $ 47.31 4.4 $ 216 As of December 31, 2017, and 2016, there were 401,000 and 100,000 options vested, respectively. During the year ended December 31, 2018, the Company granted options to purchase an aggregate of 342,000 shares of common stock at a weighted average exercise price of $73.04, with an estimated weighted-average grant-date fair value of $22.29. The total intrinsic value of options exercised during the years ended December 31, 2018, 2017 and 2016 was $13.5 million, $0.9 million, and $2.8 million, respectively. Net cash proceeds from the exercise of stock options were $20.2 million, $0.7 million, and $2.1 million for the years ended December 31, 2018, 2017 and 2016, respectively. The total grant date fair value of stock options vested during the years ended December 31, 2018, 2017 and 2016 was $6.2 million, $4.5 million, and $0.1 million, respectively. Valuation of Stock Options The Company estimated the fair value of each option award on the date of grant using the Black-Scholes option-pricing model. The Company calculated volatility using an average of its historical and implied volatilities as it had sufficient public trading history to cover the entire expected term. The expected term of options gave consideration to historical exercises, post -vest cancellations and the options contractual term. The risk-free rate for the expected term of the option is based on the U.S. Treasury Constant Maturity at the time of grant. The assumptions used to value options granted during the years ended December 31, 2018, 2017 and 2016 are as follows: Year Ended December 31, 2018 2017 2016 Dividend yield — — — Annual risk-free rate of return 2.7 % 1.9 % 1.2 % Expected volatility 33.2 % 29.8 % 32.9 % Expected term (years) 4.1 4.1 4.1 Restricted Stock Units The Company grants restricted stock units (“RSUs”) and performance-based restricted stock units ("PBRSUs") to its employees under the provisions of the 2015 Plan and inducement awards to certain new employees upon hire in accordance with Nasdaq Listing Rule 5635(c)(4). The cost of RSUs is determined using the fair value of the Company’s common stock on the date of grant. RSUs typically vest and are settled annually, based on a four In 2018, the Company granted PBRSUs that have both performance criteria tied to the Company's financial performance and a three-year service condition. Compensation cost associated with these PBRSUs is recognized based on the estimated number of shares the Company ultimately expects will vest and amortized on a straight-line basis over the requisite service period as these PBRSUs consist of only one tranche. If in the future, situations indicate that the performance criteria is not probable, then no further compensation cost will be recorded and any previous costs will be reversed. Restricted Stock Unit Activity A summary of the Company’s restricted stock unit activity for the year ended December 31, 2018, is as follows (share numbers in thousands): Number of Units Outstanding Weighted Average Grant Date Fair Value Awarded and unvested, December 31, 2017 2,293 $ 44.64 Granted 810 75.34 Vested (937) 44.62 Forfeited (225) 49.37 Awarded and unvested as of December 31, 2018 1,941 $ 56.91 RSUs expected to vest as of December 31, 2018 1,693 Included in the RSU grants for the year ended December 31, 2018 are approximately 71,000 PBRSUs that have both performance criteria tied to the Company's 2020 financial performance and a three-year service criteria. During the years ended December 31, 2018, 2017, and 2016, the fair value of awards vested were $41.8 million, $41.9 million, and $56.7 million respectively. At December 31, 2018, the Company had $76.1 million of total unrecognized stock-based compensation expense, net of estimated forfeitures, related to stock options, RSUs and PBRSUs that will be recognized over a weighted-average period of approximately two Tax Benefit Included in the Provision for Income Taxes</t>
  </si>
  <si>
    <t>Income Taxes</t>
  </si>
  <si>
    <t>Income Tax Disclosure [Abstract]</t>
  </si>
  <si>
    <t>Income Taxes Income before income taxes is as follows (in thousands): Year Ended December 31, 2018 2017 2016 United States $ 59,562 $ 35,213 $ 26,440 Foreign 96 32 148 Total $ 59,658 $ 35,245 $ 26,588 The components of the provision for (benefit from) income taxes are as follows (in thousands): December 31, 2018 2017 2016 Federal: Current $ (90) $ 912 $ 837 Deferred 6,199 (2,884) 7,306 6,109 (1,972) 8,143 State: Current 3,274 3,937 188 Deferred (277) 3,050 1,895 2,997 6,987 2,083 Foreign: Current 448 472 758 Deferred (292) (327) (302) 156 145 456 Total income tax expense (benefit): Current 3,632 5,321 1,783 Deferred 5,630 (161) 8,899 $ 9,262 $ 5,160 $ 10,682 The Company’s actual tax expense differed from the statutory federal income tax rate, as follows: December 31, 2018 2017 2016 Income tax expense at statutory rate 21.0 % 35.0 % 35.0 % State income taxes 0.2 0.8 (2.8) Stock-based compensation (10.2) (3.2) (0.4) R&amp;D tax credit (3.7) (4.3) (6.6) Non-deductible executive compensation 3.5 5.4 4.7 Valuation allowance 3.1 6.4 7.4 Uncertain tax benefit liability settlement — — 1.4 Tax reform — (25.2) — Other 1.6 (0.3) 1.5 15.5 % 14.6 % 40.2 % On December 22, 2017, the U.S. government enacted the Tax Act. The Tax Act introduces tax reform that reduces the current corporate federal income tax rate from 35% to 21%, among other changes. The rate reduction was effective January 1, 2018. Following the enactment of the Act, the Securities and Exchange Commission issued Staff Accounting Bulletin No. 118 ("SAB 118"), which provided guidance on accounting for the tax effects of the Tax Act. SAB 118 provided a measurement period that should not extend beyond one year from the Tax Act enactment date for companies to complete the accounting under ASC 740, Income Taxes ("ASC 740"). At December 31, 2017, in accordance with SAB 118, the Company reflected the income tax effects of those aspects of the Act for which the accounting under ASC 740 was complete and recorded a reasonable provisional estimate for certain income tax effects of the Tax Act and recorded an $8.9 million non-cash benefit due to the revaluation of its federal tax liabilities, as a result of the reduction in the U.S. federal statutory tax rate. At December 31, 2018, the Company completed the measurement period under SAB 118 and finalized its provision for certain income tax effects of the Tax Act, noting no material changes to the amounts previously recorded at the end of 2017. On April 2, 2018, Shutterfly acquired the stock of Lifetouch, a U.S. company incorporated in Minnesota, for approximately $825.0 million. The acquisition was structured as a stock acquisition with an Internal Revenue Code Section 338 (h) (10) election, which resulted in the acquisition being treated as an acquisition of assets for income tax purposes. All amounts disclosed below include the effects of the Lifetouch combination unless stated otherwise. At December 31, 2018 the Company had approximately $3.0 million, $11.4 million and $3.1 million of federal, California and Canada net operating loss carryforwards, respectively. These carryforwards will expire beginning in the year 2028, 2031 and 2037 for Federal, California and Canada purposes, respectively. The Company also had research and development credit carryforwards of approximately $15.0 million and $18.2 million for federal and state income tax purposes, respectively, at December 31, 2018. The research and development credits may be carried forward over a period of 20 years for federal tax purposes, indefinitely for California tax purposes, and 15 years for Arizona purposes. The research and development tax credit will begin to expire starting in 2029 for federal and 2023 for Arizona. The Internal Revenue Service ("IRS") limits the use of net operating loss and tax credit carryforwards in the case of an “ownership change” of a corporation. Any ownership changes, as defined, may restrict utilization of carryforwards. The components of the net deferred tax assets as of December 31, 2018 and 2017 are as follows (in thousands): December 31, 2018 2017 Deferred tax assets: Net operating loss carryforwards $ 2,248 $ 1,837 Reserves and other tax benefits 37,950 33,145 Tax credits 36,248 32,057 Deferred tax assets 76,446 67,039 Valuation allowance (18,936) (17,111) Net deferred tax assets 57,510 49,928 Deferred tax liabilities: Depreciation and amortization (59,839) (47,293) Net deferred tax assets (liabilities) $ (2,329) $ 2,635 Realization of deferred tax assets is dependent upon the generation of future taxable income, if any, the timing and amount of which are uncertain. The valuation allowance related to deferred income taxes was $18.9 million and $17.1 million as of December 31, 2018 and December 31, 2017, respectively. The increase in the valuation allowance was attributed to the Company's generation of certain California and other state income tax credits which it believes it will not be able to utilize. Based on the Company’s assessment, excluding the valuation allowance recorded related to certain state deferred tax assets that are not likely to be realized, it is more likely than not that the Company’s U.S. net deferred tax asset will be realized through future taxable earnings, and/or the reversal of existing taxable temporary differences as of December 31, 2018. Shutterfly's business is cyclical and taxable income is highly dependent on revenue that historically has occurred during the fourth quarter. If there are changes to this historic trend and the Company's fourth quarter does not yield results in-line with expectations, the Company may not be profitable in a given year resulting in a potential cumulative loss. When a tax planning strategy is feasible and prudent, the Company would pursue any possible tax planning strategies to avoid the expiration of the Company's tax attributes and none have been identified or considered as of December 31, 2018. Accordingly, with exception of the valuation allowance discussed above, no additional valuation allowance has been recorded on this net asset as of December 31, 2018. The Company will continue to assess the need for a valuation allowance in the future. As of December 31, 2018, the Company had $10.2 million of unrecognized tax benefits. A reconciliation of the beginning and ending amounts of unrecognized income tax benefits is as follows (in thousands): 2018 2017 2016 Balance of unrecognized tax benefits at January 1 $ 9,029 $ 6,586 $ 5,703 Additions for tax positions of prior years 160 1,393 — Additions for tax positions related to current year 1,031 1,050 951 Reductions for tax positions of prior years — — (68) Balance of unrecognized tax benefits at December 31 $ 10,220 $ 9,029 $ 6,586 If the $10.2 million of unrecognized tax benefits as of December 31, 2018 is recognized, approximately $5.2 million would decrease the effective tax rate in the period in which each of the benefits is recognized. The remaining amount would be offset by the reversal of related deferred tax assets on which a valuation allowance is placed. The Company does not expect any material changes to its unrecognized tax benefits within the next twelve months. The Company’s policy is to recognize interest 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The amounts accrued for interest and penalties related to tax uncertainties were not significant for the year ended December 31, 2018. No amounts were accrued for the year ended December 31, 2017. The Company provides for federal income taxes on the earnings of its foreign subsidiary, as such, earnings are currently recognized as U.S. taxable income. As of December 31, 2018, the Company is subject to taxation in the United States, Canada and Israel. The Company is subject to examination for tax years including and after 2015 for federal income taxes. Certain tax years outside the normal statute of limitation remain open to audit by tax authorities due to tax attributes generated in those early years which have been carried forward and may be audited in subsequent years when utilized.</t>
  </si>
  <si>
    <t>Employee Benefit Plan</t>
  </si>
  <si>
    <t>Retirement Benefits [Abstract]</t>
  </si>
  <si>
    <t>Employee Benefit Plan In 2000, the Company established a 401(k) plan under the provisions of which eligible employees may contribute an amount up to 50% of their compensation on a pre-tax basis, subject to IRS limitations. The Company matches employees’ contributions at the discretion of the Board. In 2018, the Company made discretionary contributions to the 401(k) plan in the amount of $4.6 million, with no significant discretionary contributions in 2017 and 2016.</t>
  </si>
  <si>
    <t>Share Repurchase Program</t>
  </si>
  <si>
    <t>Share Repurchase Program [Abstract]</t>
  </si>
  <si>
    <t xml:space="preserve">Share Repurchase Program On October 24, 2012, the Company's Board of Directors conditionally authorized and the Audit Committee subsequently approved a share repurchase program for up to $60.0 million of the Company's common stock. As of December 31, 2018, the Company's Board of Directors had approved increases to the program on the following dates: • On February 6, 2014, the Company's Board of Directors approved an increase of $100.0 million in addition to any amounts repurchased as of that date. • On February 9, 2015, the Company's Board of Directors approved an increase of $300.0 million in addition to any amounts repurchased as of that date. • On April 21, 2016, the Company's Board of Directors approved an increase of $100.0 million in addition to any amounts repurchased as of that date. • On April 18, 2017, the Company's Board of Directors approved an increase of $140.0 million in addition to any amounts repurchased as of that date. The Company suspended its share repurchase program as of December 31, 2017. The share repurchase program is subject to prevailing market conditions and other considerations, does not require the Company to repurchase any dollar amount or number of shares, and may be suspended or discontinued at any time. The share repurchase authorization, which was effective immediately, permits the Company to effect repurchases for cash from time to time through open market, privately negotiated or other transactions, including pursuant to trading plans established in accordance with Rules 10b5-1 and 10b-18 of the Securities Exchange Act of 1934, as amended, or by a combination of such methods. The following table provides information about the Company's repurchase of shares of the Company's common stock for fiscal years 2016, 2017, and 2018: Period (1) Total Number of Shares Purchased Average Price Paid per Share Total Dollar Value Spent on Repurchases (in thousands) 2016 Repurchases 2,524,752 $ 44.55 $ 112,488 2017 Repurchases 2,325,825 $ 47.29 $ 110,000 2018 Repurchases — — — </t>
  </si>
  <si>
    <t>Debt</t>
  </si>
  <si>
    <t>Debt Disclosure [Abstract]</t>
  </si>
  <si>
    <t>Debt 2017 Syndicated Credit Facility On August 17, 2017 (“Closing Date”), the Company entered into a credit agreement (“Credit Agreement”) with certain lenders and Morgan Stanley Senior Funding, Inc., as administrative agent and collateral agent. The Credit Agreement provides for (a) a secured revolving loan facility in an aggregate principal amount of up to $200.0 million (“Revolving Loan Facility”) and (b) a secured delayed draw term loan facility (“Initial Term Loan”) in an aggregate principal amount of up to $300.0 million. The Credit Agreement permits the Company to add one or more incremental term loan facilities and/or increase the commitments for revolving loans subject to certain conditions. In October 2017, the Company fully drew the $300.0 million Term Loan under the Credit Agreement. On April 2, 2018, the Company entered into an amendment under the Credit Agreement for an incremental term loan in an aggregate principal amount of $825.0 million ("Incremental Term Loan") to finance the acquisition of Lifetouch, Inc. The full amount of the $200.0 million Revolving Loan Facility remains undrawn as of December 31, 2018. Upon funding of the Term Loan on October 18, 2017, the Company elected to bear interest rate of one-month LIBOR, subject to a floor of 0.0%, plus an applicable margin of 2.50% per annum. Upon funding of the Incremental Term Loan, the Company elected to bear interest at a rate of one-month LIBOR, subject to a floor of 0.0%, plus an applicable margin of 2.75% per annum. The applicable margin of 2.75% for the Incremental Term Loan is determined based on a secured leverage ratio as defined by the Incremental Term Loan Amendment dated April 2, 2018. The effective interest rate for the unhedged portion of the Initial Term Loan for year ended December 31, 2018 was 4.48%. The effective interest rate for the Incremental Term Loan for the year ended December 31, 2018 was 4.86%. The revolving loans under the Credit Agreement bear interest, at the election of the Company, at either (a) the base rate (the "Base Rate"), which is defined as a fluctuating rate per annum equal to the greatest of (1) the prime rate then in effect, (2) the federal funds rate then in effect, plus 0.50%, and (3) an adjusted LIBOR rate determined on the basis of a one-month interest period, plus 1.0% or (b) an adjusted LIBOR Rate, subject to a floor of 0.0% (the "LIBOR Rate"), in each case, plus an applicable margin of (1) initially, 0.75% per annum in the case of Base Rate loans and 1.75% per annum in the case of LIBOR Rate loans or (2) following the Company’s delivery of financial statements for the first full fiscal quarter following the Closing Date, 0.50% to 0.75% per annum in the case of Base Rate loans and 1.50% to 1.75% per annum in the case of LIBOR Rate loans, in each case based on the Company’s consolidated secured net leverage ratio, measured as of the end of the most recently ended fiscal quarter. In connection with the Credit Agreement, the Company is also required to pay commitment fees, closing fees, arrangement fees, ticking fees and administration fees, and other customary fees and costs. Both the Initial Term Loan and the Incremental Term Loan have a maturity date of August 17, 2024. Commencing on the respective last day of the first full fiscal quarter following the Company's respective borrowing of the Initial Term Loan and the Incremental Term Loan, the respective Initial Term loan and Incremental Term Loan amortize in equal quarterly installments of 0.25% of the outstanding principal balance for each loan, with the remaining respective principal balances payable on the maturity date. Amounts drawn on the Revolving Loan Facility, if any, mature on August 17, 2022. Further, the Company has the right to prepay its borrowings under the Credit Agreement in whole or in part at any time without a premium or penalty, subject to certain limitations. The Credit Agreement also contains certain customary mandatory prepayments under certain conditions as set forth in the Credit Agreement. The Credit Agreement contains customary affirmative and negative covenants, including covenants that limit or restrict the Company’s and its subsidiaries’ ability to, among other things, incur indebtedness, grant liens, undergo certain fundamental changes, dispose of assets, make investments, enter into transactions with affiliates, and make certain restricted payments (including declaration and payment of dividends), in each case subject to limitations and exceptions set forth in the Credit Agreement. The Company is also required to maintain compliance, measured as of the end of each fiscal quarter, with a consolidated secured net leverage ratio and a consolidated interest expense coverage ratio. As of December 31, 2018, the Company is in compliance with these financial covenants. In August 2017, the Company entered into certain interest-rate swap agreements with an effective date of October 18, 2017 that have the economic effect of modifying a portion of the variable interest-rate obligations associated with the Initial Term Loan so that the interest payable on such portion become fixed (refer to Note 8 - Derivative Financial Instruments for further details regarding the interest-rate swap agreements). The Company incurred origination costs of $5.6 million during the year ended December 31, 2017 related to the Credit Agreement and $18.3 million during the year ended December 31, 2018 related to the Incremental Term Loan. The origination costs attributable to the Revolving Loan Facility were capitalized within prepaid expenses for the current portion and other assets for the non-current portion. The origination costs attributable to the Initial Term Loan and the Incremental Term Loan are presented as a reduction to the carrying value of the debt in the consolidated balance sheets. Fees attributable to the Revolving Loan Facility of $0.8 million are being amortized over five The Initial Term Loan and the Incremental Term Loan consist of the following (in thousands): December 31, 2018 December 31, 2017 Principal borrowings $ 1,125,000 $ 300,000 Less: principal payments (7,109) — Less: debt issuance costs, net of amortization (20,044) (4,543) Net carrying amount $ 1,097,847 $ 295,457 Term loans, current $ 11,137 $ 3,000 Term loans, non-current $ 1,086,710 $ 292,457 The following table sets forth the total interest expense recognized related to the Initial Term Loan and the Incremental Term Loan during the years ended December 31, 2018 and 2017 (in thousands): December 31, 2018 December 31, 2017 Floating interest (including the effects of cash flow hedges) $ 43,916 $ 2,505 Amortization of debt issuance costs 2,846 247 Delayed draw ticking fees — 551 $ 46,762 $ 3,303 Assumed Notes Payable from the Acquisition of Lifetouch In connection with the acquisition of Lifetouch in the second quarter of 2018 (refer to Note 4 - Acquisition ), the Company assumed $9.1 million of legacy Lifetouch notes payable (of which $3.8 million was classified as current), which is payable in varying principal payments plus interest rates ranging from 0.0% to 2.2% with maturities at various dates through July 2022. These notes payable were issued by Lifetouch to finance various acquisitions and represent promissory notes issued to the owners of the acquired companies for an amount equal to the purchase consideration. Payments of principal for these notes payable during the year ended December 31, 2018 was $2.5 million. As of December 31, 2018, the estimated future principal payments of the Initial Term Loan, Incremental Term Loan and the assumed Lifetouch notes payable are as follows (in thousands): Year Ending December 31, 2019 $ 14,390 2020 13,037 2021 12,052 2022 11,545 2023 10,700 Thereafter 1,063,304 $ 1,125,028 0.25% Convertible Senior Notes Due and Paid May 15, 2018 In May 2013, the Company issued $300.0 million aggregate principal amount of 0.25% convertible senior notes (the "Notes") which were due and paid on May 15, 2018. Interest was payable semiannually in arrears on May 15 and November 15 of each year, commencing on November 15, 2013. Upon maturity, the Company paid the aggregate principal amount of $300.0 million and delivered 1,108,000 shares of the Company's common stock. The Company also received 1,108,000 shares of the Company's common stock from a note hedge transaction that was entered into in May 2013 to minimize the potential economic dilution upon the aforementioned conversion of the Note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6.4 million, were amortized to expense over the term of the Notes, and issuance costs attributable to the equity component, totaling $1.7 million, were netted with the equity component in stockholders' equity. Concurrently with the Note issuance, the Company repurchased 0.6 million shares of common stock for approximately $30.0 million. The Notes were paid in May 2018. As of December 31, 2017, Notes consist of the following (in thousands): December 31, 2017 Liability component: Principal $ 300,000 Less: debt issuance costs, debt discount, net of amortization (5,946) Net carrying amount (classified as current) $ 294,054 Equity component (1) $ 63,510 (1) Recorded in the consolidated balance sheets within additional paid-in capital, net of the $1.7 million of issuance costs in equity. The following table sets forth total interest expense recognized related to the Notes (in thousands): Year Ended December 31, 2018 2017 2016 0.25% coupon $ 281 $ 750 $ 750 Amortization of debt issuance costs 543 1,395 1,319 Amortization of debt discount 5,403 13,866 13,113 $ 6,227 $ 16,011 $ 15,182 Note Hedge To minimize the impact of potential economic dilution upon conversion of the Notes, the Company entered into convertible note hedge transactions with respect to its common stock (the “Note Hedge”). In May 2013, the Company paid an aggregate amount of $63.5 million for the Note Hedge. The Note Hedge expired upon maturity of the Notes in May 2018. The Note Hedge was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s, is greater than the strike price of the Note Hedge, which initially corresponds to the conversion price of the Notes and is subject to anti-dilution adjustments substantially similar to those applicable to the conversion rate of the Notes. Upon expiration of the Note Hedge in May 2018, the Company received 1,108,000 shares of the Company's common stock from the Note Hedge counterparties. Warrant Separately, in May 2013, the Company entered into warrant transactions (the “Warrant”), whereby the Company sold warrants to acquire shares of the Company's common stock at a strike price of $83.18 per share. The Company received aggregate proceeds of $43.6 million from the sale of the Warrant. Commencing on August 15, 2018, the Company was required to begin settlement of the warrants ratably over an 80-trading-day period. Based on the Company’s stock price from August 15, 2018 through December 6, 2018, no shares were required to be settled during this period.</t>
  </si>
  <si>
    <t>Segment Reporting</t>
  </si>
  <si>
    <t>Segment Reporting [Abstract]</t>
  </si>
  <si>
    <t>Segment Reporting The Company reports segment information based on its internal reporting used by management for making decisions and assessing performance as the source of its reportable segments. As a result of the acquisition of Lifetouch in the second quarter of 2018, the Company entered into a new business and as a result, the Company has a new reportable and operating segment described further below. The Chief Operating Decision Maker ("CODM") function uses segment margin to evaluate the performance of the segments and allocate resources. Management considers segment margin to be the appropriate metric to evaluate and compare the ongoing performance of each reportable segment as it is the level at which direct costs associated with the performance of the segment are monitored. During the second quarter of 2018, the Company expanded its segment reporting. As a result, the profitability metric by which the Company's CODM measures segment performance and allocates resources changed from segment gross profit to segment margin. Segment margin includes technology and development expenses, sales and marketing expenses, and credit card fees, arriving at a margin for the segment. Segment margin excludes corporate expenses, amortization of intangible assets, stock-based compensation expense, and other non-recurring items including restructuring charges and acquisition-related costs. Corporate expenses include activities that are not directly attributable or allocable to a specific segment. The Company’s segments are determined based on the products and services each segment provides and how the CODM evaluates the business. The Company has the following reportable segments: Shutterfly Consumer - Includes sales from the Company's brands and are derived from the sale of a variety of products such as, cards and stationery, professionally-bound photo books, personalized gifts and home décor, calendars and prints, and related shipping revenue, as well as rental revenue from its BorrowLenses brand. Revenue from advertising displayed on the Company's website is also included in Shutterfly Consumer revenue. Lifetouch - Includes revenue from professional photography services for schools, preschools and retail studios operated by Lifetouch under the JCPenney Portrait brand as well as churches and other groups. Shutterfly Business Solutions - Includes revenue from personalized direct marketing and other end-consumer communications as well as just-in-time, inventory-free printing for the Company's business customers. Segment assets are not reported to, or used by, the CODM to allocate resources or assess performance of the Company's segments. Accordingly, the Company has not disclosed asset information by segment. Substantially all of the Company's revenue is generated from sales originating in the United States. The Company's segment results for fiscal 2018, 2017 and 2016 were as follows (dollars in thousands): Year Ended December 31 2018 2017 2016 Shutterfly Consumer: Net revenue $ 971,829 $ 996,963 $ 997,556 Cost of net revenue 452,226 456,665 455,387 Technology and development 124,670 140,698 146,216 Sales and marketing 168,442 170,687 198,583 Credit card fees 25,072 25,645 26,319 Margin (1) $ 201,419 $ 203,268 $ 171,051 Margin % 20.7 % 20.4 % 17.1 % Lifetouch (2) : Net revenue (3) $ 798,718 $ — $ — Cost of net revenue (4) 299,467 — — Technology and development 21,711 — — Sales and marketing (5) 288,578 — — Credit card fees 8,951 — — Margin (1) $ 180,011 $ — $ — Margin % 22.5 % — % — % Shutterfly Business Solutions: Net revenue $ 230,588 $ 193,239 $ 136,668 Cost of net revenue 187,392 154,068 100,582 Technology and development 13,614 17,907 12,142 Sales and marketing 6,067 4,476 5,005 Margin (1) $ 23,515 $ 16,788 $ 18,939 Margin % 10.2 % 8.7 % 13.9 % Consolidated Segments: Net revenue (3) $ 2,001,135 $ 1,190,202 $ 1,134,224 Cost of net revenue (4) 939,085 610,733 555,969 Technology and development 159,995 158,605 158,358 Sales and marketing 463,087 175,163 203,588 Credit card fees 34,023 25,645 26,319 Margin (1) $ 404,945 $ 220,056 $ 189,990 Margin % 20.2 % 18.5 % 16.8 % (1) The margins reported reflect only costs that are directly attributable or allocable to a specific segment and exclude corporate expenses, amortization of intangible assets, stock-based compensation expense and other one-time charges. (2) The Company acquired Lifetouch on April 2, 2018. (3)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4)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 The following table reconciles segment margin to total operating income and income before income taxes, segment net revenue to Net revenue, and segment cost of net revenue to Cost of net revenue for the years ended December 31, 2018, 2017 and 2016 (in thousands): Year Ended December 31 2018 2017 2016 Total segment margin $ 404,945 $ 220,056 $ 189,990 Purchase accounting deferred revenue adjustment (1) (39,315) — — Purchase accounting inventory adjustment (2) (10,931) — — Purchase accounting deferred rent adjustment (3) (292) — — Corporate expenses (4) (130,642) (74,903) (75,068) Amortization of intangible assets (40,424) (14,916) (20,120) Stock-based compensation expense (47,721) (43,573) (45,692) Restructuring (4,618) (16,966) — Acquisition-related costs (15,549) — — Capital lease termination — (8,098) — Income from operations $ 115,453 $ 61,600 $ 49,110 Income from operations $ 115,453 $ 61,600 $ 49,110 Interest expense (61,239) (27,836) (23,023) Interest and other income, net 5,444 1,481 501 Income before income taxes $ 59,658 $ 35,245 $ 26,588 Total segment net revenue $ 2,001,135 $ 1,190,202 $ 1,134,224 Purchase accounting deferred revenue adjustment (1) (39,315) — — Net revenue $ 1,961,820 $ 1,190,202 $ 1,134,224 Total segment cost of net revenue $ 939,085 $ 610,733 $ 555,969 Purchase accounting inventory adjustment (2) 10,931 — — Stock-based compensation expense for cost of net revenue 3,824 4,339 4,579 Amortization of intangible assets for cost of net revenue 7,735 4,578 5,569 Cost of net revenue $ 961,575 $ 619,650 $ 566,117 (1)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2) Business combination accounting principles require the Company to measure acquired inventory at fair value. The fair value of inventory reflects the acquired company’s cost of manufacturing plus a portion of the expected profit margin. Management reporting excludes this purchase accounting adjustment from cost of net revenue for the Lifetouch segment.</t>
  </si>
  <si>
    <t>Restructuring and Related Activities [Abstract]</t>
  </si>
  <si>
    <t>Restructuring 2018 Restructuring Plan During the fourth quarter of 2018, the Company's' Board of Directors approved a restructuring plan to close four Lifetouch facilities in 2019 ("2018 Restructuring Plan"): Loves Park, Illinois; Bloomington, Minnesota; Chico, California; and Chattanooga, Tennessee and consolidate this volume into existing Shutterfly facilities and a new 237,000 square foot facility in Texas to be completed in the first half of 2020. The consolidation involves a mix of moving existing Lifetouch equipment to Shutterfly facilities, and migrating Lifetouch volumes to Shutterfly's digital presses. Given the adjacent peak periods of the Shutterfly Consumer and the Lifetouch businesses, this consolidation of facilities will further reduce the Company's reliance on temporary labor while improving the utilization of existing assets. The Company plans to retain a portion of the impacted employees in this transaction, who will move to other existing Shutterfly or Lifetouch facilities, and the Company will offer appropriate severance and/or retention packages to other employees. During the fourth quarter of 2018, the planned exit resulted in restructuring charges of $1.7 million and consisted of employee related costs of $0.9 million and depreciation of property and equipment of $0.8 million. The Company expects to complete the 2018 Restructuring Plan by the end of 2019 and is currently in the process of estimating the financial impact on its financial statements. iMemories Restructuring The Company completed the acquisition of Lifetouch on April 2, 2018. At the time the Company purchased Lifetouch, it anticipated that it would exit the iMemories business, as Shutterfly Photos was a more complete and advanced solution ("iMemories Restructuring"). The Company decided to accelerate the process of exiting iMemories, which was completed in the second quarter of 2018 and was divested for a nominal amount. The exit resulted in restructuring charges of $3.0 million consisted of lease termination costs of $1.0 million, employee-related costs of $0.8 million and other costs of $1.2 million. Payments of $2.2 million in connection with these charges were made during the second quarter of 2018. The remaining $0.8 relates to non-cash restructuring charges primarily related to write-off of certain assets. The Company does not expect to incur any further charges in connection with this divestiture. 2017 Restructuring Plan During the first quarter of 2017, the Board of Directors approved, committed to and initiated a plan to significantly simplify the Consumer business during 2017 ("2017 Restructuring Plan"). As of December 31, 2018, the Company had substantially completed all actions under the 2017 Restructuring Plan. The Tiny Prints, MyPublisher and Wedding Paper Divas legacy websites were shut down. To retain as many customers and as much revenue as possible, the Company sought to migrate customers from the legacy websites to Shutterfly.com. Further, as part of the plan, the Company announced that it would undertake a strategic review of BorrowLenses for possible sale. The Company completed the strategic review process in the third quarter of 2017 and decided to retain and operate the business. Total restructuring costs associated with the 2017 Restructuring Plan were $16.8 million and impacted the restructuring expense line items within cost of net revenue and operating expenses in the consolidated statement of operations during the year ended December 31, 2017. Restructuring Activity The following table summarizes the restructuring costs recognized during the years ended December 31, 2018, 2017, and 2016 (in thousands):</t>
  </si>
  <si>
    <t>Quarterly Financial Data (Unaudited)</t>
  </si>
  <si>
    <t>Quarterly Financial Data</t>
  </si>
  <si>
    <t xml:space="preserve">Quarterly Financial Data (Unaudited)The Company acquired Lifetouch on April 2, 2018. Results of Lifetouch are included in the consolidated statement of operations from the date of its acquisition in the second quarter of 2018. Due to the seasonal nature of the Company’s business, fourth quarter operating results typically represent a substantially larger share of total year revenue and earnings because they include the holiday season and the traditional fall school picture season. The Company follows the same accounting policies for preparing its quarterly and annual financial data that is summarized for the years ended December 31, 2018 and 2017 as follows (in thousands, except per share amounts): Year Ended December 31, 2018 First Second Third Fourth Net revenue $ 199,725 $ 443,372 $ 368,757 $ 949,966 Gross profit $ 73,679 $ 210,144 $ 144,019 $ 572,404 Net income (loss) $ (27,165) $ (26,512) $ (73,543) $ 177,616 Net income (loss) per common share: Basic $ (0.83) $ (0.80) $ (2.20) $ 5.28 Diluted $ (0.83) $ (0.80) $ (2.20) $ 5.19 Year Ended December 31, 2017 First Second Third Fourth Net revenue $ 191,972 $ 209,032 $ 195,443 $ 593,755 Gross profit $ 74,613 $ 90,631 $ 64,296 $ 339,537 Net income (loss) $ (33,194) $ (22,838) $ (25,607) $ 111,724 Net income (loss) per common share: Basic $ (0.98) $ (0.68) $ (0.78) $ 3.45 Diluted $ (0.98) $ (0.68) $ (0.78) $ 3.37 </t>
  </si>
  <si>
    <t>Subsequent Event</t>
  </si>
  <si>
    <t>Subsequent Events [Abstract]</t>
  </si>
  <si>
    <t>Subsequent EventIn January 2019, the Company repaid $200.0 million of the Incremental Term Loan that was used to finance the acquisition of Lifetouch.</t>
  </si>
  <si>
    <t>Summary of Significant Accounting Policies (Policies)</t>
  </si>
  <si>
    <t>Accounting Policies [Abstract]</t>
  </si>
  <si>
    <t>Principles of Consolidation</t>
  </si>
  <si>
    <t>Principles of Consolidation The accompanying consolidated financial statements include the accounts of the Company and its wholly-owned subsidiaries including the financial results of Lifetouch which are included prospectively from the acquisition date of April 2, 2018. All intercompany transactions and balances have been eliminated. Foreign Currency Translation As a result of the acquisition of Lifetouch, the Company has subsidiaries in Canada for which the functional currency is the local currency. As such, exchange rate fluctuations for these subsidiaries are included in stockholders' equity as a component of accumulated other comprehensive income (loss). Prior to the acquisition of Lifetouch, the Company only had one foreign subsidiary in Israel for which the functional currency is the U.S. Dollar and exchange rate fluctuations are recorded as part of earnings. Gains and losses from foreign currency transactions which are included in interest and other income, net in the accompanying consolidated statements of operations were immaterial for the years ended December 31, 2018, 2017 and 2016.</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Items subject to such estimates and assumptions include, among others, intangible assets valuation, useful lives, excess and obsolete inventories, restructuring, legal contingencies, valuation allowances, provision for sales returns, flash deal deferred revenue breakage, stock-based compensation and allowance for doubtful accounts. Actual results could differ from these estimates.</t>
  </si>
  <si>
    <t>Cash and Cash Equivalents</t>
  </si>
  <si>
    <t>Cash and Cash Equivalents The Company considers all highly liquid investments purchased with original maturities of 90 days or less to be cash equivalents. Management determines the appropriate classification of cash equivalents at the time of purchase and reevaluates such designations at each balance sheet date. Cash equivalents primarily consist of money market funds (primarily invested in U.S. government obligations), commercial paper and corporate debt securities.</t>
  </si>
  <si>
    <t>Fair Value</t>
  </si>
  <si>
    <t>Fair Value The Company records its financial assets and liabilities at fair value. The accounting standard for fair value provides a framework for measuring fair value, clarifies the definition of fair value, and expands disclosures regarding fair value measurements. Fair value is defined as the price that would be received from selling an asset or paid to transfer a liability (an exit price) in an orderly transaction between market participants at the measurement date. The accounting standard establishes a three-level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stments Investments, which may include agency bonds, corporate debt securities, commercial paper and U.S. government securities, are classified as available-for-sale and are reported at fair value using the specific identification method. Unrealized gains and losses are excluded from earnings and reported as a component of other comprehensive income (loss), net of related estimated tax provisions or benefits. Investments whose maturity dates are less than twelve months are classified as short-term, and those with maturity dates greater than twelve months are classified as long-term. 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its intent to sell the security, whether it is more likely than not that it will be required to sell the security before recovery of its amortized cost basis, and whether it expects to recover the entire amortized cost basis of the security (that is, whether a credit loss exists). The Company did not recognize any other-than-temporary impairment losses on its investments in the years ended December 31, 2018, 2017 or 2016.</t>
  </si>
  <si>
    <t>Derivative Financial Instruments The Company uses derivative financial instruments to manage interest-rate risk. The Company accounts for these instruments in accordance with Accounting Standards Codification ("ASC") 815, Derivatives and Hedging ("ASC 815") , which requires that every derivative instrument be recorded on the balance sheet as either an asset or a liability measured at its fair value as of the reporting date. ASC 815 also requires that changes in the derivatives' fair values be recognized in earnings, unless specific hedge accounting documentation criteria is met. Based on the intended use of the derivative instruments and hedge accounting documentation criteria, the Company has designated the aforementioned derivative instruments as qualifying hedging instruments and is accounting for them as cash flow hedges pursuant to ASC 815.</t>
  </si>
  <si>
    <t>Concentration of Credit Risk</t>
  </si>
  <si>
    <t xml:space="preserve">Concentration of Credit Risk Financial instruments that potentially subject the Company to credit risk consist principally of cash, cash equivalents, investments, derivatives instruments and accounts receivable. As of December 31, 2018, the Company's cash and cash equivalents were maintained by financial institutions in the United States and its deposits may be in excess of insured limits. The Company believes that the financial institutions that hold its investments are financially sound and, accordingly, minimal credit risk exists with respect to these investments. Similarly, the Company's derivative contracts are transacted with various financial institutions with high credit standings, and accordingly, minimum credit risk exists with respect to these derivative contracts. </t>
  </si>
  <si>
    <t>Valuation of Inventories</t>
  </si>
  <si>
    <t>Valuation of Inventories Inventories are stated at the lower of cost or net realizable value. Cost is computed using standard cost, which approximates actual cost, on a first-in, first-out basis. The value of inventories is reduced by estimates for excess and obsolete inventories. The estimate for excess and obsolete inventories is based upon management’s review of utilization of inventories in light of projected sales, current industry conditions and industry trends. Inventories are primarily raw materials and consist principally of paper, photo book, year book and church directory, as well as packaging supplies and raw materials for gifts.</t>
  </si>
  <si>
    <t>Deferred Costs</t>
  </si>
  <si>
    <t>Deferred Costs Deferred costs are the incremental costs directly associated with flash deal promotions through group buying websites. These costs are paid and deferred at the time of the flash deal, and recognized when the redeemed products are shipped or flash deal deferred revenue breakage has been recognized. Amortization of deferred costs is included in sales and marketing expense in the accompanying consolidated statements of operations.</t>
  </si>
  <si>
    <t>Property and Equipment</t>
  </si>
  <si>
    <t>Property and EquipmentProperty and equipment are stated at cost, less accumulated depreciation and amortization. Depreciation and amortization are computed using the straight-line method over the estimated lives of the assets, generally three seven thirty-nine fifteen three five three ten</t>
  </si>
  <si>
    <t>Software and Website Development Costs</t>
  </si>
  <si>
    <t>Software and Website Development Costs The Company capitalizes eligible costs associated with website development and software developed or obtained for internal use . Accordingly, the Company expenses all costs that relate to the planning and post implementation phases. Payroll and payroll related costs and stock-based compensation incurred in the development phase are capitalized and amortized over the product’s estimated useful life, generally three</t>
  </si>
  <si>
    <t>Long-Lived Assets</t>
  </si>
  <si>
    <t>Long-Lived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discounted future cash flows arising from the asset using a discount rate determined by management to be commensurate with the risk inherent to the Company’s current business model.</t>
  </si>
  <si>
    <t>Goodwill and Intangible Assets</t>
  </si>
  <si>
    <t>Goodwill and Intangible Assets Goodwill represents the excess of the purchase price over the fair value of the net tangible and identifiable intangible assets acquired in a business combination. Intangible assets resulting from the acquisition of entities accounted for using the purchase method of accounting are estimated by management based on the fair value of assets received. Intangible assets are amortized on a straight-line basis over the estimated useful lives which range from one sixteen amortization, but are tested for impairment on an annual basis during the fourth quarter or whenever events or changes in circumstances indicate the carrying amount of these assets may not be recoverable. For the Company’s annual goodwill impairment analysis, the Company operates under three reporting units. As part of the annual goodwill impairment test, the Company first performs a qualitative assessment to determine whether further impairment testing is necessary. If, as a result of its qualitative assessment, it is more-likely-than-not (i.e. greater than 50% chance) that the fair value of the Company's reporting units is less than its carrying amounts, the quantitative impairment test will be required. Otherwise, no further testing will be required.</t>
  </si>
  <si>
    <t>Lease Obligations</t>
  </si>
  <si>
    <t>Lease Obligations The Company categorizes leases at their inception as either operating or capital leases. On certain of the Company's lease agreements, the Company may receive rent holidays and other lease incentives. The Company recognizes lease costs on a straight-line basis without regard to deferred payment terms, such as rent holidays that defer the commencement date of required payments. Additionally, lease incentives received for leases categorized as operating leases are treated as a reduction of the Company's costs over the term of the agreement. With regard to lease incentives received for leases categorized as capital leases, the capital lease asset and related capital lease liability recorded at the beginning of the lease term is reduced by the lease incentive. The Company establishes assets and liabilities for the estimated construction costs incurred under build-to-suit arrangements to the extent the Company is involved in the construction of structural improvements or takes construction risk prior to commencement of a lease. Upon occupancy of facilities under build-to-suit arrangements, the Company assesses whether these arrangements qualify for sales recognition under the sale-leaseback accounting guidance. If the Company continues to be the deemed owner, the facilities are accounted for as financing leases.</t>
  </si>
  <si>
    <t>Revenue Recognition</t>
  </si>
  <si>
    <t>Revenue Recognition The Company derives its revenue from Shutterfly Consumer, Lifetouch and SBS product sales, net of applicable sales tax collected from customers, which are remitted to governmental authorities. Revenue is recognized when control of the promised products or services is transferred to its customers in an amount that reflects the consideration it expects to be entitled to in exchange for those products or services. Cash discounts are available to be used by customers at the time of the purchase and are deducted from gross revenue in determining net revenue. Allowances for sales returns, which reduce revenue and cost of sales, are estimated using historical experience. In arrangements with multiple performance obligations, the transaction price is allocated to each performance obligation using the relative stand-alone selling price. The Company generally determines stand-alone selling prices based on the prices charged to customers or using expected cost plus a margin. Shipping charged to its customers is recognized as revenue upon shipment and the related shipping costs are recognized as cost of net revenue. Shutterfly Consumer. The Company’s Shutterfly Consumer revenue is primarily derived from the sale of products such as, cards and stationery, professionally-bound photo books, personalized gifts and home décor, calendars and prints, etc. Customers place Shutterfly Consumer product orders through the Shutterfly website or mobile apps and pay primarily using credit cards. The credit card payments are charged, and revenue is recognized upon shipment of the fulfilled orders, which generally occurs upon delivering to the carrier Lifetouch. The Company’s Lifetouch revenue is primarily derived from the sale of photographic and publishing products. Customers place Lifetouch product orders through the Lifetouch website, via paper order forms for school pictures, or in person at the JCPenney photo studios and churches. Customers pay using credit cards, or fill out an order form and enclose the required payment. The Company considers several indicators for the transfer of control to its customers, including the significant risks and rewards of ownership of products, the Company's right to payment, the legal title of the products, the physical possession of the products and the customer acceptance. Revenue is generally recognized upon shipment of the fulfilled orders, which occurs upon delivery to the carrier or when fulfilled orders arrive at studio locations and are available for customer pickup, which is the point of time control transfers to the customer. SBS. The Company’s SBS revenue is derived from personalized direct marketing and other end-consumer communications as well as just-in-time, inventory-free printing for its business customers. The services that the Company promises to its SBS customers are typically composed of a series of services that are performed over time. The Company accounts for these series of services as one performance obligation which represents a series of distinct services that are substantially the same and have the same pattern of transfer. The Company recognizes revenue from the satisfaction of performance obligations when it invoices its customers (that is, when it has the contractual right to bill under the contract). The Company has the contractual right to consideration from its customers in an amount that corresponds directly with the value to the customer of the services it has performed to date. For contracts that contain a significant non-refundable up-front fee, the Company considers whether these fees are related to the transfer of a promised good or service to the customer, and therefore represent a performance obligation. When the up-front fees do not represent a distinct performance obligation, the Company recognizes revenue ratably over the period for which there is a significant termination contractual penalty. The Company relies upon the following practical expedients and exemptions allowed for in the revenue recognition accounting standard. The Company's incremental direct costs of obtaining a contract consist of Lifetouch and SBS sales commissions. The Company does not defer such incremental direct costs as the related performance obligations are satisfied within a short period of time and the Company elected to apply the practical expedient per ASC 340-40-25-4 related to expensing contract acquisition costs with the amortization period of less than one year. The Company does not provide any financing services to its customers. In addition, the Company does not disclose the value of unsatisfied performance obligations for (a) contracts with an original expected length of one year or less and (b) contracts for which it recognizes revenues at the amount to which it has the right to invoice for services performed. Deferred Revenue The Company records deferred revenue when cash payments are received in advance of the performance and primarily relate to flash deal promotions, gift cards, yearbooks and portrait proofs as well as up-front fees received from SBS customers. Flash deal promotions are purchased via third-party websites. The Company recognizes revenue on a gross basis, as the Company is primarily responsible for fulfilling the promise to provide the specified good or service, when redeemed items are shipped. The portion of flash deals that we do not expect to be redeemed is recognized as breakage revenue that is calculated based on customer redemption patterns.</t>
  </si>
  <si>
    <t>Restructuring Costs</t>
  </si>
  <si>
    <t>Restructuring CostsThe Company records restructuring costs when expenses are incurred. The Company accrues for lease termination on the cease-use date (when the Company has completely vacated the space and the space is commercially available so that it can be subleased if and when a tenant becomes available). The Company accrues for severance once the total severance pool has been calculated, approved and communicated, and recognizes the expense ratably over the required service period, from the communication date to the exit date. The Company also accelerates depreciation and amortization using a revised economic life of property and equipment.</t>
  </si>
  <si>
    <t>Advertising Costs</t>
  </si>
  <si>
    <t>Advertising CostsAdvertising costs are expensed as incurred, except for direct mail advertising which is expensed when the advertising first takes place. The Company did not have any material capitalized direct mail costs at December 31, 2018 and 2017. Total advertising costs are a component of sales and marketing expenses and include print advertising, Internet advertising, such as display ads and keyword search terms and TV and radio advertising.</t>
  </si>
  <si>
    <t>Stock-Based Compensation The Company measures stock-based awards at fair value and recognizes compensation expense for all share-based payment awards made to its employees and directors, including employee stock options and restricted stock units ("RSU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he cost of RSUs and performance-based restricted stock units ("PBRSUs") is determined using the fair value of the Company’s common stock on the date of grant. Compensation expense is recognized for RSUs on a straight-line basis over the vesting period. Compensation expense associated with PBRSUs granted in previous years is recognized on an accelerated attribution model. As of December 31, 2017, the PBRSUs granted in previous years are only subject to service vesting conditions as the performance criteria has been met. In 2018, the Company granted PBRSUs that have both performance criteria tied to the Company's financial performance and a three-year service condition. Compensation expense associated with these PBRSUs is recognized based on the estimated number of shares the Company ultimately expects will vest and amortized on a straight-line basis over the requisite service period as these PBRSUs consist of only one tranche. If in the future, situations indicate that the performance criteria is not probable, then no further compensation cost will be recorded and any previous costs will be reversed. Employee stock-based compensation expense is calculated based on awards ultimately expected to vest and has been reduced for estimated forfeitures. Forfeitures are estimated at the time of grant and revised, if necessary, in subsequent periods if actual forfeitures differ from those estimates.</t>
  </si>
  <si>
    <t>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reports a liability for unrecognized tax benefits resulting from uncertain tax positions taken or expected to be taken in a tax return. The application of income tax law is inherently complex. Laws and regulations in this area are voluminous and are often ambiguous. The Company is required to make subjective assumptions and judgments regarding its income tax exposures. Interpretations and guidance surrounding income tax laws and regulations change over time. As such, changes in the Company’s subjective assumptions and judgments can materially affect amounts recognized in the consolidated balance sheets and statements of operations. The Company’s policy is to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The Company is subject to taxation in the United States, Canada and Israel.</t>
  </si>
  <si>
    <t>Net Income (Loss) Per Share</t>
  </si>
  <si>
    <t>Net Income Per Share Basic net income per share attributed to common shares is computed by dividing the net income attributable to common shares for the period by the weighted average number of common shares outstanding during the period. Diluted net income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t>
  </si>
  <si>
    <t>Comprehensive Income</t>
  </si>
  <si>
    <t>Comprehensive IncomeComprehensive income is defined as the change in equity of a business enterprise during a period from transactions and other events and circumstances from non-owner sources. Comprehensive income is composed of net income (loss) and other comprehensive income (loss). The Company's other comprehensive income (loss) consists of unrealized gains and losses on marketable securities classified as available-for-sale, cumulative translation adjustments and unrealized gains and losses on cash flow hedges.</t>
  </si>
  <si>
    <t>Segment Reporting The Company reports as three reportable segments with the Chief Executive Officer acting as the Company’s Chief Operating Decision Maker. The Company defined the reportable segments based on factors such as how management manages the operations and how its Chief Operating Decision Maker views results. The Company has the following reportable segments: Shutterfly Consumer - Includes sales from the Company's Shutterfly, Tiny Prints and Groovebook brands, which are derived from the sale of a variety of products such as, cards and stationery, professionally-bound photo books, personalized gifts and home décor, calendars and prints, and related shipping revenue, as well as rental revenue from its BorrowLenses brand. Revenue from advertising displayed on the Company's website is also included in Shutterfly Consumer revenue Lifetouch - Includes revenue from professional photography services for schools, preschools and retail studios operated by Lifetouch under the JCPenney Portrait brand as well as churches and other groups. SBS - Includes revenues from personalized direct marketing and other end-consumer communications as well as just-in-time, inventory-free printing for the Company's business customers.</t>
  </si>
  <si>
    <t>Recently Adopted Accounting Pronouncements</t>
  </si>
  <si>
    <t>Recently Adopted Accounting Pronouncements In 2014, the Financial Accounting Standards Board (“FASB”) issued Accounting Standards Update (“ASU”) 2014-09, Revenue from Contracts with Customers (Topic 606 ) (“ASC 606”). This new standard replaces all current GAAP guidance on this topic and eliminates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of those goods or services. The Company adopted ASC 606 as of January 1, 2018 using the modified retrospective transition method. Refer to Note 3 - Revenue for further details. In August 2016, the FASB issued ASU 2016-15, Classification of Certain Cash Receipts and Cash Payments. The Company adopted ASU 2016-15 as of January 1, 2018 on a retrospective basis with no material impact to the consolidated statements of cash flows for the years ended December 31, 2018, 2017 and 201 6. ASU 2016-15 clarifies how certain cash receipts and payments should be classified in the statement of cash flows, including the cash settlement for the convertible senior notes. Upon cash settlement in 2018, repayment of the principal amount was bifurcated between cash used in operating activities for the portion related to accreted interest attributable to debt discounts arising from the difference between the coupon interest rate and the effective interest rate, and financing activities for the remainder. As a result, $63.5 million of accreted interest was classified as cash used in operating activities in our consolidated statement of cash flows upon cash settlement for the year ended December 31, 2018. In October 2016, the FASB issued ASU 2016-16, Intra-Entity Transfers of Assets Other Than Inventory . This standard addresses the recognition of current and deferred income taxes resulting from an intra-entity transfer of any asset other than inventory. Prior to the adoption of ASU 2016-16, a company will defer for financial reporting purposes the income tax expense resulting from an intra-entity asset transfer, including the taxes currently payable or paid. Upon adoption of ASU 2016-16, a company will recognize current and deferred income taxes that result from such transfers in the period in which they occur. ASU 2016-16 is effective for annual periods, and interim periods within those annual periods, beginning after December 15, 2017 and is applied on a modified retrospective basis through a cumulative-effect adjustment directly to retained earnings as of the beginning of the period of adoption. The adoption of this standard during the year ended December 31, 2018, resulted in no cumulative-effect adjustment to the Company's accumulated deficit. In August 2017, the Financial Accounting Standards Board ("FASB") issued Accounting Standards Update ("ASU") 2017-12, Derivatives and Hedging (Topic 815): Targeted Improvements to Accounting for Hedging Activities ("ASU 2017-12"). The Company early adopted ASU 2017-12 during the third quarter of fiscal 2017 with no impact to the financial statements as the Company did not have existing hedging relationships or other derivative instruments in place within the scope of ASC 815 prior to the third quarter of fiscal 2017. In March 2016, the FASB issued ASU 2016-09, Compensation - 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ASU 2016-09 beginning January 1, 2017 and the impact of adoption resulted in the following: • The Company recorded approximatel y $23.2 million of additional deferred tax assets with the corresponding decrease to accumulated deficit related to the prior years' unrecognized excess tax benefits (adoption method was modified retrospective). • The Company recorded a tax benefit of $1.1 million as a discrete item within income tax benefit for the year ended December 31, 2017 related to the excess tax benefit on stock options, restricted stock and performance share units. Prior to adoption this amount would have been recorded as a reduction of additional paid-in capital. This change could create volatility in the Company’s future effective tax rate. • The Company elected not to change its policy on accounting for forfeitures and will continue to estimate the total number of awards for which the requisite service period will not be rendered. • The Company no longer reclassifies the excess tax benefit from operating activities to financing activities in the statement of cash flows. The Company elected to apply this change in presentation prospectively and therefore, prior periods have not been adjusted. • The remaining provisions of ASU 2016-09 did not have a material impact on the accompanying consolidated financial statements. Recent Accounting Pronouncements Pending Adoption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is effective for fiscal years, and interim periods within those years, beginning after December 15, 2019, and earlier adoption is permitted including adoption in any interim period. The Company is evaluating the impact of adopting this new accounting guidance on the consolidated financial statements. In February 2018, the FASB issued ASU No. 2018-02, Income Statement, Reporting Comprehensive Income (Topic 220) : Reclassification of Certain Effects from Accumulated Other Comprehensive Income (“ASU 2018-02”), which allows a reclassification of stranded tax effects from accumulated other comprehensive income to retained earnings, as a result of the Tax Act. ASU 2018-02 is effective for fiscal years, and interim periods within those years, beginning after December 15, 2018, with early adoption permitted and can be applied either in the period of adoption or retrospectively to all applicable periods. The Company does not expect that the pending adoption of ASU 2018-02 will have a material impact on its consolidated financial statements. In January 2017, the FASB issued ASU 2017-04, Intangibles - Goodwill and Other (Topic 350) . The updated guidance simplifies the measurement of goodwill impairment by removing step two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annual or any interim goodwill impairment tests performed in fiscal years beginning after December 15, 2019 with early adoption permitted for interim or annual goodwill impairment tests performed on testing dates after January 1, 2017. The Company is evaluating the impact this new accounting guidance will have on the consolidated financial statements. In June 2016, the FASB issued ASU 2016-13, Financial Instruments-Credit Losses (Topic 326): Measurement of Credit Losses on Financial Instruments , which requires measurement and recognition of expected credit losses for financial assets held. The new standard is effective for fiscal years, and interim periods within those fiscal years, beginning after December 15, 2019. Earlier adoption is permitted for fiscal years, and interim periods within those fiscal years, beginning after December 15, 2018. The Company is evaluating the impact of adopting this new accounting guidance on the consolidated financial statements. In February 2016, the FASB issued ASU 2016-02, Leases (Topic 842) . This new standard requires lessees to recognize operating leases with a term greater than one year on the balance sheet as a right-of-use asset and corresponding lease liability, measured at the present value of the future lease payments. The standard will be effective for the Company beginning on January 1, 2019. In July 2018, the FASB issued ASU 2018-11, Leases (Topic 842) Targeted Improvements , which allows for the adoption of this standard to be applied at the beginning of the most recent fiscal year as opposed to at the beginning of the earliest year presented. The Company plans to adopt under the provisions allowed under ASU 2018-11 and accordingly will adopt the standard as of January 1, 2019. The Company will apply the transition option, whereby prior comparative periods will not be retrospectively presented in the consolidated financial statements. The Company will elect the package of practical expedients permitted under the transition guidance, which allows the Company to carry forward its historical lease classification, its assessment on whether a contract is or contains a lease, and its initial direct costs for any leases that exist prior to adoption of the new standard. The Company will not elect the hindsight practical expedient, which permits the use of hindsight when determining lease term and impairment of right-of-use assets. Further, the Company will elect a short-term lease exception policy, permitting the Company to not apply the recognition requirements of this standard to short-term leases (i.e. leases with terms of 12 months or less). The Company is finalizing the evaluation of the effects on its Consolidated Financial Statements and disclosures. The Company expects the most significant impact relates to its leases currently designated as operating leases and disclosed on an undiscounted basis in Note 9 - Commitments and Contingencies that will be recognized as right-of-use assets and corresponding lease liabilities on its Consolidated Balance Sheet on January 1, 2019. Additionally, the Company expects to derecognize all of its build-to-suit arrangements on January 1, 2019 upon adoption as they will no longer qualify for build-to-suit accounting and will instead be recognized as operating leases under ASC 842. As a result, the Company will derecognize approximately $48.0 million in building assets and approximately $54.0 million in financing obligations upon the adoption of the new lease standard on January 1, 2019. For these leased assets specifically, the Company will recognize approximately $23.0 million in right-of-use assets and approximately $33.0 million in lease liabilities on its Consolidated Balance Sheets on January 1, 2019. This change will also impact certain expenses in the Company’s Consolidated Statement of Operations where the Company expects depreciation expense, reflected as part of cost of net revenue, and interest expense will decrease by approximately $2.0 million and $4.0 million, respectively, and its lease expense reflected as part of cost of net revenue will increase by approximately $5.0 million for the year ending December 31, 2019.</t>
  </si>
  <si>
    <t>Summary of Significant Accounting Policies (Tables)</t>
  </si>
  <si>
    <t>Net Income/(Loss) Per Share</t>
  </si>
  <si>
    <t>Diluted net income per share attributed to common shares is computed by dividing the net income attributable to common shares for the period by the weighted average number of common and potential common shares outstanding during the period, if the effect of each class of potential common shares is dilutive. Potential common shares include RSUs and incremental shares of common stock issuable upon the exercise of stock options, conversion of warrants, and the impact of convertible senior notes.</t>
  </si>
  <si>
    <t>Excluded from computation of diluted net income as anti-dilutive</t>
  </si>
  <si>
    <t>The following weighted-average outstanding stock options and restricted stock units were excluded from the computation of diluted net income per common share for the periods presented because including them would have had an anti-dilutive effect (in thousands):</t>
  </si>
  <si>
    <t>Revenue (Tables)</t>
  </si>
  <si>
    <t>Disaggregation of Revenue</t>
  </si>
  <si>
    <t>The following table disaggregates the Company’s net revenue by brand for the years ended December 31, 2018, 2017 and 2016 (in thousands): Year ended December 31, 2018 2017 2016 Shutterfly consumer net revenue: Shutterfly Brand Core $ 689,700 $ 661,682 $ 605,500 Shutterfly Brand Personalized Gifts and Home Décor 201,143 182,560 157,430 Tiny Prints Boutique (1) 45,556 50,874 — Tiny Prints (1) — 23,382 128,557 Wedding Paper Divas (2) — 34,178 51,429 MyPublisher (3) — 10,992 20,492 Other 35,430 33,295 34,148 Shutterfly consumer net revenue 971,829 996,963 997,556 Lifetouch net revenue (4) 759,403 — — SBS net revenue 230,588 193,239 136,668 Net revenue $ 1,961,820 $ 1,190,202 $ 1,134,224 (1) On June 28, 2017, the Company created a Tiny Prints boutique on a dedicated tab on Shutterfly.com and shut down the legacy Tiny Prints website. (2) On September 13, 2017, the Company launched the new Shutterfly Wedding Shop and shut down the Wedding Paper Divas legacy website. (3) The MyPublisher brand was shut down on May 15, 2017.</t>
  </si>
  <si>
    <t>Acquisition (Tables)</t>
  </si>
  <si>
    <t>Schedule of Calculation of the Purchase Consideration</t>
  </si>
  <si>
    <t>The following table shows the calculation of how the purchase consideration paid by the Company was determined in accordance with the Purchase Agreement (in thousands): Cash consideration at closing $ 825,000 Less: Closing indebtedness (1) (27,742) Less: Closing net working capital adjustment (1) (10,559) Less: Transaction expenses (1)(2) (17,614) Add: Closing cash and Investments (1) 212,872 Purchase price adjustments 156,957 Total purchase consideration $ 981,957 (1) As defined in the Purchase Agreement. (2) Transaction expenses incurred by Lifetouch in connection with the transaction as defined by the Purchase Agreement.</t>
  </si>
  <si>
    <t>Summary of the Preliminary Allocation of the Total Purchase Price to Net Assets Acquired</t>
  </si>
  <si>
    <t xml:space="preserve">The following table shows the preliminary allocation of the total purchase price to the net assets acquired based on their estimated fair values as of April 2, 2018 (in thousands): Cash and cash equivalents $ 91,753 Investments 100,574 Accounts receivable 7,680 Inventories 19,857 Property and equipment 134,973 Intangible assets 326,300 Goodwill 434,862 Prepaid expenses and other assets 37,037 Accounts payable (9,388) Deferred revenue, current portion (31,334) Notes payable (9,102) Accrued and other liabilities (121,255) Total $ 981,957 </t>
  </si>
  <si>
    <t>Schedule of Intangible Assets Acquired from Lifetouch</t>
  </si>
  <si>
    <t xml:space="preserve">The following table shows the valuation of the intangible assets acquired from Lifetouch along with their estimated useful lives: Approximate Fair Value Weighted Average Life (in years) Customer contracts and related relationships $ 200,400 10 Developed technology 68,000 5 Trade names / trademarks / domain name 57,600 5 Favorable/unfavorable leases 300 7 Total intangible assets $ 326,300 </t>
  </si>
  <si>
    <t>Schedule of Unaudited Pro Forma Financial Information</t>
  </si>
  <si>
    <t>The unaudited pro forma financial information as presented below is for informational purposes only and is not necessarily indicative of the results of operations that would have been achieved if the acquisition had taken place at the beginning of fiscal 2017. Year Ended December 31, 2018 2017 (in thousands, except per share data) Total net revenue $ 2,135,604 $ 2,131,164 Net income (loss) $ 41,869 $ (15,841) Basic income (loss) per share $ 1.26 $ (0.48) Diluted income (loss) per share $ 1.20 $ (0.48)</t>
  </si>
  <si>
    <t>Balance Sheet Components (Tables)</t>
  </si>
  <si>
    <t>Schedule of property and equipment</t>
  </si>
  <si>
    <t xml:space="preserve">Property and Equipment, Net December 31, 2018 2017 (in thousands) Computer equipment and software $ 347,032 $ 323,178 Plant and equipment 297,597 211,702 Land, buildings and building improvements 113,048 56,468 Leasehold improvements 27,011 22,145 Furniture, fixtures and other 11,498 8,255 796,186 621,748 Less: Accumulated depreciation and amortization (415,168) (354,888) Property and equipment, net $ 381,018 $ 266,860 </t>
  </si>
  <si>
    <t>Schedule of intangible assets</t>
  </si>
  <si>
    <t xml:space="preserve">Intangible assets are comprised of the following: Weighted Average December 31, 2018 2017 (in thousands) Customer relationships 9 years $ 275,546 $ 75,146 Less: accumulated amortization (91,087) (73,759) 184,459 1,387 Purchased technology 5 years 121,769 53,769 Less: accumulated amortization (64,142) (53,732) 57,627 37 Trade name 9 years 112,120 54,520 Less: accumulated amortization (38,320) (26,273) 73,800 28,247 Other 2 years 4,097 3,782 Less: accumulated amortization (3,829) (3,782) 268 — Total 8 years $ 316,154 $ 29,671 </t>
  </si>
  <si>
    <t>Schedule of intangible assets, future amortization expense</t>
  </si>
  <si>
    <t xml:space="preserve">Amortization of acquired intangible assets is estimated to be as follows (in thousands): Year Ended December 31: 2019 $ 49,648 2020 48,901 2021 48,773 2022 48,082 2023 29,302 Thereafter 91,448 $ 316,154 </t>
  </si>
  <si>
    <t>Schedule of goodwill</t>
  </si>
  <si>
    <t xml:space="preserve">The following table presents the goodwill allocated to the Company's reportable segments as of and during the year ended December 31, 2018 (in thousands): December 31, 2017 Acquisitions Translation Adjustments December 31, 2018 Shutterfly Consumer $ 372,072 $ — $ — $ 372,072 Lifetouch — 434,862 (230) 434,632 Shutterfly Business Solutions 36,903 — — 36,903 $ 408,975 $ 434,862 $ (230) $ 843,607 </t>
  </si>
  <si>
    <t>Schedule of accrued liabilities</t>
  </si>
  <si>
    <t xml:space="preserve">Accrued Liabilities December 31, 2018 2017 (in thousands) Accrued production costs $ 46,497 $ 37,552 Accrued compensation 44,720 31,331 Accrued marketing expenses 36,428 22,874 Accrued income, sales and other taxes 28,886 21,745 Capital lease obligations, current portion 14,741 16,859 Accrued professional services 11,988 7,786 Accrued other 43,185 21,101 $ 226,445 $ 159,248 </t>
  </si>
  <si>
    <t>Schedule of other liabilities</t>
  </si>
  <si>
    <t xml:space="preserve">Other Liabilities December 31, 2018 2017 (in thousands) Financing obligations $ 51,732 $ 53,682 Capital lease obligations, non-current portion 38,576 48,620 Deferred tax liability 7,110 1,012 Other liabilities 36,609 15,881 $ 134,027 $ 119,195 </t>
  </si>
  <si>
    <t>Investments (Tables)</t>
  </si>
  <si>
    <t>Available-for-sale Securities</t>
  </si>
  <si>
    <t xml:space="preserve">At December 31, 2018 and 2017, the estimated fair value of short-term and long-term investments classified as available for sale are as follows (in thousands): December 31, 2018 Amortized Cost Gross Unrealized Gains Gross Unrealized Losses Estimated Fair Value Short-term investments Corporate debt securities $ 24,367 $ — $ (43) $ 24,324 Agency securities 5,728 — (19) 5,709 U.S. government securities 3,986 — (8) 3,978 Total short-term investments $ 34,081 $ — $ (70) $ 34,011 Long-term investments Corporate debt securities $ 4,283 $ — $ (13) $ 4,270 Agency securities 2,113 — (7) 2,106 U.S. government securities 4,445 — (13) 4,432 Total long-term investments $ 10,841 $ — $ (33) $ 10,808 December 31, 2017 Amortized Cost Gross Unrealized Gains Gross Unrealized Losses Estimated Fair Value Short-term investments Corporate debt securities $ 54,911 $ 3 $ (52) $ 54,862 Agency securities 10,781 — (14) 10,767 Commercial paper 101,546 — — 101,546 U.S. Government securities 10,857 — (11) 10,846 Total short-term investments $ 178,095 $ 3 $ (77) $ 178,021 Long-term investments Corporate debt securities $ 6,287 $ — $ (25) $ 6,262 Agency securities 2,000 — (17) 1,983 U.S. government securities 998 — (1) 997 Total long-term investments $ 9,285 $ — $ (43) $ 9,242 </t>
  </si>
  <si>
    <t>Investments Classified by Contractual Maturity Date</t>
  </si>
  <si>
    <t xml:space="preserve">The following table summarizes the contractual maturities of the Company's investments as of December 31, 2018 and 2017 (in thousands): December 31, 2018 2017 One year or less $ 34,011 $ 178,021 One year through three years 10,808 9,242 $ 44,819 $ 187,263 </t>
  </si>
  <si>
    <t>Fair Value Measurement (Tables)</t>
  </si>
  <si>
    <t>Fair Value, Assets Measured on Recurring Basis</t>
  </si>
  <si>
    <t xml:space="preserve">The following table summarizes, by major security type, the Company's cash equivalents and investments that are measured at fair value on a recurring basis and are categorized using the fair value hierarchy (in thousands): Total Estimated Fair Value as of December 31, 2018 December 31, 2017 Cash Equivalents Investments Cash Equivalents Investments Level 1 Securities: Money market funds $ 116,212 $ — $ 151,071 $ — Level 2 Securities: Corporate debt securities — 28,594 21,592 61,124 Agency securities — 7,815 6,444 12,750 U.S. Government securities — 8,410 — 11,843 Commercial Paper — — 85,599 101,546 Total cash equivalents and investments $ 116,212 $ 44,819 $ 264,706 $ 187,263 </t>
  </si>
  <si>
    <t>Schedule of Derivative Assets at Fair Value</t>
  </si>
  <si>
    <t xml:space="preserve">As of December 31, 2018 and 2017, the fair value of the interest-rate swap agreements, which were determined based on an income-based valuation model that takes into account the contract terms as well as multiple observable market inputs such as LIBOR-based yield curves, futures, volatility and basis spreads (Level 2), were as follows (in thousands): Total Estimated Fair Value as of December 31, 2018 December 31, 2017 Derivative assets $ 4,204 $ 2,979 </t>
  </si>
  <si>
    <t>Fair Value, Liabilities Measured on Recurring and Nonrecurring Basis</t>
  </si>
  <si>
    <t xml:space="preserve">As of December 31, 2018, and 2017, the fair value of the Company's borrowings, which were determined based on inputs that are observable in the market or that could be derived from, or corroborated with, observable market data, including the Company's stock price, interest rates and credit spread (Level 2) were as follows (in thousands): Total Estimated Fair Value as of December 31, 2018 December 31, 2017 Convertible senior notes $ — $ 296,550 Term loans 1,081,520 300,000 </t>
  </si>
  <si>
    <t>Commitments and Contingencies (Tables)</t>
  </si>
  <si>
    <t>Total minimum lease payments</t>
  </si>
  <si>
    <t>At December 31, 2018, the total future minimum payments under non-cancelable operating and capital leases are as follows (in thousands):</t>
  </si>
  <si>
    <t>Total future purchase obligations</t>
  </si>
  <si>
    <t xml:space="preserve">At December 31, 2018, the total future minimum payments under these purchase obligations are as follows (in thousands): Year Ending December 31, 2019 $ 51,033 2020 27,293 2021 1,401 2022 465 2023 447 Total minimum purchase obligations $ 80,639 </t>
  </si>
  <si>
    <t>Total future obligations under build-to-suit leases</t>
  </si>
  <si>
    <t>At December 31, 2018, the total future rent payments under these build-to-suit arrangements are as follows (in thousands):</t>
  </si>
  <si>
    <t>Stock-Based Compensation (Tables)</t>
  </si>
  <si>
    <t>Summary of the status of the company's stock option plan</t>
  </si>
  <si>
    <t xml:space="preserve">A summary of the Company’s stock option activity at December 31, 2018 and changes during the period are presented in the table below (share numbers and aggregate intrinsic values in thousands): Number of Options Outstanding Weighted Average Exercise Price Weighted Average Contractual Term (Years) Aggregate Intrinsic Value Balance, December 31, 2017 1,529 $ 46.77 Granted 342 73.04 Exercised (439) 45.96 Forfeited, canceled or expired (27) 45.49 Balance, December 31, 2018 1,405 $ 53.44 5.1 $ 216 Options vested and expected to vest as of December 31, 2018 1,309 $ 52.91 5.0 $ 216 Options vested as of December 31, 2018 439 $ 47.31 4.4 $ 216 </t>
  </si>
  <si>
    <t>Assumption used to value options granted during the period</t>
  </si>
  <si>
    <t>The assumptions used to value options granted during the years ended December 31, 2018, 2017 and 2016 are as follows: Year Ended December 31, 2018 2017 2016 Dividend yield — — — Annual risk-free rate of return 2.7 % 1.9 % 1.2 % Expected volatility 33.2 % 29.8 % 32.9 % Expected term (years) 4.1 4.1 4.1</t>
  </si>
  <si>
    <t>Summary of company restricted stock unit activity</t>
  </si>
  <si>
    <t xml:space="preserve">A summary of the Company’s restricted stock unit activity for the year ended December 31, 2018, is as follows (share numbers in thousands): Number of Units Outstanding Weighted Average Grant Date Fair Value Awarded and unvested, December 31, 2017 2,293 $ 44.64 Granted 810 75.34 Vested (937) 44.62 Forfeited (225) 49.37 Awarded and unvested as of December 31, 2018 1,941 $ 56.91 RSUs expected to vest as of December 31, 2018 1,693 </t>
  </si>
  <si>
    <t>Schedule of restricted award grant activity</t>
  </si>
  <si>
    <t>Income Taxes (Tables)</t>
  </si>
  <si>
    <t>Schedule of income before provision for income taxes</t>
  </si>
  <si>
    <t xml:space="preserve">Income before income taxes is as follows (in thousands): Year Ended December 31, 2018 2017 2016 United States $ 59,562 $ 35,213 $ 26,440 Foreign 96 32 148 Total $ 59,658 $ 35,245 $ 26,588 </t>
  </si>
  <si>
    <t>Components of provision for (benefit from) income taxes</t>
  </si>
  <si>
    <t xml:space="preserve">The components of the provision for (benefit from) income taxes are as follows (in thousands): December 31, 2018 2017 2016 Federal: Current $ (90) $ 912 $ 837 Deferred 6,199 (2,884) 7,306 6,109 (1,972) 8,143 State: Current 3,274 3,937 188 Deferred (277) 3,050 1,895 2,997 6,987 2,083 Foreign: Current 448 472 758 Deferred (292) (327) (302) 156 145 456 Total income tax expense (benefit): Current 3,632 5,321 1,783 Deferred 5,630 (161) 8,899 $ 9,262 $ 5,160 $ 10,682 </t>
  </si>
  <si>
    <t>Reconciliation of actual income tax rate and statutory federal income tax rate</t>
  </si>
  <si>
    <t>The Company’s actual tax expense differed from the statutory federal income tax rate, as follows: December 31, 2018 2017 2016 Income tax expense at statutory rate 21.0 % 35.0 % 35.0 % State income taxes 0.2 0.8 (2.8) Stock-based compensation (10.2) (3.2) (0.4) R&amp;D tax credit (3.7) (4.3) (6.6) Non-deductible executive compensation 3.5 5.4 4.7 Valuation allowance 3.1 6.4 7.4 Uncertain tax benefit liability settlement — — 1.4 Tax reform — (25.2) — Other 1.6 (0.3) 1.5 15.5 % 14.6 % 40.2 %</t>
  </si>
  <si>
    <t>Components of net deferred tax assets</t>
  </si>
  <si>
    <t xml:space="preserve">The components of the net deferred tax assets as of December 31, 2018 and 2017 are as follows (in thousands): December 31, 2018 2017 Deferred tax assets: Net operating loss carryforwards $ 2,248 $ 1,837 Reserves and other tax benefits 37,950 33,145 Tax credits 36,248 32,057 Deferred tax assets 76,446 67,039 Valuation allowance (18,936) (17,111) Net deferred tax assets 57,510 49,928 Deferred tax liabilities: Depreciation and amortization (59,839) (47,293) Net deferred tax assets (liabilities) $ (2,329) $ 2,635 </t>
  </si>
  <si>
    <t>Reconciliation of beginning and ending amounts of unrecognized income tax benefits</t>
  </si>
  <si>
    <t xml:space="preserve">As of December 31, 2018, the Company had $10.2 million of unrecognized tax benefits. A reconciliation of the beginning and ending amounts of unrecognized income tax benefits is as follows (in thousands): 2018 2017 2016 Balance of unrecognized tax benefits at January 1 $ 9,029 $ 6,586 $ 5,703 Additions for tax positions of prior years 160 1,393 — Additions for tax positions related to current year 1,031 1,050 951 Reductions for tax positions of prior years — — (68) Balance of unrecognized tax benefits at December 31 $ 10,220 $ 9,029 $ 6,586 </t>
  </si>
  <si>
    <t>Share Repurchase Program (Tables)</t>
  </si>
  <si>
    <t>Schedule of share repurchase program</t>
  </si>
  <si>
    <t>The following table provides information about the Company's repurchase of shares of the Company's common stock for fiscal years 2016, 2017, and 2018: Period (1) Total Number of Shares Purchased Average Price Paid per Share Total Dollar Value Spent on Repurchases (in thousands) 2016 Repurchases 2,524,752 $ 44.55 $ 112,488 2017 Repurchases 2,325,825 $ 47.29 $ 110,000 2018 Repurchases — — — (1) All shares were purchased pursuant to the publicly announced share repurchase program described above. Shares are reported in a period based on the settlement date of the applicable repurchase. All repurchased shares of common stock have been retired.</t>
  </si>
  <si>
    <t>Debt (Tables)</t>
  </si>
  <si>
    <t>Schedule of long-term debt instruments</t>
  </si>
  <si>
    <t xml:space="preserve">The Initial Term Loan and the Incremental Term Loan consist of the following (in thousands): December 31, 2018 December 31, 2017 Principal borrowings $ 1,125,000 $ 300,000 Less: principal payments (7,109) — Less: debt issuance costs, net of amortization (20,044) (4,543) Net carrying amount $ 1,097,847 $ 295,457 Term loans, current $ 11,137 $ 3,000 Term loans, non-current $ 1,086,710 $ 292,457 </t>
  </si>
  <si>
    <t>Interest expense related to convertible senior notes</t>
  </si>
  <si>
    <t xml:space="preserve">The following table sets forth the total interest expense recognized related to the Initial Term Loan and the Incremental Term Loan during the years ended December 31, 2018 and 2017 (in thousands): December 31, 2018 December 31, 2017 Floating interest (including the effects of cash flow hedges) $ 43,916 $ 2,505 Amortization of debt issuance costs 2,846 247 Delayed draw ticking fees — 551 $ 46,762 $ 3,303 </t>
  </si>
  <si>
    <t>Estimated future principal and interest payments of term loan</t>
  </si>
  <si>
    <t xml:space="preserve">As of December 31, 2018, the estimated future principal payments of the Initial Term Loan, Incremental Term Loan and the assumed Lifetouch notes payable are as follows (in thousands): Year Ending December 31, 2019 $ 14,390 2020 13,037 2021 12,052 2022 11,545 2023 10,700 Thereafter 1,063,304 $ 1,125,028 </t>
  </si>
  <si>
    <t>Segment Reporting (Tables)</t>
  </si>
  <si>
    <t>Schedule of segment reporting information</t>
  </si>
  <si>
    <t>The Company's segment results for fiscal 2018, 2017 and 2016 were as follows (dollars in thousands): Year Ended December 31 2018 2017 2016 Shutterfly Consumer: Net revenue $ 971,829 $ 996,963 $ 997,556 Cost of net revenue 452,226 456,665 455,387 Technology and development 124,670 140,698 146,216 Sales and marketing 168,442 170,687 198,583 Credit card fees 25,072 25,645 26,319 Margin (1) $ 201,419 $ 203,268 $ 171,051 Margin % 20.7 % 20.4 % 17.1 % Lifetouch (2) : Net revenue (3) $ 798,718 $ — $ — Cost of net revenue (4) 299,467 — — Technology and development 21,711 — — Sales and marketing (5) 288,578 — — Credit card fees 8,951 — — Margin (1) $ 180,011 $ — $ — Margin % 22.5 % — % — % Shutterfly Business Solutions: Net revenue $ 230,588 $ 193,239 $ 136,668 Cost of net revenue 187,392 154,068 100,582 Technology and development 13,614 17,907 12,142 Sales and marketing 6,067 4,476 5,005 Margin (1) $ 23,515 $ 16,788 $ 18,939 Margin % 10.2 % 8.7 % 13.9 % Consolidated Segments: Net revenue (3) $ 2,001,135 $ 1,190,202 $ 1,134,224 Cost of net revenue (4) 939,085 610,733 555,969 Technology and development 159,995 158,605 158,358 Sales and marketing 463,087 175,163 203,588 Credit card fees 34,023 25,645 26,319 Margin (1) $ 404,945 $ 220,056 $ 189,990 Margin % 20.2 % 18.5 % 16.8 % (1) The margins reported reflect only costs that are directly attributable or allocable to a specific segment and exclude corporate expenses, amortization of intangible assets, stock-based compensation expense and other one-time charges. (2) The Company acquired Lifetouch on April 2, 2018. (3)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4) Business combination accounting principles require the Company to measure acquired inventory at fair value. The fair value of inventory reflects Lifetouch's cost of manufacturing plus a portion of the expected profit margin. Segment reporting excludes this purchase accounting adjustment from cost of net revenue for the Lifetouch segment.</t>
  </si>
  <si>
    <t>Reconciliation of operating segments to consolidated</t>
  </si>
  <si>
    <t>The following table reconciles segment margin to total operating income and income before income taxes, segment net revenue to Net revenue, and segment cost of net revenue to Cost of net revenue for the years ended December 31, 2018, 2017 and 2016 (in thousands): Year Ended December 31 2018 2017 2016 Total segment margin $ 404,945 $ 220,056 $ 189,990 Purchase accounting deferred revenue adjustment (1) (39,315) — — Purchase accounting inventory adjustment (2) (10,931) — — Purchase accounting deferred rent adjustment (3) (292) — — Corporate expenses (4) (130,642) (74,903) (75,068) Amortization of intangible assets (40,424) (14,916) (20,120) Stock-based compensation expense (47,721) (43,573) (45,692) Restructuring (4,618) (16,966) — Acquisition-related costs (15,549) — — Capital lease termination — (8,098) — Income from operations $ 115,453 $ 61,600 $ 49,110 Income from operations $ 115,453 $ 61,600 $ 49,110 Interest expense (61,239) (27,836) (23,023) Interest and other income, net 5,444 1,481 501 Income before income taxes $ 59,658 $ 35,245 $ 26,588 Total segment net revenue $ 2,001,135 $ 1,190,202 $ 1,134,224 Purchase accounting deferred revenue adjustment (1) (39,315) — — Net revenue $ 1,961,820 $ 1,190,202 $ 1,134,224 Total segment cost of net revenue $ 939,085 $ 610,733 $ 555,969 Purchase accounting inventory adjustment (2) 10,931 — — Stock-based compensation expense for cost of net revenue 3,824 4,339 4,579 Amortization of intangible assets for cost of net revenue 7,735 4,578 5,569 Cost of net revenue $ 961,575 $ 619,650 $ 566,117 (1) Yearbook sales and collections for the Lifetouch segment are made throughout the school year, whereas yearbooks are typically delivered toward the end of the school year in the second quarter of the fiscal year. Business combination accounting principles require the Company to record the assumed deferred revenue at fair value on the acquisition date measured based on the cost to manufacture and deliver the yearbooks, plus a profit margin. Segment reporting includes this purchase accounting adjustment which primarily relates to yearbook sales in net revenue for the Lifetouch segment. (2) Business combination accounting principles require the Company to measure acquired inventory at fair value. The fair value of inventory reflects the acquired company’s cost of manufacturing plus a portion of the expected profit margin. Management reporting excludes this purchase accounting adjustment from cost of net revenue for the Lifetouch segment. (3) Segment reporting excludes this purchase accounting adjustment for deferred rent. ( 4 ) Corporate expenses include activities that are not directly attributable or allocable to a specific segment. This category consists primarily of expenses related to certain functions performed at the corporate level such as non-manufacturing facilities, human resources, finance and accounting, legal, information technology, integration, etc.</t>
  </si>
  <si>
    <t>Restructuring (Tables)</t>
  </si>
  <si>
    <t>Schedule of restructuring and related costs</t>
  </si>
  <si>
    <t xml:space="preserve">The following table summarizes the restructuring costs recognized during the years ended December 31, 2018, 2017, and 2016 (in thousands): Fiscal 2018 Activity Balance December 31, 2017 (1) Restructuring Charges Cash Payments Non-Cash Adjustments (2) Balance 2018 Restructuring Plan: Employee costs $ — $ 861 $ — $ — $ 861 Property and equipment — 805 — (805) — Total 2018 Restructuring Plan $ — $ 1,666 $ — $ (805) $ 861 iMemories Restructuring $ — $ 2,952 $ (2,200) $ (752) $ — 2017 Restructuring Plan $ 1,846 $ — $ (1,238) $ (486) $ 122 2015 Restructuring Plan $ 1,393 $ — $ (244) $ — $ 1,149 Total restructuring plans $ 3,239 $ 4,618 $ (3,682) $ (2,043) $ 2,132 Fiscal 2017 Activity Balance Restructuring Charges Cash Payments Non-Cash Adjustments (2) Balance 2017 Restructuring Plan: Property and equipment $ — $ 8,233 $ (250) $ (6,933) $ 1,050 Employee costs — 5,851 (4,658) (814) 379 Inventory — 1,475 — (1,475) — Other costs — 1,226 (786) (23) 417 Total 2017 Restructuring Plan $ — $ 16,785 $ (5,694) $ (9,245) $ 1,846 2015 Restructuring Plan $ 1,602 $ 181 $ (390) $ — $ 1,393 Total restructuring plans $ 1,602 $ 16,966 $ (6,084) $ (9,245) $ 3,239 Fiscal 2016 Activity Balance Restructuring Charges Cash Payments Balance 2015 Restructuring Plan: Employee costs $ 466 $ 61 $ (527) $ — Other costs 2,059 229 (686) 1,602 Total restructuring plan $ 2,525 $ 290 $ (1,213) $ 1,602 (1) Restructuring costs as of December 31, 2018, 2017 and 2016 are recorded in accrued liabilities and other non-current liabilities. </t>
  </si>
  <si>
    <t>Quarterly Financial Data (Unaudited) (Tables)</t>
  </si>
  <si>
    <t>Quarterly financial data</t>
  </si>
  <si>
    <t xml:space="preserve"> Year Ended December 31, 2018 First Second Third Fourth Net revenue $ 199,725 $ 443,372 $ 368,757 $ 949,966 Gross profit $ 73,679 $ 210,144 $ 144,019 $ 572,404 Net income (loss) $ (27,165) $ (26,512) $ (73,543) $ 177,616 Net income (loss) per common share: Basic $ (0.83) $ (0.80) $ (2.20) $ 5.28 Diluted $ (0.83) $ (0.80) $ (2.20) $ 5.19 Year Ended December 31, 2017 First Second Third Fourth Net revenue $ 191,972 $ 209,032 $ 195,443 $ 593,755 Gross profit $ 74,613 $ 90,631 $ 64,296 $ 339,537 Net income (loss) $ (33,194) $ (22,838) $ (25,607) $ 111,724 Net income (loss) per common share: Basic $ (0.98) $ (0.68) $ (0.78) $ 3.45 Diluted $ (0.98) $ (0.68) $ (0.78) $ 3.37 </t>
  </si>
  <si>
    <t>Details</t>
  </si>
  <si>
    <t>Dec. 31, 2018segment</t>
  </si>
  <si>
    <t>Number of operating segments</t>
  </si>
  <si>
    <t>Summary of Significant Accounting Policies - Concentration Risk (Details) - Accounts Receivable - customer</t>
  </si>
  <si>
    <t>Concentration Risk</t>
  </si>
  <si>
    <t>Number of customers</t>
  </si>
  <si>
    <t>Customer One</t>
  </si>
  <si>
    <t>Net accounts receivable held by major customers</t>
  </si>
  <si>
    <t>40.00%</t>
  </si>
  <si>
    <t>55.00%</t>
  </si>
  <si>
    <t>Customer Two</t>
  </si>
  <si>
    <t>34.00%</t>
  </si>
  <si>
    <t>35.00%</t>
  </si>
  <si>
    <t>Summary of Significant Accounting Policies - Property and Equipment (Details)</t>
  </si>
  <si>
    <t>Equipment | Minimum</t>
  </si>
  <si>
    <t>Property, Plant and Equipment</t>
  </si>
  <si>
    <t>Useful life (in years)</t>
  </si>
  <si>
    <t>3 years</t>
  </si>
  <si>
    <t>Equipment | Maximum</t>
  </si>
  <si>
    <t>7 years</t>
  </si>
  <si>
    <t>Building</t>
  </si>
  <si>
    <t>39 years</t>
  </si>
  <si>
    <t>Building Improvements</t>
  </si>
  <si>
    <t>15 years</t>
  </si>
  <si>
    <t>Rental equipment | Minimum</t>
  </si>
  <si>
    <t>Rental equipment | Maximum</t>
  </si>
  <si>
    <t>5 years</t>
  </si>
  <si>
    <t>Leasehold improvements | Minimum</t>
  </si>
  <si>
    <t>Leasehold improvements | Maximum</t>
  </si>
  <si>
    <t>10 years</t>
  </si>
  <si>
    <t>Capitalized software and website development costs</t>
  </si>
  <si>
    <t>Summary of Significant Accounting Policies - Goodwill and Intangible Assets (Details)</t>
  </si>
  <si>
    <t>Minimum</t>
  </si>
  <si>
    <t>Intangible Assets</t>
  </si>
  <si>
    <t>Amortized useful life (in years)</t>
  </si>
  <si>
    <t>1 year</t>
  </si>
  <si>
    <t>Maximum</t>
  </si>
  <si>
    <t>16 years</t>
  </si>
  <si>
    <t>Summary of Significant Accounting Policies - Other (Details) - USD ($) $ in Thousands</t>
  </si>
  <si>
    <t>Dec. 31, 2019</t>
  </si>
  <si>
    <t>Jan. 01, 2019</t>
  </si>
  <si>
    <t>Advertising expense</t>
  </si>
  <si>
    <t>New Accounting Pronouncements or Change in Accounting Principle [Line Items]</t>
  </si>
  <si>
    <t>Deferred tax assets, net</t>
  </si>
  <si>
    <t>Excess tax benefits from stock-based compensaiton</t>
  </si>
  <si>
    <t>Accounting Standards Update 2016-15</t>
  </si>
  <si>
    <t>Accreted interest</t>
  </si>
  <si>
    <t>Accounting Standards Update 2016-09</t>
  </si>
  <si>
    <t>Accounting Standards Update 2016-02 | Forecast</t>
  </si>
  <si>
    <t>Depreciation</t>
  </si>
  <si>
    <t>Rent expense</t>
  </si>
  <si>
    <t>Subsequent event | Accounting Standards Update 2016-02</t>
  </si>
  <si>
    <t>Building assets</t>
  </si>
  <si>
    <t>Purchase obligation</t>
  </si>
  <si>
    <t>Right-of-use asset</t>
  </si>
  <si>
    <t>Lease liability</t>
  </si>
  <si>
    <t>Summary of Significant Accounting Policies - Net Income Per Share (Details) - USD ($) $ / shares in Units, $ in Thousands</t>
  </si>
  <si>
    <t>3 Months Ended</t>
  </si>
  <si>
    <t>Sep. 30, 2018</t>
  </si>
  <si>
    <t>Jun. 30, 2018</t>
  </si>
  <si>
    <t>Mar. 31, 2018</t>
  </si>
  <si>
    <t>Sep. 30, 2017</t>
  </si>
  <si>
    <t>Jun. 30, 2017</t>
  </si>
  <si>
    <t>Mar. 31, 2017</t>
  </si>
  <si>
    <t>Numerator</t>
  </si>
  <si>
    <t>Denominator for basic net income per share</t>
  </si>
  <si>
    <t>Weighted-average basic shares outstanding (in shares)</t>
  </si>
  <si>
    <t>Dilutive effect of stock options and restricted awards (in shares)</t>
  </si>
  <si>
    <t>Dilutive effect of convertible debt (in shares)</t>
  </si>
  <si>
    <t>Weighted-average diluted shares outstanding (in shares)</t>
  </si>
  <si>
    <t>Anti-dilutive stock options and restricted stock units (in shares)</t>
  </si>
  <si>
    <t>Summary of Significant Accounting Policies - Segment Reporting (Details)</t>
  </si>
  <si>
    <t>Number of reportable segments</t>
  </si>
  <si>
    <t>Revenue - Narrative (Details) - USD ($) $ in Thousands</t>
  </si>
  <si>
    <t>Jan. 01, 2018</t>
  </si>
  <si>
    <t>Revenue, Initial Application Period Cumulative Effect Transition [Line Items]</t>
  </si>
  <si>
    <t>Adjustment to accumulated deficit due to adoption of new accounting guidance</t>
  </si>
  <si>
    <t>Adjustment to total liabilities due to adoption of new accounting guidance</t>
  </si>
  <si>
    <t>Adjustment to total assets due to adoption of new accounting guidance</t>
  </si>
  <si>
    <t>Adjustment to revenue due to adoption of new accounting guidance</t>
  </si>
  <si>
    <t>Deferred revenue</t>
  </si>
  <si>
    <t>Increase in deferred revenue</t>
  </si>
  <si>
    <t>Deferred revenue, revenue recognized</t>
  </si>
  <si>
    <t>ASC 606 | Difference between Revenue Guidance in Effect before and after Topic 606</t>
  </si>
  <si>
    <t>Lifetouch, Inc.</t>
  </si>
  <si>
    <t>Revenue - Consumer Revenue by Brand (Details) - USD ($) $ in Thousands</t>
  </si>
  <si>
    <t>Disaggregation of Revenue [Line Items]</t>
  </si>
  <si>
    <t>Operating segments</t>
  </si>
  <si>
    <t>Consumer | Operating segments</t>
  </si>
  <si>
    <t>Lifetouch, Inc. | Operating segments</t>
  </si>
  <si>
    <t>SBS | Operating segments</t>
  </si>
  <si>
    <t>Shutterfly brand | Consumer | Operating segments</t>
  </si>
  <si>
    <t>Shutterfly brand Personalized Gifts and Home Decor | Consumer | Operating segments</t>
  </si>
  <si>
    <t>Tiny Prints Boutique | Consumer | Operating segments</t>
  </si>
  <si>
    <t>Tiny Prints | Consumer | Operating segments</t>
  </si>
  <si>
    <t>Wedding Paper Divas | Consumer | Operating segments</t>
  </si>
  <si>
    <t>MyPublisher | Consumer | Operating segments</t>
  </si>
  <si>
    <t>Other | Consumer | Operating segments</t>
  </si>
  <si>
    <t>Acquisition - Narrative (Details) - Lifetouch, Inc. - USD ($) $ in Thousands</t>
  </si>
  <si>
    <t>Apr. 02, 2018</t>
  </si>
  <si>
    <t>Business Acquisition</t>
  </si>
  <si>
    <t>Percentage of issued and outstanding shares of common stock acquired</t>
  </si>
  <si>
    <t>100.00%</t>
  </si>
  <si>
    <t>All-cash purchase price, subject to certain adjustments</t>
  </si>
  <si>
    <t>Acquisition-related costs</t>
  </si>
  <si>
    <t>Revenue since acquisition date</t>
  </si>
  <si>
    <t>Gross profit since acquisition date</t>
  </si>
  <si>
    <t>Purchase consideration</t>
  </si>
  <si>
    <t>Acquisition - Calculation of Purchase Consideration (Details) - Lifetouch, Inc. $ in Thousands</t>
  </si>
  <si>
    <t>Apr. 02, 2018USD ($)</t>
  </si>
  <si>
    <t>Cash consideration at closing</t>
  </si>
  <si>
    <t>Less: Closing Indebtedness</t>
  </si>
  <si>
    <t>Less: Net Working Capital Adjustment</t>
  </si>
  <si>
    <t>Less: Transaction Expenses</t>
  </si>
  <si>
    <t>Add: Closing Cash and Investments</t>
  </si>
  <si>
    <t>Purchase price adjustments</t>
  </si>
  <si>
    <t>Total purchase consideration</t>
  </si>
  <si>
    <t>Acquisition - Purchase Price Allocation (Details) - USD ($) $ in Thousands</t>
  </si>
  <si>
    <t>Property and equipment</t>
  </si>
  <si>
    <t>Intangible assets</t>
  </si>
  <si>
    <t>Notes payable</t>
  </si>
  <si>
    <t>Acquisition - Valuation of the intangible assets (Details) - Lifetouch, Inc. $ in Thousands</t>
  </si>
  <si>
    <t>Customer contracts and related relationships</t>
  </si>
  <si>
    <t>Weighted Average Life (in years)</t>
  </si>
  <si>
    <t>Developed technology</t>
  </si>
  <si>
    <t>Trade names / trademarks / domain name</t>
  </si>
  <si>
    <t>Favorable/unfavorable leases</t>
  </si>
  <si>
    <t>Acquisition - Unaudited Pro Forma Financial Information (Details) - USD ($) $ / shares in Units, $ in Thousands</t>
  </si>
  <si>
    <t>Total net revenue</t>
  </si>
  <si>
    <t>Net income (loss)</t>
  </si>
  <si>
    <t>Basic income (loss) per share</t>
  </si>
  <si>
    <t>Diluted income (loss) per share</t>
  </si>
  <si>
    <t>Balance Sheet Components - Property and Equipment (Details) - USD ($) $ in Thousands</t>
  </si>
  <si>
    <t>Less: Accumulated depreciation and amortization</t>
  </si>
  <si>
    <t>Depreciation and amortization expense</t>
  </si>
  <si>
    <t>Construction in progress</t>
  </si>
  <si>
    <t>Computer equipment and software</t>
  </si>
  <si>
    <t>Plant and equipment</t>
  </si>
  <si>
    <t>Land buildings and building improvements</t>
  </si>
  <si>
    <t>Incentive to lessee</t>
  </si>
  <si>
    <t>Leasehold improvements</t>
  </si>
  <si>
    <t>Furniture and fixtures</t>
  </si>
  <si>
    <t>Manufacturing equipment</t>
  </si>
  <si>
    <t>Capital lease obligations</t>
  </si>
  <si>
    <t>Accumulated depreciation of assets under capital lease</t>
  </si>
  <si>
    <t>Balance Sheet Components - Intangible Assets (Details) - USD ($) $ in Thousands</t>
  </si>
  <si>
    <t>Total intangible assets, net</t>
  </si>
  <si>
    <t>Intangible asset amortization expense</t>
  </si>
  <si>
    <t>Weighted Average</t>
  </si>
  <si>
    <t>8 years</t>
  </si>
  <si>
    <t>Customer relationships</t>
  </si>
  <si>
    <t>Intangible assets, gross</t>
  </si>
  <si>
    <t>Less: accumulated amortization</t>
  </si>
  <si>
    <t>Customer relationships | Weighted Average</t>
  </si>
  <si>
    <t>9 years</t>
  </si>
  <si>
    <t>Purchased technology</t>
  </si>
  <si>
    <t>Purchased technology | Weighted Average</t>
  </si>
  <si>
    <t>Trade name</t>
  </si>
  <si>
    <t>Trade name | Weighted Average</t>
  </si>
  <si>
    <t>Intangible Assets | Weighted Average</t>
  </si>
  <si>
    <t>2 years</t>
  </si>
  <si>
    <t>Balance Sheet Components - Intangible Assets Future Amortization (Details) - USD ($) $ in Thousands</t>
  </si>
  <si>
    <t>Future Amortization Expense</t>
  </si>
  <si>
    <t>Thereafter</t>
  </si>
  <si>
    <t>Balance Sheet Components - Goodwill (Details) $ in Thousands</t>
  </si>
  <si>
    <t>Dec. 31, 2018USD ($)</t>
  </si>
  <si>
    <t>Goodwill [Roll Forward]</t>
  </si>
  <si>
    <t>Goodwill, beginning balance</t>
  </si>
  <si>
    <t>Goodwill, acquired during period</t>
  </si>
  <si>
    <t>Goodwill, translation adjustments</t>
  </si>
  <si>
    <t>Goodwill, ending balance</t>
  </si>
  <si>
    <t>Consumer</t>
  </si>
  <si>
    <t>SBS</t>
  </si>
  <si>
    <t>Balance Sheet Components - Accrued Liabilities (Details) - USD ($) $ in Thousands</t>
  </si>
  <si>
    <t>Accrued Liabilities</t>
  </si>
  <si>
    <t>Accrued production costs</t>
  </si>
  <si>
    <t>Accrued compensation</t>
  </si>
  <si>
    <t>Accrued marketing expenses</t>
  </si>
  <si>
    <t>Accrued income, sales and other taxes</t>
  </si>
  <si>
    <t>Capital lease obligations, current portion</t>
  </si>
  <si>
    <t>Accrued professional services</t>
  </si>
  <si>
    <t>Accrued other</t>
  </si>
  <si>
    <t>Total accrued liabilities</t>
  </si>
  <si>
    <t>Balance Sheet Components - Other Liabilities (Details) - USD ($) $ in Thousands</t>
  </si>
  <si>
    <t>Other Liabilities, Noncurrent</t>
  </si>
  <si>
    <t>Financing obligations</t>
  </si>
  <si>
    <t>Capital lease obligations, non-current portion</t>
  </si>
  <si>
    <t>Deferred tax liability</t>
  </si>
  <si>
    <t>Total other liabilities</t>
  </si>
  <si>
    <t>Investments (Details) - USD ($) $ in Thousands</t>
  </si>
  <si>
    <t>Contractual maturities of investments:</t>
  </si>
  <si>
    <t>One year or less</t>
  </si>
  <si>
    <t>One year through three years</t>
  </si>
  <si>
    <t>Estimated Fair Value</t>
  </si>
  <si>
    <t>Amortized Cost</t>
  </si>
  <si>
    <t>Gross Unrealized Gains</t>
  </si>
  <si>
    <t>Gross Unrealized Losses</t>
  </si>
  <si>
    <t>Short-term investments | Corporate debt securities</t>
  </si>
  <si>
    <t>Short-term investments | Agency securities</t>
  </si>
  <si>
    <t>Short-term investments | Commercial paper</t>
  </si>
  <si>
    <t>Short-term investments | U.S. Government securities</t>
  </si>
  <si>
    <t>Long-term investments | Corporate debt securities</t>
  </si>
  <si>
    <t>Long-term investments | Agency securities</t>
  </si>
  <si>
    <t>Long-term investments | U.S. Government securities</t>
  </si>
  <si>
    <t>Fair Value Measurement - Cash Equivalents and Investments (Details) - USD ($) $ in Thousands</t>
  </si>
  <si>
    <t>Fair Value, Assets and Liabilities Measured on Recurring and Nonrecurring Basis [Line Items]</t>
  </si>
  <si>
    <t>Cash Equivalents</t>
  </si>
  <si>
    <t>Money market funds | Level 1</t>
  </si>
  <si>
    <t>Corporate debt securities | Level 2</t>
  </si>
  <si>
    <t>Agency securities | Level 2</t>
  </si>
  <si>
    <t>U.S. Government securities | Level 2</t>
  </si>
  <si>
    <t>Commercial paper | Level 2</t>
  </si>
  <si>
    <t>Fair Value Measurement - Derivative Assets (Details) - USD ($) $ in Thousands</t>
  </si>
  <si>
    <t>Level 2 | Estimate of Fair Value Measurement</t>
  </si>
  <si>
    <t>Derivative assets</t>
  </si>
  <si>
    <t>Fair Value Measurement - Borrowings (Details) - Level 2 - Estimate of Fair Value Measurement - USD ($) $ in Thousands</t>
  </si>
  <si>
    <t>Convertible senior notes</t>
  </si>
  <si>
    <t>Term Loan</t>
  </si>
  <si>
    <t>Derivative Financial Instruments (Details) - USD ($) $ in Thousands</t>
  </si>
  <si>
    <t>Aug. 31, 2017</t>
  </si>
  <si>
    <t>Derivative [Line Items]</t>
  </si>
  <si>
    <t>Unrealized gains recognized in other comprehensive income (loss)</t>
  </si>
  <si>
    <t>Amounts expected to be reclassified from OCI into interest expense</t>
  </si>
  <si>
    <t>Term Loan facility</t>
  </si>
  <si>
    <t>Fixed rate on Term Loan</t>
  </si>
  <si>
    <t>4.27%</t>
  </si>
  <si>
    <t>Interest-rate swap agreement | Cash flow hedge | Designated as hedging instrument</t>
  </si>
  <si>
    <t>Aggregate notional amount</t>
  </si>
  <si>
    <t>Commitments and Contingencies - Leases (Details) - USD ($) $ in Thousands</t>
  </si>
  <si>
    <t>Other Commitments [Line Items]</t>
  </si>
  <si>
    <t>Future minimum sublease income</t>
  </si>
  <si>
    <t>Operating Leases</t>
  </si>
  <si>
    <t>Operating Leases, Thereafter</t>
  </si>
  <si>
    <t>Operating Leases, Total minimum lease payments</t>
  </si>
  <si>
    <t>Capital Leases</t>
  </si>
  <si>
    <t>Less: amount representing interest</t>
  </si>
  <si>
    <t>Present value of future minimum lease payments</t>
  </si>
  <si>
    <t>Less: current portion</t>
  </si>
  <si>
    <t>Non-current portion of capital lease obligations</t>
  </si>
  <si>
    <t>Commitments and Contingencies - Purchase Obligations (Details) $ in Thousands</t>
  </si>
  <si>
    <t>Year Ending:</t>
  </si>
  <si>
    <t>Total purchase obligations</t>
  </si>
  <si>
    <t>Commitments and Contingencies - Build-to-suit Arrangement and Letters of Credit (Details) $ in Thousands</t>
  </si>
  <si>
    <t>Dec. 31, 2015USD ($)</t>
  </si>
  <si>
    <t>Dec. 31, 2014USD ($)</t>
  </si>
  <si>
    <t>Dec. 31, 2013USD ($)ft²</t>
  </si>
  <si>
    <t>Dec. 31, 2012USD ($)ft²</t>
  </si>
  <si>
    <t>Letters of credit, amount</t>
  </si>
  <si>
    <t>Total future rent payments under build-to-suit arrangements</t>
  </si>
  <si>
    <t>Buildings under build-to-suit leases</t>
  </si>
  <si>
    <t>30 years</t>
  </si>
  <si>
    <t>Fort Mill | Buildings under build-to-suit leases</t>
  </si>
  <si>
    <t>Area of real estate property | ft²</t>
  </si>
  <si>
    <t>Additions to property assets with corresponding obligation</t>
  </si>
  <si>
    <t>Increase in property assets</t>
  </si>
  <si>
    <t>Shakopee | Buildings under build-to-suit leases</t>
  </si>
  <si>
    <t>Tempe | Buildings under build-to-suit leases</t>
  </si>
  <si>
    <t>Stock-Based Compensation - Narrative (Details) - USD ($) $ / shares in Units, $ in Millions</t>
  </si>
  <si>
    <t>Dec. 31, 2013</t>
  </si>
  <si>
    <t>Dec. 31, 2012</t>
  </si>
  <si>
    <t>Dec. 31, 2011</t>
  </si>
  <si>
    <t>Jan. 01, 2015</t>
  </si>
  <si>
    <t>Jan. 01, 2014</t>
  </si>
  <si>
    <t>Share-based Compensation</t>
  </si>
  <si>
    <t>Fair value of vested awards</t>
  </si>
  <si>
    <t>Unrecognized compensation expense</t>
  </si>
  <si>
    <t>Weighted-average period of unrecognized compensation expense (in years)</t>
  </si>
  <si>
    <t>2006 Equity Incentive Plan</t>
  </si>
  <si>
    <t>Options expiration term</t>
  </si>
  <si>
    <t>Percentage of shares vesting one year after the options' vesting commencement date</t>
  </si>
  <si>
    <t>25.00%</t>
  </si>
  <si>
    <t>Plan automatic replenishment provision</t>
  </si>
  <si>
    <t>3.10%</t>
  </si>
  <si>
    <t>3.30%</t>
  </si>
  <si>
    <t>3.50%</t>
  </si>
  <si>
    <t>Plan automatic replenishment</t>
  </si>
  <si>
    <t>2006 Equity Incentive Plan | Ratably On Monthly Basis After Year One [Member]</t>
  </si>
  <si>
    <t>Vesting period of awards</t>
  </si>
  <si>
    <t>Tiny Prints 2008 Equity Plan</t>
  </si>
  <si>
    <t>Tiny Prints 2008 Equity Plan | Ratably On Monthly Basis After Year One [Member]</t>
  </si>
  <si>
    <t>2015 Equity Incentive Plan</t>
  </si>
  <si>
    <t>Shares available for grant under plan</t>
  </si>
  <si>
    <t>Increase in number of shares available for issuance (in shares)</t>
  </si>
  <si>
    <t>Stock Options</t>
  </si>
  <si>
    <t>Weighted average grant date fair value (in dollars per share)</t>
  </si>
  <si>
    <t>Restricted Stock Units (RSUs)</t>
  </si>
  <si>
    <t>Grants in period (in shares)</t>
  </si>
  <si>
    <t>Restricted Stock Units (RSUs) | 2015 Equity Incentive Plan</t>
  </si>
  <si>
    <t>4 years</t>
  </si>
  <si>
    <t>Performance Based Restricted Stock Units</t>
  </si>
  <si>
    <t>Stock-Based Compensation - Stock Option Activity (Details) - USD ($) $ / shares in Units, shares in Thousands, $ in Thousands</t>
  </si>
  <si>
    <t>Aggregate Intrinsic Value</t>
  </si>
  <si>
    <t>Total grant date fair value of stock options vested</t>
  </si>
  <si>
    <t>Number of Options Outstanding</t>
  </si>
  <si>
    <t>Balances (in shares)</t>
  </si>
  <si>
    <t>Granted (in shares)</t>
  </si>
  <si>
    <t>Exercised (in shares)</t>
  </si>
  <si>
    <t>Forfeited, cancelled or expired (in shares)</t>
  </si>
  <si>
    <t>Options vested and expected to vest (in shares)</t>
  </si>
  <si>
    <t>Options vested (in shares)</t>
  </si>
  <si>
    <t>Weighted Average Exercise Price</t>
  </si>
  <si>
    <t>Balances (in dollars per share)</t>
  </si>
  <si>
    <t>Granted (in dollars per share)</t>
  </si>
  <si>
    <t>Exercised (in dollars per share)</t>
  </si>
  <si>
    <t>Forfeited, cancelled or expired (in dollars per share)</t>
  </si>
  <si>
    <t>Options vested and expected to vest (in dollars per share)</t>
  </si>
  <si>
    <t>Options vested (in dollars per share)</t>
  </si>
  <si>
    <t>Weighted Average Contractual Term (Years)</t>
  </si>
  <si>
    <t>Ending balance (in years)</t>
  </si>
  <si>
    <t>5 years 1 month 6 days</t>
  </si>
  <si>
    <t>Options vested and expected to vest at end of period (in years)</t>
  </si>
  <si>
    <t>Options vested at end of period (in years)</t>
  </si>
  <si>
    <t>4 years 4 months 24 days</t>
  </si>
  <si>
    <t>Ending balance</t>
  </si>
  <si>
    <t>Options vested and expected to vest at end of period</t>
  </si>
  <si>
    <t>Options vested at end of period</t>
  </si>
  <si>
    <t>Weighted average grant-date fair value (in dollars per share)</t>
  </si>
  <si>
    <t>Total intrinsic value of options exercised</t>
  </si>
  <si>
    <t>Stock-Based Compensation - Valuation of Stock Options (Details)</t>
  </si>
  <si>
    <t>Assumptions used to value options granted [Abstract]</t>
  </si>
  <si>
    <t>Dividend yield</t>
  </si>
  <si>
    <t>0.00%</t>
  </si>
  <si>
    <t>Annual risk-free rate of return</t>
  </si>
  <si>
    <t>2.70%</t>
  </si>
  <si>
    <t>1.90%</t>
  </si>
  <si>
    <t>1.20%</t>
  </si>
  <si>
    <t>Expected volatility</t>
  </si>
  <si>
    <t>33.20%</t>
  </si>
  <si>
    <t>29.80%</t>
  </si>
  <si>
    <t>32.90%</t>
  </si>
  <si>
    <t>Expected term (years)</t>
  </si>
  <si>
    <t>4 years 1 month 6 days</t>
  </si>
  <si>
    <t>Stock-Based Compensation - Restricted Stock Unit Activity (Details) - Restricted Stock Units (RSUs) shares in Thousands</t>
  </si>
  <si>
    <t>Dec. 31, 2018$ / sharesshares</t>
  </si>
  <si>
    <t>Numbers of Units Outstanding</t>
  </si>
  <si>
    <t>Awarded and unvested, beginning of period (in shares)</t>
  </si>
  <si>
    <t>Restricted stock units (in shares)</t>
  </si>
  <si>
    <t>Vested (in shares)</t>
  </si>
  <si>
    <t>Forfeited (in shares)</t>
  </si>
  <si>
    <t>Awarded and unvested, ending period (in shares)</t>
  </si>
  <si>
    <t>Restricted stock units expected to vest, ending period (in shares)</t>
  </si>
  <si>
    <t>Weighted Average Grant Date Fair Value</t>
  </si>
  <si>
    <t>Awarded and unvested, beginning period (in dollars per share) | $ / shares</t>
  </si>
  <si>
    <t>Granted (in dollars per share) | $ / shares</t>
  </si>
  <si>
    <t>Vested (in dollars per share) | $ / shares</t>
  </si>
  <si>
    <t>Forfeited (in dollars per share) | $ / shares</t>
  </si>
  <si>
    <t>Awarded and unvested, ending period (in dollars per share) | $ / shares</t>
  </si>
  <si>
    <t>Income Taxes - Schedule Information (Details) - USD ($) $ in Thousands</t>
  </si>
  <si>
    <t>Income before provision for income taxes [Abstract]</t>
  </si>
  <si>
    <t>United States</t>
  </si>
  <si>
    <t>Foreign</t>
  </si>
  <si>
    <t>Federal:</t>
  </si>
  <si>
    <t>Current</t>
  </si>
  <si>
    <t>Deferred</t>
  </si>
  <si>
    <t>Total federal income tax expense</t>
  </si>
  <si>
    <t>State:</t>
  </si>
  <si>
    <t>Total state income tax expense</t>
  </si>
  <si>
    <t>Foreign:</t>
  </si>
  <si>
    <t>Total foreign income tax expense</t>
  </si>
  <si>
    <t>Total income tax expense (benefit):</t>
  </si>
  <si>
    <t>Total income tax expense (benefit)</t>
  </si>
  <si>
    <t>Reconciliation of actual income tax rate and statutory federal income tax rate [Abstract]</t>
  </si>
  <si>
    <t>Income tax expense at statutory rate</t>
  </si>
  <si>
    <t>21.00%</t>
  </si>
  <si>
    <t>State income taxes</t>
  </si>
  <si>
    <t>0.20%</t>
  </si>
  <si>
    <t>0.80%</t>
  </si>
  <si>
    <t>(2.80%)</t>
  </si>
  <si>
    <t>(10.20%)</t>
  </si>
  <si>
    <t>(3.20%)</t>
  </si>
  <si>
    <t>(0.40%)</t>
  </si>
  <si>
    <t>R&amp;D tax credit</t>
  </si>
  <si>
    <t>(3.70%)</t>
  </si>
  <si>
    <t>(4.30%)</t>
  </si>
  <si>
    <t>(6.60%)</t>
  </si>
  <si>
    <t>Non-deductible executive compensation</t>
  </si>
  <si>
    <t>5.40%</t>
  </si>
  <si>
    <t>4.70%</t>
  </si>
  <si>
    <t>Valuation allowance</t>
  </si>
  <si>
    <t>6.40%</t>
  </si>
  <si>
    <t>7.40%</t>
  </si>
  <si>
    <t>Uncertain tax benefit liability settlement</t>
  </si>
  <si>
    <t>1.40%</t>
  </si>
  <si>
    <t>Tax reform</t>
  </si>
  <si>
    <t>(25.20%)</t>
  </si>
  <si>
    <t>1.60%</t>
  </si>
  <si>
    <t>(0.30%)</t>
  </si>
  <si>
    <t>1.50%</t>
  </si>
  <si>
    <t>Effective income tax rate</t>
  </si>
  <si>
    <t>15.50%</t>
  </si>
  <si>
    <t>14.60%</t>
  </si>
  <si>
    <t>40.20%</t>
  </si>
  <si>
    <t>Deferred tax assets:</t>
  </si>
  <si>
    <t>Net operating loss carryforwards</t>
  </si>
  <si>
    <t>Reserves and other tax benefits</t>
  </si>
  <si>
    <t>Tax credits</t>
  </si>
  <si>
    <t>Deferred tax assets</t>
  </si>
  <si>
    <t>Net deferred tax assets</t>
  </si>
  <si>
    <t>Deferred tax liabilities:</t>
  </si>
  <si>
    <t>Net deferred tax assets (liabilities)</t>
  </si>
  <si>
    <t>Reconciliation of unrecognized tax benefits [Roll Forward]</t>
  </si>
  <si>
    <t>Balance of unrecognized tax benefits at January 1</t>
  </si>
  <si>
    <t>Additions for tax positions of prior years</t>
  </si>
  <si>
    <t>Additions for tax positions related to current year</t>
  </si>
  <si>
    <t>Reductions for tax positions of prior years</t>
  </si>
  <si>
    <t>Balance of unrecognized tax benefits at December 31</t>
  </si>
  <si>
    <t>Income Taxes - Additional Information (Details) - USD ($) $ in Thousands</t>
  </si>
  <si>
    <t>Dec. 31, 2015</t>
  </si>
  <si>
    <t>Tax Credit Carryforward</t>
  </si>
  <si>
    <t>Non-cash benefit due to the Tax Reform and revaluation of deferred tax liabilities</t>
  </si>
  <si>
    <t>Deferred tax assets, valuation allowance</t>
  </si>
  <si>
    <t>Unrecognized tax benefits</t>
  </si>
  <si>
    <t>Unrecognized tax benefits that would decrease effective tax rate in period</t>
  </si>
  <si>
    <t>Federal</t>
  </si>
  <si>
    <t>Federal | Research Tax Credit Carryforward</t>
  </si>
  <si>
    <t>Tax credit carryforwards</t>
  </si>
  <si>
    <t>Tax credits carryforward period</t>
  </si>
  <si>
    <t>State and Local Jurisdiction | Research Tax Credit Carryforward</t>
  </si>
  <si>
    <t>California</t>
  </si>
  <si>
    <t>Canada</t>
  </si>
  <si>
    <t>Arizona | Research Tax Credit Carryforward</t>
  </si>
  <si>
    <t>Employee Benefit Plan (Details) - USD ($)</t>
  </si>
  <si>
    <t>Eligible employee maximum contribution as a percentage of pre-tax compensation</t>
  </si>
  <si>
    <t>50.00%</t>
  </si>
  <si>
    <t>Discretionary contributions</t>
  </si>
  <si>
    <t>Share Repurchase Program - Narrative (Details) - USD ($)</t>
  </si>
  <si>
    <t>Apr. 18, 2017</t>
  </si>
  <si>
    <t>Apr. 21, 2016</t>
  </si>
  <si>
    <t>Feb. 09, 2015</t>
  </si>
  <si>
    <t>Feb. 06, 2014</t>
  </si>
  <si>
    <t>Oct. 24, 2012</t>
  </si>
  <si>
    <t>Stock repurchase program, authorized amount</t>
  </si>
  <si>
    <t>Share Repurchase Program - Schedule of Repurchases (Details) - USD ($) $ / shares in Units, $ in Thousands</t>
  </si>
  <si>
    <t>1 Months Ended</t>
  </si>
  <si>
    <t>May 31, 2013</t>
  </si>
  <si>
    <t>Total Number of Shares Purchased (in shares)</t>
  </si>
  <si>
    <t>Average Price Paid per Share (usd per share)</t>
  </si>
  <si>
    <t>Total Dollar Value Spent on Repurchases</t>
  </si>
  <si>
    <t>Debt - Additional Information (Details) - USD ($)</t>
  </si>
  <si>
    <t>May 15, 2018</t>
  </si>
  <si>
    <t>Oct. 18, 2017</t>
  </si>
  <si>
    <t>Aug. 17, 2017</t>
  </si>
  <si>
    <t>Oct. 31, 2017</t>
  </si>
  <si>
    <t>Debt Instrument [Line Items]</t>
  </si>
  <si>
    <t>Debt instrument, interest rate, effective percentage</t>
  </si>
  <si>
    <t>4.86%</t>
  </si>
  <si>
    <t>Share repurchases</t>
  </si>
  <si>
    <t>Strike price of warrants</t>
  </si>
  <si>
    <t>Proceeds from issuance of warrants</t>
  </si>
  <si>
    <t>Designated as hedging instrument</t>
  </si>
  <si>
    <t>Note hedge, aggregate amount</t>
  </si>
  <si>
    <t>Line of Credit</t>
  </si>
  <si>
    <t>Origination costs</t>
  </si>
  <si>
    <t>Line of Credit | Revolving Credit Facility</t>
  </si>
  <si>
    <t>Maximum borrowing capacity</t>
  </si>
  <si>
    <t>Remaining undrawn loan amount</t>
  </si>
  <si>
    <t>Term of debt instrument</t>
  </si>
  <si>
    <t>Line of Credit | Revolving Credit Facility | LIBOR</t>
  </si>
  <si>
    <t>Basis spread</t>
  </si>
  <si>
    <t>1.75%</t>
  </si>
  <si>
    <t>Line of Credit | Revolving Credit Facility | LIBOR | Minimum</t>
  </si>
  <si>
    <t>Line of Credit | Revolving Credit Facility | LIBOR | Maximum</t>
  </si>
  <si>
    <t>Line of Credit | Revolving Credit Facility | Base Rate</t>
  </si>
  <si>
    <t>0.75%</t>
  </si>
  <si>
    <t>Line of Credit | Revolving Credit Facility | Base Rate | Minimum</t>
  </si>
  <si>
    <t>0.50%</t>
  </si>
  <si>
    <t>Line of Credit | Revolving Credit Facility | Base Rate | Maximum</t>
  </si>
  <si>
    <t>Amortization rate percentage</t>
  </si>
  <si>
    <t>0.25%</t>
  </si>
  <si>
    <t>Term Loan | Credit Agreement, LIBOR Rate Option | LIBOR</t>
  </si>
  <si>
    <t>Interest rate floor</t>
  </si>
  <si>
    <t>Term Loan | Credit Agreement, Base Rate Option | LIBOR</t>
  </si>
  <si>
    <t>1.00%</t>
  </si>
  <si>
    <t>Term Loan | Credit Agreement, Base Rate Option | Federal Funds Effective Swap Rate</t>
  </si>
  <si>
    <t>Convertible Senior Notes</t>
  </si>
  <si>
    <t>Debt issuance costs</t>
  </si>
  <si>
    <t>Contractual interest rate</t>
  </si>
  <si>
    <t>Amount of issuance of debt</t>
  </si>
  <si>
    <t>Maturity date</t>
  </si>
  <si>
    <t>May 15,
		2018</t>
  </si>
  <si>
    <t>Principal</t>
  </si>
  <si>
    <t>Issuance costs attributable to the liability component of convertible debt</t>
  </si>
  <si>
    <t>Issuance costs attributable to the equity component of convertible debt</t>
  </si>
  <si>
    <t>Initial Term Loan | Line of Credit</t>
  </si>
  <si>
    <t>Initial Term Loan | Term Loan</t>
  </si>
  <si>
    <t>Amount drawn on the loan facility</t>
  </si>
  <si>
    <t>Effective interest rate for unhedged portion of debt instrument</t>
  </si>
  <si>
    <t>4.48%</t>
  </si>
  <si>
    <t>Initial Term Loan | Term Loan | LIBOR</t>
  </si>
  <si>
    <t>2.50%</t>
  </si>
  <si>
    <t>Incremental Term Loan</t>
  </si>
  <si>
    <t>Incremental Term Loan | Line of Credit</t>
  </si>
  <si>
    <t>Incremental Term Loan | Term Loan | LIBOR</t>
  </si>
  <si>
    <t>2.75%</t>
  </si>
  <si>
    <t>Convertible Senior Notes 0.25% Due May 15, 2018 | Convertible Senior Notes</t>
  </si>
  <si>
    <t>Number of shares issued in conversion of debt (in shares)</t>
  </si>
  <si>
    <t>Lifetouch, Inc. | Legacy Lifetouch Notes Payable | Notes Payable, Other Payables</t>
  </si>
  <si>
    <t>Debt assumed in a business combination</t>
  </si>
  <si>
    <t>Debt assumed in a business combination, current</t>
  </si>
  <si>
    <t>Repayments of notes payable</t>
  </si>
  <si>
    <t>Lifetouch, Inc. | Legacy Lifetouch Notes Payable | Notes Payable, Other Payables | Minimum</t>
  </si>
  <si>
    <t>Lifetouch, Inc. | Legacy Lifetouch Notes Payable | Notes Payable, Other Payables | Maximum</t>
  </si>
  <si>
    <t>2.20%</t>
  </si>
  <si>
    <t>Debt - Schedule of Debt (Details) - USD ($)</t>
  </si>
  <si>
    <t>Long-term debt, non-current</t>
  </si>
  <si>
    <t>Less: principal payments</t>
  </si>
  <si>
    <t>Less: debt issuance costs, debt discount, net of amortization</t>
  </si>
  <si>
    <t>Equity component</t>
  </si>
  <si>
    <t>Debt issuance costs attributable to the equity component</t>
  </si>
  <si>
    <t>Debt - Schedule of Interest Expense (Details) - USD ($) $ in Thousands</t>
  </si>
  <si>
    <t>Floating interest (including the effects of cash flow hedges)</t>
  </si>
  <si>
    <t>Amortization of debt issuance costs</t>
  </si>
  <si>
    <t>Delayed draw ticking fees</t>
  </si>
  <si>
    <t>Interest expense, debt</t>
  </si>
  <si>
    <t>Amortization of debt discount</t>
  </si>
  <si>
    <t>.25% coupon</t>
  </si>
  <si>
    <t>Debt - Summary of Maturities of Assumed Debt (Details) - Lifetouch, Inc. - Legacy Lifetouch Notes Payable - Notes Payable, Other Payables</t>
  </si>
  <si>
    <t>Segment Reporting - Segment Information (Details) - USD ($) $ in Thousands</t>
  </si>
  <si>
    <t>Segment Reporting Information</t>
  </si>
  <si>
    <t>Margin</t>
  </si>
  <si>
    <t>Credit card fees</t>
  </si>
  <si>
    <t>Margin %</t>
  </si>
  <si>
    <t>20.20%</t>
  </si>
  <si>
    <t>18.50%</t>
  </si>
  <si>
    <t>16.80%</t>
  </si>
  <si>
    <t>Operating segments | Consumer</t>
  </si>
  <si>
    <t>20.70%</t>
  </si>
  <si>
    <t>20.40%</t>
  </si>
  <si>
    <t>17.10%</t>
  </si>
  <si>
    <t>Operating segments | Lifetouch, Inc.</t>
  </si>
  <si>
    <t>Net revenue including purchase accounting adjustment</t>
  </si>
  <si>
    <t>22.50%</t>
  </si>
  <si>
    <t>Operating segments | SBS</t>
  </si>
  <si>
    <t>10.20%</t>
  </si>
  <si>
    <t>8.70%</t>
  </si>
  <si>
    <t>13.90%</t>
  </si>
  <si>
    <t>Segment Reporting - Reconciliation of Operating Segments to Consolidated (Details) - USD ($) $ in Thousands</t>
  </si>
  <si>
    <t>Segment Reporting, Revenue Reconciling Item [Line Items]</t>
  </si>
  <si>
    <t>Total segment margin</t>
  </si>
  <si>
    <t>Segment Reconciling Items</t>
  </si>
  <si>
    <t>Purchase accounting deferred revenue adjustment</t>
  </si>
  <si>
    <t>Purchase accounting inventory adjustment</t>
  </si>
  <si>
    <t>Purchase accounting deferred rent adjustment</t>
  </si>
  <si>
    <t>Corporate expenses</t>
  </si>
  <si>
    <t>Share-based compensation expense</t>
  </si>
  <si>
    <t>Cost of net revenue | Segment Reconciling Items</t>
  </si>
  <si>
    <t>Restructuring - Narrative (Details) ft² in Thousands, $ in Thousands</t>
  </si>
  <si>
    <t>Dec. 31, 2018USD ($)ft²facility</t>
  </si>
  <si>
    <t>Jun. 30, 2018USD ($)</t>
  </si>
  <si>
    <t>Dec. 31, 2018USD ($)ft²</t>
  </si>
  <si>
    <t>Dec. 31, 2017USD ($)</t>
  </si>
  <si>
    <t>Dec. 31, 2016USD ($)</t>
  </si>
  <si>
    <t>Restructuring Cost and Reserve [Line Items]</t>
  </si>
  <si>
    <t>Number of facilities closed | facility</t>
  </si>
  <si>
    <t>Restructuring Charges</t>
  </si>
  <si>
    <t>Cash payments</t>
  </si>
  <si>
    <t>Non-cash adjustments</t>
  </si>
  <si>
    <t>Restructuring costs</t>
  </si>
  <si>
    <t>2018 Restructuring</t>
  </si>
  <si>
    <t>iMemories</t>
  </si>
  <si>
    <t>2017 Restructuring Plan</t>
  </si>
  <si>
    <t>Employee costs | 2018 Restructuring</t>
  </si>
  <si>
    <t>Employee costs | iMemories</t>
  </si>
  <si>
    <t>Employee costs | 2017 Restructuring Plan</t>
  </si>
  <si>
    <t>Property and equipment | 2018 Restructuring</t>
  </si>
  <si>
    <t>Property and equipment | 2017 Restructuring Plan</t>
  </si>
  <si>
    <t>Lease termination costs | iMemories</t>
  </si>
  <si>
    <t>Other costs | iMemories</t>
  </si>
  <si>
    <t>Other costs | 2017 Restructuring Plan</t>
  </si>
  <si>
    <t>Texas</t>
  </si>
  <si>
    <t>Restructuring - Restructuring Reserve Activities (Details) - USD ($) $ in Thousands</t>
  </si>
  <si>
    <t>Restructuring Reserve [Roll Forward]</t>
  </si>
  <si>
    <t>Accrued liability, beginning balance</t>
  </si>
  <si>
    <t>Accrued liability, ending balance</t>
  </si>
  <si>
    <t>2018 Restructuring | Employee costs</t>
  </si>
  <si>
    <t>2018 Restructuring | Property and equipment</t>
  </si>
  <si>
    <t>2017 Restructuring</t>
  </si>
  <si>
    <t>2017 Restructuring | Employee costs</t>
  </si>
  <si>
    <t>2017 Restructuring | Property and equipment</t>
  </si>
  <si>
    <t>2017 Restructuring | Inventory</t>
  </si>
  <si>
    <t>2017 Restructuring | Other costs</t>
  </si>
  <si>
    <t>2015 Restructuring</t>
  </si>
  <si>
    <t>2015 Restructuring | Employee costs</t>
  </si>
  <si>
    <t>2015 Restructuring | Other costs</t>
  </si>
  <si>
    <t>Quarterly Financial Data (Unaudited) (Details) - USD ($) $ / shares in Units, $ in Thousands</t>
  </si>
  <si>
    <t>Quarterly Financial Information Disclosure [Abstract]</t>
  </si>
  <si>
    <t>Net income (loss) per common share:</t>
  </si>
  <si>
    <t>Subsequent Event (Details) $ in Thousands</t>
  </si>
  <si>
    <t>Jan. 31, 2019USD ($)</t>
  </si>
  <si>
    <t>Incremental Term Loan | Subsequent event</t>
  </si>
  <si>
    <t>Subsequent Event [Line Items]</t>
  </si>
  <si>
    <t>Repayments of long-term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ASC &quot;#,##0_);_(&quot;ASC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592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34066317</v>
      </c>
    </row>
    <row r="12" spans="1:4">
      <c r="A12" s="4" t="s">
        <v>19</v>
      </c>
      <c r="B12" s="5" t="n">
        <v>2018</v>
      </c>
    </row>
    <row r="13" spans="1:4">
      <c r="A13" s="4" t="s">
        <v>20</v>
      </c>
      <c r="B13" s="6" t="s">
        <v>21</v>
      </c>
    </row>
    <row r="14" spans="1:4">
      <c r="A14" s="4" t="s">
        <v>22</v>
      </c>
      <c r="B14" s="4" t="s">
        <v>23</v>
      </c>
    </row>
    <row r="15" spans="1:4">
      <c r="A15" s="4" t="s">
        <v>24</v>
      </c>
      <c r="B15" s="4" t="s">
        <v>25</v>
      </c>
    </row>
    <row r="16" spans="1:4">
      <c r="A16" s="4" t="s">
        <v>26</v>
      </c>
      <c r="B16" s="4" t="s">
        <v>27</v>
      </c>
    </row>
    <row r="17" spans="1:4">
      <c r="A17" s="4" t="s">
        <v>28</v>
      </c>
      <c r="B17" s="4" t="s">
        <v>25</v>
      </c>
    </row>
    <row r="18" spans="1:4">
      <c r="A18" s="4" t="s">
        <v>29</v>
      </c>
      <c r="B18" s="4" t="s">
        <v>25</v>
      </c>
    </row>
    <row r="19" spans="1:4">
      <c r="A19" s="4" t="s">
        <v>30</v>
      </c>
      <c r="B19" s="4" t="s">
        <v>25</v>
      </c>
    </row>
    <row r="20" spans="1:4">
      <c r="A20" s="4" t="s">
        <v>31</v>
      </c>
      <c r="D20" s="7" t="n">
        <v>3005286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71</v>
      </c>
    </row>
    <row r="3" spans="1:4">
      <c r="A3" s="4" t="s">
        <v>182</v>
      </c>
    </row>
    <row r="4" spans="1:4">
      <c r="A4" s="3" t="s">
        <v>183</v>
      </c>
    </row>
    <row r="5" spans="1:4">
      <c r="A5" s="4" t="s">
        <v>184</v>
      </c>
      <c r="B5" s="7" t="n">
        <v>0</v>
      </c>
      <c r="C5" s="7" t="n">
        <v>35</v>
      </c>
      <c r="D5" s="7" t="n">
        <v>10</v>
      </c>
    </row>
    <row r="6" spans="1:4">
      <c r="A6" s="4" t="s">
        <v>185</v>
      </c>
      <c r="B6" s="5" t="n">
        <v>34</v>
      </c>
      <c r="C6" s="5" t="n">
        <v>0</v>
      </c>
      <c r="D6" s="5" t="n">
        <v>45</v>
      </c>
    </row>
    <row r="7" spans="1:4">
      <c r="A7" s="4" t="s">
        <v>186</v>
      </c>
      <c r="B7" s="5" t="n">
        <v>0</v>
      </c>
      <c r="C7" s="5" t="n">
        <v>0</v>
      </c>
      <c r="D7" s="5" t="n">
        <v>0</v>
      </c>
    </row>
    <row r="8" spans="1:4">
      <c r="A8" s="4" t="s">
        <v>187</v>
      </c>
      <c r="B8" s="5" t="n">
        <v>-32</v>
      </c>
      <c r="C8" s="5" t="n">
        <v>-35</v>
      </c>
      <c r="D8" s="5" t="n">
        <v>-20</v>
      </c>
    </row>
    <row r="9" spans="1:4">
      <c r="A9" s="4" t="s">
        <v>188</v>
      </c>
      <c r="B9" s="5" t="n">
        <v>2</v>
      </c>
      <c r="C9" s="5" t="n">
        <v>0</v>
      </c>
      <c r="D9" s="5" t="n">
        <v>35</v>
      </c>
    </row>
    <row r="10" spans="1:4">
      <c r="A10" s="4" t="s">
        <v>189</v>
      </c>
    </row>
    <row r="11" spans="1:4">
      <c r="A11" s="3" t="s">
        <v>183</v>
      </c>
    </row>
    <row r="12" spans="1:4">
      <c r="A12" s="4" t="s">
        <v>184</v>
      </c>
      <c r="B12" s="5" t="n">
        <v>17111</v>
      </c>
      <c r="C12" s="5" t="n">
        <v>9998</v>
      </c>
      <c r="D12" s="5" t="n">
        <v>8161</v>
      </c>
    </row>
    <row r="13" spans="1:4">
      <c r="A13" s="4" t="s">
        <v>185</v>
      </c>
      <c r="B13" s="5" t="n">
        <v>2126</v>
      </c>
      <c r="C13" s="5" t="n">
        <v>3773</v>
      </c>
      <c r="D13" s="5" t="n">
        <v>1956</v>
      </c>
    </row>
    <row r="14" spans="1:4">
      <c r="A14" s="4" t="s">
        <v>186</v>
      </c>
      <c r="B14" s="5" t="n">
        <v>-301</v>
      </c>
      <c r="C14" s="5" t="n">
        <v>3340</v>
      </c>
      <c r="D14" s="5" t="n">
        <v>0</v>
      </c>
    </row>
    <row r="15" spans="1:4">
      <c r="A15" s="4" t="s">
        <v>187</v>
      </c>
      <c r="B15" s="5" t="n">
        <v>0</v>
      </c>
      <c r="C15" s="5" t="n">
        <v>0</v>
      </c>
      <c r="D15" s="5" t="n">
        <v>-119</v>
      </c>
    </row>
    <row r="16" spans="1:4">
      <c r="A16" s="4" t="s">
        <v>188</v>
      </c>
      <c r="B16" s="7" t="n">
        <v>18936</v>
      </c>
      <c r="C16" s="7" t="n">
        <v>17111</v>
      </c>
      <c r="D16" s="7" t="n">
        <v>99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521567</v>
      </c>
      <c r="C3" s="7" t="n">
        <v>489894</v>
      </c>
    </row>
    <row r="4" spans="1:3">
      <c r="A4" s="4" t="s">
        <v>36</v>
      </c>
      <c r="B4" s="5" t="n">
        <v>34011</v>
      </c>
      <c r="C4" s="5" t="n">
        <v>178021</v>
      </c>
    </row>
    <row r="5" spans="1:3">
      <c r="A5" s="4" t="s">
        <v>37</v>
      </c>
      <c r="B5" s="5" t="n">
        <v>87023</v>
      </c>
      <c r="C5" s="5" t="n">
        <v>82317</v>
      </c>
    </row>
    <row r="6" spans="1:3">
      <c r="A6" s="4" t="s">
        <v>38</v>
      </c>
      <c r="B6" s="5" t="n">
        <v>18015</v>
      </c>
      <c r="C6" s="5" t="n">
        <v>11019</v>
      </c>
    </row>
    <row r="7" spans="1:3">
      <c r="A7" s="4" t="s">
        <v>39</v>
      </c>
      <c r="B7" s="5" t="n">
        <v>66961</v>
      </c>
      <c r="C7" s="5" t="n">
        <v>41383</v>
      </c>
    </row>
    <row r="8" spans="1:3">
      <c r="A8" s="4" t="s">
        <v>40</v>
      </c>
      <c r="B8" s="5" t="n">
        <v>727577</v>
      </c>
      <c r="C8" s="5" t="n">
        <v>802634</v>
      </c>
    </row>
    <row r="9" spans="1:3">
      <c r="A9" s="4" t="s">
        <v>41</v>
      </c>
      <c r="B9" s="5" t="n">
        <v>10808</v>
      </c>
      <c r="C9" s="5" t="n">
        <v>9242</v>
      </c>
    </row>
    <row r="10" spans="1:3">
      <c r="A10" s="4" t="s">
        <v>42</v>
      </c>
      <c r="B10" s="5" t="n">
        <v>381018</v>
      </c>
      <c r="C10" s="5" t="n">
        <v>266860</v>
      </c>
    </row>
    <row r="11" spans="1:3">
      <c r="A11" s="4" t="s">
        <v>43</v>
      </c>
      <c r="B11" s="5" t="n">
        <v>316154</v>
      </c>
      <c r="C11" s="5" t="n">
        <v>29671</v>
      </c>
    </row>
    <row r="12" spans="1:3">
      <c r="A12" s="4" t="s">
        <v>44</v>
      </c>
      <c r="B12" s="5" t="n">
        <v>843607</v>
      </c>
      <c r="C12" s="5" t="n">
        <v>408975</v>
      </c>
    </row>
    <row r="13" spans="1:3">
      <c r="A13" s="4" t="s">
        <v>45</v>
      </c>
      <c r="B13" s="5" t="n">
        <v>23045</v>
      </c>
      <c r="C13" s="5" t="n">
        <v>17418</v>
      </c>
    </row>
    <row r="14" spans="1:3">
      <c r="A14" s="4" t="s">
        <v>46</v>
      </c>
      <c r="B14" s="5" t="n">
        <v>2302209</v>
      </c>
      <c r="C14" s="5" t="n">
        <v>1534800</v>
      </c>
    </row>
    <row r="15" spans="1:3">
      <c r="A15" s="3" t="s">
        <v>47</v>
      </c>
    </row>
    <row r="16" spans="1:3">
      <c r="A16" s="4" t="s">
        <v>48</v>
      </c>
      <c r="B16" s="5" t="n">
        <v>14203</v>
      </c>
      <c r="C16" s="5" t="n">
        <v>297054</v>
      </c>
    </row>
    <row r="17" spans="1:3">
      <c r="A17" s="4" t="s">
        <v>49</v>
      </c>
      <c r="B17" s="5" t="n">
        <v>105407</v>
      </c>
      <c r="C17" s="5" t="n">
        <v>91473</v>
      </c>
    </row>
    <row r="18" spans="1:3">
      <c r="A18" s="4" t="s">
        <v>50</v>
      </c>
      <c r="B18" s="5" t="n">
        <v>226445</v>
      </c>
      <c r="C18" s="5" t="n">
        <v>159248</v>
      </c>
    </row>
    <row r="19" spans="1:3">
      <c r="A19" s="4" t="s">
        <v>51</v>
      </c>
      <c r="B19" s="5" t="n">
        <v>57319</v>
      </c>
      <c r="C19" s="5" t="n">
        <v>24649</v>
      </c>
    </row>
    <row r="20" spans="1:3">
      <c r="A20" s="4" t="s">
        <v>52</v>
      </c>
      <c r="B20" s="5" t="n">
        <v>403374</v>
      </c>
      <c r="C20" s="5" t="n">
        <v>572424</v>
      </c>
    </row>
    <row r="21" spans="1:3">
      <c r="A21" s="4" t="s">
        <v>53</v>
      </c>
      <c r="B21" s="5" t="n">
        <v>1090442</v>
      </c>
      <c r="C21" s="5" t="n">
        <v>292457</v>
      </c>
    </row>
    <row r="22" spans="1:3">
      <c r="A22" s="4" t="s">
        <v>54</v>
      </c>
      <c r="B22" s="5" t="n">
        <v>134027</v>
      </c>
      <c r="C22" s="5" t="n">
        <v>119195</v>
      </c>
    </row>
    <row r="23" spans="1:3">
      <c r="A23" s="4" t="s">
        <v>55</v>
      </c>
      <c r="B23" s="5" t="n">
        <v>1627843</v>
      </c>
      <c r="C23" s="5" t="n">
        <v>984076</v>
      </c>
    </row>
    <row r="24" spans="1:3">
      <c r="A24" s="4" t="s">
        <v>56</v>
      </c>
      <c r="B24" s="4" t="s">
        <v>57</v>
      </c>
      <c r="C24" s="4" t="s">
        <v>57</v>
      </c>
    </row>
    <row r="25" spans="1:3">
      <c r="A25" s="3" t="s">
        <v>58</v>
      </c>
    </row>
    <row r="26" spans="1:3">
      <c r="A26" s="4" t="s">
        <v>59</v>
      </c>
      <c r="B26" s="5" t="n">
        <v>3</v>
      </c>
      <c r="C26" s="5" t="n">
        <v>3</v>
      </c>
    </row>
    <row r="27" spans="1:3">
      <c r="A27" s="4" t="s">
        <v>60</v>
      </c>
      <c r="B27" s="5" t="n">
        <v>1065531</v>
      </c>
      <c r="C27" s="5" t="n">
        <v>996301</v>
      </c>
    </row>
    <row r="28" spans="1:3">
      <c r="A28" s="4" t="s">
        <v>61</v>
      </c>
      <c r="B28" s="5" t="n">
        <v>1592</v>
      </c>
      <c r="C28" s="5" t="n">
        <v>1778</v>
      </c>
    </row>
    <row r="29" spans="1:3">
      <c r="A29" s="4" t="s">
        <v>62</v>
      </c>
      <c r="B29" s="5" t="n">
        <v>-392760</v>
      </c>
      <c r="C29" s="5" t="n">
        <v>-447358</v>
      </c>
    </row>
    <row r="30" spans="1:3">
      <c r="A30" s="4" t="s">
        <v>63</v>
      </c>
      <c r="B30" s="5" t="n">
        <v>674366</v>
      </c>
      <c r="C30" s="5" t="n">
        <v>550724</v>
      </c>
    </row>
    <row r="31" spans="1:3">
      <c r="A31" s="4" t="s">
        <v>64</v>
      </c>
      <c r="B31" s="7" t="n">
        <v>2302209</v>
      </c>
      <c r="C31" s="7" t="n">
        <v>1534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5</v>
      </c>
      <c r="B1" s="2" t="s">
        <v>1</v>
      </c>
    </row>
    <row r="2" spans="1:2">
      <c r="B2" s="2" t="s">
        <v>2</v>
      </c>
    </row>
    <row r="3" spans="1:2">
      <c r="A3" s="3" t="s">
        <v>232</v>
      </c>
    </row>
    <row r="4" spans="1:2">
      <c r="A4" s="4" t="s">
        <v>75</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02</v>
      </c>
      <c r="B8" s="4" t="s">
        <v>250</v>
      </c>
    </row>
    <row r="9" spans="1:2">
      <c r="A9" s="4" t="s">
        <v>208</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14</v>
      </c>
      <c r="B21" s="4" t="s">
        <v>274</v>
      </c>
    </row>
    <row r="22" spans="1:2">
      <c r="A22" s="4" t="s">
        <v>217</v>
      </c>
      <c r="B22" s="4" t="s">
        <v>275</v>
      </c>
    </row>
    <row r="23" spans="1:2">
      <c r="A23" s="4" t="s">
        <v>276</v>
      </c>
      <c r="B23" s="4" t="s">
        <v>277</v>
      </c>
    </row>
    <row r="24" spans="1:2">
      <c r="A24" s="4" t="s">
        <v>278</v>
      </c>
      <c r="B24" s="4" t="s">
        <v>279</v>
      </c>
    </row>
    <row r="25" spans="1:2">
      <c r="A25" s="4" t="s">
        <v>229</v>
      </c>
      <c r="B25" s="4" t="s">
        <v>280</v>
      </c>
    </row>
    <row r="26" spans="1:2">
      <c r="A26" s="4" t="s">
        <v>281</v>
      </c>
      <c r="B2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3</v>
      </c>
    </row>
    <row r="2" spans="1:3">
      <c r="A2" s="3" t="s">
        <v>58</v>
      </c>
    </row>
    <row r="3" spans="1:3">
      <c r="A3" s="4" t="s">
        <v>66</v>
      </c>
      <c r="B3" s="8" t="n">
        <v>0.0001</v>
      </c>
      <c r="C3" s="8" t="n">
        <v>0.0001</v>
      </c>
    </row>
    <row r="4" spans="1:3">
      <c r="A4" s="4" t="s">
        <v>67</v>
      </c>
      <c r="B4" s="5" t="n">
        <v>100000000</v>
      </c>
      <c r="C4" s="5" t="n">
        <v>100000000</v>
      </c>
    </row>
    <row r="5" spans="1:3">
      <c r="A5" s="4" t="s">
        <v>68</v>
      </c>
      <c r="B5" s="5" t="n">
        <v>33673000</v>
      </c>
      <c r="C5" s="5" t="n">
        <v>32297000</v>
      </c>
    </row>
    <row r="6" spans="1:3">
      <c r="A6" s="4" t="s">
        <v>69</v>
      </c>
      <c r="B6" s="5" t="n">
        <v>33673000</v>
      </c>
      <c r="C6" s="5" t="n">
        <v>322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1961820</v>
      </c>
      <c r="C4" s="7" t="n">
        <v>1190202</v>
      </c>
      <c r="D4" s="7" t="n">
        <v>1134224</v>
      </c>
    </row>
    <row r="5" spans="1:4">
      <c r="A5" s="4" t="s">
        <v>74</v>
      </c>
      <c r="B5" s="5" t="n">
        <v>961575</v>
      </c>
      <c r="C5" s="5" t="n">
        <v>619650</v>
      </c>
      <c r="D5" s="5" t="n">
        <v>566117</v>
      </c>
    </row>
    <row r="6" spans="1:4">
      <c r="A6" s="4" t="s">
        <v>75</v>
      </c>
      <c r="B6" s="5" t="n">
        <v>0</v>
      </c>
      <c r="C6" s="5" t="n">
        <v>1475</v>
      </c>
      <c r="D6" s="5" t="n">
        <v>0</v>
      </c>
    </row>
    <row r="7" spans="1:4">
      <c r="A7" s="4" t="s">
        <v>76</v>
      </c>
      <c r="B7" s="5" t="n">
        <v>1000245</v>
      </c>
      <c r="C7" s="5" t="n">
        <v>569077</v>
      </c>
      <c r="D7" s="5" t="n">
        <v>568107</v>
      </c>
    </row>
    <row r="8" spans="1:4">
      <c r="A8" s="3" t="s">
        <v>77</v>
      </c>
    </row>
    <row r="9" spans="1:4">
      <c r="A9" s="4" t="s">
        <v>78</v>
      </c>
      <c r="B9" s="5" t="n">
        <v>177001</v>
      </c>
      <c r="C9" s="5" t="n">
        <v>168383</v>
      </c>
      <c r="D9" s="5" t="n">
        <v>166909</v>
      </c>
    </row>
    <row r="10" spans="1:4">
      <c r="A10" s="4" t="s">
        <v>79</v>
      </c>
      <c r="B10" s="5" t="n">
        <v>505833</v>
      </c>
      <c r="C10" s="5" t="n">
        <v>197708</v>
      </c>
      <c r="D10" s="5" t="n">
        <v>233585</v>
      </c>
    </row>
    <row r="11" spans="1:4">
      <c r="A11" s="4" t="s">
        <v>80</v>
      </c>
      <c r="B11" s="5" t="n">
        <v>197340</v>
      </c>
      <c r="C11" s="5" t="n">
        <v>117797</v>
      </c>
      <c r="D11" s="5" t="n">
        <v>118503</v>
      </c>
    </row>
    <row r="12" spans="1:4">
      <c r="A12" s="4" t="s">
        <v>81</v>
      </c>
      <c r="B12" s="5" t="n">
        <v>0</v>
      </c>
      <c r="C12" s="5" t="n">
        <v>8098</v>
      </c>
      <c r="D12" s="5" t="n">
        <v>0</v>
      </c>
    </row>
    <row r="13" spans="1:4">
      <c r="A13" s="4" t="s">
        <v>75</v>
      </c>
      <c r="B13" s="5" t="n">
        <v>4618</v>
      </c>
      <c r="C13" s="5" t="n">
        <v>15491</v>
      </c>
      <c r="D13" s="5" t="n">
        <v>0</v>
      </c>
    </row>
    <row r="14" spans="1:4">
      <c r="A14" s="4" t="s">
        <v>82</v>
      </c>
      <c r="B14" s="5" t="n">
        <v>884792</v>
      </c>
      <c r="C14" s="5" t="n">
        <v>507477</v>
      </c>
      <c r="D14" s="5" t="n">
        <v>518997</v>
      </c>
    </row>
    <row r="15" spans="1:4">
      <c r="A15" s="4" t="s">
        <v>83</v>
      </c>
      <c r="B15" s="5" t="n">
        <v>115453</v>
      </c>
      <c r="C15" s="5" t="n">
        <v>61600</v>
      </c>
      <c r="D15" s="5" t="n">
        <v>49110</v>
      </c>
    </row>
    <row r="16" spans="1:4">
      <c r="A16" s="4" t="s">
        <v>84</v>
      </c>
      <c r="B16" s="5" t="n">
        <v>-61239</v>
      </c>
      <c r="C16" s="5" t="n">
        <v>-27836</v>
      </c>
      <c r="D16" s="5" t="n">
        <v>-23023</v>
      </c>
    </row>
    <row r="17" spans="1:4">
      <c r="A17" s="4" t="s">
        <v>85</v>
      </c>
      <c r="B17" s="5" t="n">
        <v>5444</v>
      </c>
      <c r="C17" s="5" t="n">
        <v>1481</v>
      </c>
      <c r="D17" s="5" t="n">
        <v>501</v>
      </c>
    </row>
    <row r="18" spans="1:4">
      <c r="A18" s="4" t="s">
        <v>86</v>
      </c>
      <c r="B18" s="5" t="n">
        <v>59658</v>
      </c>
      <c r="C18" s="5" t="n">
        <v>35245</v>
      </c>
      <c r="D18" s="5" t="n">
        <v>26588</v>
      </c>
    </row>
    <row r="19" spans="1:4">
      <c r="A19" s="4" t="s">
        <v>87</v>
      </c>
      <c r="B19" s="5" t="n">
        <v>-9262</v>
      </c>
      <c r="C19" s="5" t="n">
        <v>-5160</v>
      </c>
      <c r="D19" s="5" t="n">
        <v>-10682</v>
      </c>
    </row>
    <row r="20" spans="1:4">
      <c r="A20" s="4" t="s">
        <v>88</v>
      </c>
      <c r="B20" s="7" t="n">
        <v>50396</v>
      </c>
      <c r="C20" s="7" t="n">
        <v>30085</v>
      </c>
      <c r="D20" s="7" t="n">
        <v>15906</v>
      </c>
    </row>
    <row r="21" spans="1:4">
      <c r="A21" s="3" t="s">
        <v>89</v>
      </c>
    </row>
    <row r="22" spans="1:4">
      <c r="A22" s="4" t="s">
        <v>90</v>
      </c>
      <c r="B22" s="9" t="n">
        <v>1.52</v>
      </c>
      <c r="C22" s="9" t="n">
        <v>0.91</v>
      </c>
      <c r="D22" s="9" t="n">
        <v>0.47</v>
      </c>
    </row>
    <row r="23" spans="1:4">
      <c r="A23" s="4" t="s">
        <v>91</v>
      </c>
      <c r="B23" s="9" t="n">
        <v>1.45</v>
      </c>
      <c r="C23" s="9" t="n">
        <v>0.88</v>
      </c>
      <c r="D23" s="9" t="n">
        <v>0.45</v>
      </c>
    </row>
    <row r="24" spans="1:4">
      <c r="A24" s="3" t="s">
        <v>92</v>
      </c>
    </row>
    <row r="25" spans="1:4">
      <c r="A25" s="4" t="s">
        <v>93</v>
      </c>
      <c r="B25" s="5" t="n">
        <v>33258000</v>
      </c>
      <c r="C25" s="5" t="n">
        <v>33113000</v>
      </c>
      <c r="D25" s="5" t="n">
        <v>34097000</v>
      </c>
    </row>
    <row r="26" spans="1:4">
      <c r="A26" s="4" t="s">
        <v>94</v>
      </c>
      <c r="B26" s="5" t="n">
        <v>34832000</v>
      </c>
      <c r="C26" s="5" t="n">
        <v>34106000</v>
      </c>
      <c r="D26" s="5" t="n">
        <v>3519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3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35</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91</v>
      </c>
    </row>
    <row r="4" spans="1:2">
      <c r="A4" s="4" t="s">
        <v>374</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3</v>
      </c>
    </row>
    <row r="3" spans="1:3">
      <c r="A3" s="3" t="s">
        <v>376</v>
      </c>
    </row>
    <row r="4" spans="1:3">
      <c r="A4" s="4" t="s">
        <v>377</v>
      </c>
      <c r="B4" s="5" t="n">
        <v>2</v>
      </c>
      <c r="C4" s="5" t="n">
        <v>2</v>
      </c>
    </row>
    <row r="5" spans="1:3">
      <c r="A5" s="4" t="s">
        <v>378</v>
      </c>
    </row>
    <row r="6" spans="1:3">
      <c r="A6" s="3" t="s">
        <v>376</v>
      </c>
    </row>
    <row r="7" spans="1:3">
      <c r="A7" s="4" t="s">
        <v>379</v>
      </c>
      <c r="B7" s="4" t="s">
        <v>380</v>
      </c>
      <c r="C7" s="4" t="s">
        <v>381</v>
      </c>
    </row>
    <row r="8" spans="1:3">
      <c r="A8" s="4" t="s">
        <v>382</v>
      </c>
    </row>
    <row r="9" spans="1:3">
      <c r="A9" s="3" t="s">
        <v>376</v>
      </c>
    </row>
    <row r="10" spans="1:3">
      <c r="A10" s="4" t="s">
        <v>379</v>
      </c>
      <c r="B10" s="4" t="s">
        <v>383</v>
      </c>
      <c r="C10" s="4" t="s">
        <v>3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89</v>
      </c>
    </row>
    <row r="18" spans="1:2">
      <c r="A18" s="4" t="s">
        <v>397</v>
      </c>
    </row>
    <row r="19" spans="1:2">
      <c r="A19" s="3" t="s">
        <v>387</v>
      </c>
    </row>
    <row r="20" spans="1:2">
      <c r="A20" s="4" t="s">
        <v>388</v>
      </c>
      <c r="B20" s="4" t="s">
        <v>398</v>
      </c>
    </row>
    <row r="21" spans="1:2">
      <c r="A21" s="4" t="s">
        <v>399</v>
      </c>
    </row>
    <row r="22" spans="1:2">
      <c r="A22" s="3" t="s">
        <v>387</v>
      </c>
    </row>
    <row r="23" spans="1:2">
      <c r="A23" s="4" t="s">
        <v>388</v>
      </c>
      <c r="B23" s="4" t="s">
        <v>389</v>
      </c>
    </row>
    <row r="24" spans="1:2">
      <c r="A24" s="4" t="s">
        <v>400</v>
      </c>
    </row>
    <row r="25" spans="1:2">
      <c r="A25" s="3" t="s">
        <v>387</v>
      </c>
    </row>
    <row r="26" spans="1:2">
      <c r="A26" s="4" t="s">
        <v>388</v>
      </c>
      <c r="B26" s="4" t="s">
        <v>401</v>
      </c>
    </row>
    <row r="27" spans="1:2">
      <c r="A27" s="4" t="s">
        <v>402</v>
      </c>
    </row>
    <row r="28" spans="1:2">
      <c r="A28" s="3" t="s">
        <v>387</v>
      </c>
    </row>
    <row r="29" spans="1:2">
      <c r="A29" s="4" t="s">
        <v>388</v>
      </c>
      <c r="B29"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0</v>
      </c>
      <c r="B1" s="2" t="s">
        <v>1</v>
      </c>
    </row>
    <row r="2" spans="1:6">
      <c r="B2" s="2" t="s">
        <v>411</v>
      </c>
      <c r="C2" s="2" t="s">
        <v>2</v>
      </c>
      <c r="D2" s="2" t="s">
        <v>33</v>
      </c>
      <c r="E2" s="2" t="s">
        <v>71</v>
      </c>
      <c r="F2" s="2" t="s">
        <v>412</v>
      </c>
    </row>
    <row r="3" spans="1:6">
      <c r="A3" s="3" t="s">
        <v>241</v>
      </c>
    </row>
    <row r="4" spans="1:6">
      <c r="A4" s="4" t="s">
        <v>413</v>
      </c>
      <c r="C4" s="7" t="n">
        <v>175700</v>
      </c>
      <c r="D4" s="7" t="n">
        <v>95600</v>
      </c>
      <c r="E4" s="7" t="n">
        <v>122100</v>
      </c>
    </row>
    <row r="5" spans="1:6">
      <c r="A5" s="3" t="s">
        <v>414</v>
      </c>
    </row>
    <row r="6" spans="1:6">
      <c r="A6" s="4" t="s">
        <v>415</v>
      </c>
      <c r="D6" s="5" t="n">
        <v>2635</v>
      </c>
    </row>
    <row r="7" spans="1:6">
      <c r="A7" s="4" t="s">
        <v>416</v>
      </c>
      <c r="C7" s="5" t="n">
        <v>0</v>
      </c>
      <c r="D7" s="5" t="n">
        <v>0</v>
      </c>
      <c r="E7" s="5" t="n">
        <v>2413</v>
      </c>
    </row>
    <row r="8" spans="1:6">
      <c r="A8" s="4" t="s">
        <v>84</v>
      </c>
      <c r="C8" s="5" t="n">
        <v>61239</v>
      </c>
      <c r="D8" s="7" t="n">
        <v>27836</v>
      </c>
      <c r="E8" s="7" t="n">
        <v>23023</v>
      </c>
    </row>
    <row r="9" spans="1:6">
      <c r="A9" s="4" t="s">
        <v>417</v>
      </c>
    </row>
    <row r="10" spans="1:6">
      <c r="A10" s="3" t="s">
        <v>414</v>
      </c>
    </row>
    <row r="11" spans="1:6">
      <c r="A11" s="4" t="s">
        <v>418</v>
      </c>
      <c r="C11" s="5" t="n">
        <v>63500</v>
      </c>
    </row>
    <row r="12" spans="1:6">
      <c r="A12" s="4" t="s">
        <v>419</v>
      </c>
    </row>
    <row r="13" spans="1:6">
      <c r="A13" s="3" t="s">
        <v>414</v>
      </c>
    </row>
    <row r="14" spans="1:6">
      <c r="A14" s="4" t="s">
        <v>415</v>
      </c>
      <c r="C14" s="5" t="n">
        <v>23200</v>
      </c>
    </row>
    <row r="15" spans="1:6">
      <c r="A15" s="4" t="s">
        <v>416</v>
      </c>
      <c r="C15" s="7" t="n">
        <v>1100</v>
      </c>
    </row>
    <row r="16" spans="1:6">
      <c r="A16" s="4" t="s">
        <v>420</v>
      </c>
    </row>
    <row r="17" spans="1:6">
      <c r="A17" s="3" t="s">
        <v>414</v>
      </c>
    </row>
    <row r="18" spans="1:6">
      <c r="A18" s="4" t="s">
        <v>421</v>
      </c>
      <c r="B18" s="7" t="n">
        <v>-2000</v>
      </c>
    </row>
    <row r="19" spans="1:6">
      <c r="A19" s="4" t="s">
        <v>84</v>
      </c>
      <c r="B19" s="5" t="n">
        <v>-4000</v>
      </c>
    </row>
    <row r="20" spans="1:6">
      <c r="A20" s="4" t="s">
        <v>422</v>
      </c>
      <c r="B20" s="7" t="n">
        <v>5000</v>
      </c>
    </row>
    <row r="21" spans="1:6">
      <c r="A21" s="4" t="s">
        <v>423</v>
      </c>
    </row>
    <row r="22" spans="1:6">
      <c r="A22" s="3" t="s">
        <v>414</v>
      </c>
    </row>
    <row r="23" spans="1:6">
      <c r="A23" s="4" t="s">
        <v>424</v>
      </c>
      <c r="F23" s="7" t="n">
        <v>-48000</v>
      </c>
    </row>
    <row r="24" spans="1:6">
      <c r="A24" s="4" t="s">
        <v>425</v>
      </c>
      <c r="F24" s="5" t="n">
        <v>-54000</v>
      </c>
    </row>
    <row r="25" spans="1:6">
      <c r="A25" s="4" t="s">
        <v>426</v>
      </c>
      <c r="F25" s="5" t="n">
        <v>23000</v>
      </c>
    </row>
    <row r="26" spans="1:6">
      <c r="A26" s="4" t="s">
        <v>427</v>
      </c>
      <c r="F26" s="7" t="n">
        <v>33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31</v>
      </c>
      <c r="E2" s="2" t="s">
        <v>432</v>
      </c>
      <c r="F2" s="2" t="s">
        <v>33</v>
      </c>
      <c r="G2" s="2" t="s">
        <v>433</v>
      </c>
      <c r="H2" s="2" t="s">
        <v>434</v>
      </c>
      <c r="I2" s="2" t="s">
        <v>435</v>
      </c>
      <c r="J2" s="2" t="s">
        <v>2</v>
      </c>
      <c r="K2" s="2" t="s">
        <v>33</v>
      </c>
      <c r="L2" s="2" t="s">
        <v>71</v>
      </c>
    </row>
    <row r="3" spans="1:12">
      <c r="A3" s="3" t="s">
        <v>436</v>
      </c>
    </row>
    <row r="4" spans="1:12">
      <c r="A4" s="4" t="s">
        <v>88</v>
      </c>
      <c r="B4" s="7" t="n">
        <v>177616</v>
      </c>
      <c r="C4" s="7" t="n">
        <v>-73543</v>
      </c>
      <c r="D4" s="7" t="n">
        <v>-26512</v>
      </c>
      <c r="E4" s="7" t="n">
        <v>-27165</v>
      </c>
      <c r="F4" s="7" t="n">
        <v>111724</v>
      </c>
      <c r="G4" s="7" t="n">
        <v>-25607</v>
      </c>
      <c r="H4" s="7" t="n">
        <v>-22838</v>
      </c>
      <c r="I4" s="7" t="n">
        <v>-33194</v>
      </c>
      <c r="J4" s="7" t="n">
        <v>50396</v>
      </c>
      <c r="K4" s="7" t="n">
        <v>30085</v>
      </c>
      <c r="L4" s="7" t="n">
        <v>15906</v>
      </c>
    </row>
    <row r="5" spans="1:12">
      <c r="A5" s="3" t="s">
        <v>437</v>
      </c>
    </row>
    <row r="6" spans="1:12">
      <c r="A6" s="4" t="s">
        <v>438</v>
      </c>
      <c r="J6" s="5" t="n">
        <v>33258000</v>
      </c>
      <c r="K6" s="5" t="n">
        <v>33113000</v>
      </c>
      <c r="L6" s="5" t="n">
        <v>34097000</v>
      </c>
    </row>
    <row r="7" spans="1:12">
      <c r="A7" s="4" t="s">
        <v>439</v>
      </c>
      <c r="J7" s="5" t="n">
        <v>1367000</v>
      </c>
      <c r="K7" s="5" t="n">
        <v>993000</v>
      </c>
      <c r="L7" s="5" t="n">
        <v>1093000</v>
      </c>
    </row>
    <row r="8" spans="1:12">
      <c r="A8" s="4" t="s">
        <v>440</v>
      </c>
      <c r="J8" s="5" t="n">
        <v>207000</v>
      </c>
      <c r="K8" s="5" t="n">
        <v>0</v>
      </c>
      <c r="L8" s="5" t="n">
        <v>0</v>
      </c>
    </row>
    <row r="9" spans="1:12">
      <c r="A9" s="4" t="s">
        <v>441</v>
      </c>
      <c r="J9" s="5" t="n">
        <v>34832000</v>
      </c>
      <c r="K9" s="5" t="n">
        <v>34106000</v>
      </c>
      <c r="L9" s="5" t="n">
        <v>35190000</v>
      </c>
    </row>
    <row r="10" spans="1:12">
      <c r="A10" s="4" t="s">
        <v>90</v>
      </c>
      <c r="B10" s="9" t="n">
        <v>5.28</v>
      </c>
      <c r="C10" s="9" t="n">
        <v>-2.2</v>
      </c>
      <c r="D10" s="9" t="n">
        <v>-0.8</v>
      </c>
      <c r="E10" s="9" t="n">
        <v>-0.83</v>
      </c>
      <c r="F10" s="9" t="n">
        <v>3.45</v>
      </c>
      <c r="G10" s="9" t="n">
        <v>-0.78</v>
      </c>
      <c r="H10" s="9" t="n">
        <v>-0.68</v>
      </c>
      <c r="I10" s="9" t="n">
        <v>-0.98</v>
      </c>
      <c r="J10" s="9" t="n">
        <v>1.52</v>
      </c>
      <c r="K10" s="9" t="n">
        <v>0.91</v>
      </c>
      <c r="L10" s="9" t="n">
        <v>0.47</v>
      </c>
    </row>
    <row r="11" spans="1:12">
      <c r="A11" s="4" t="s">
        <v>91</v>
      </c>
      <c r="B11" s="9" t="n">
        <v>5.19</v>
      </c>
      <c r="C11" s="9" t="n">
        <v>-2.2</v>
      </c>
      <c r="D11" s="9" t="n">
        <v>-0.8</v>
      </c>
      <c r="E11" s="9" t="n">
        <v>-0.83</v>
      </c>
      <c r="F11" s="9" t="n">
        <v>3.37</v>
      </c>
      <c r="G11" s="9" t="n">
        <v>-0.78</v>
      </c>
      <c r="H11" s="9" t="n">
        <v>-0.68</v>
      </c>
      <c r="I11" s="9" t="n">
        <v>-0.98</v>
      </c>
      <c r="J11" s="9" t="n">
        <v>1.45</v>
      </c>
      <c r="K11" s="9" t="n">
        <v>0.88</v>
      </c>
      <c r="L11" s="9" t="n">
        <v>0.45</v>
      </c>
    </row>
    <row r="12" spans="1:12">
      <c r="A12" s="4" t="s">
        <v>442</v>
      </c>
      <c r="J12" s="5" t="n">
        <v>267000</v>
      </c>
      <c r="K12" s="5" t="n">
        <v>1363000</v>
      </c>
      <c r="L12" s="5" t="n">
        <v>549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43</v>
      </c>
      <c r="B1" s="2" t="s">
        <v>1</v>
      </c>
    </row>
    <row r="2" spans="1:2">
      <c r="B2" s="2" t="s">
        <v>373</v>
      </c>
    </row>
    <row r="3" spans="1:2">
      <c r="A3" s="3" t="s">
        <v>241</v>
      </c>
    </row>
    <row r="4" spans="1:2">
      <c r="A4" s="4" t="s">
        <v>444</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v>
      </c>
      <c r="B1" s="2" t="s">
        <v>1</v>
      </c>
    </row>
    <row r="2" spans="1:4">
      <c r="B2" s="2" t="s">
        <v>2</v>
      </c>
      <c r="C2" s="2" t="s">
        <v>33</v>
      </c>
      <c r="D2" s="2" t="s">
        <v>71</v>
      </c>
    </row>
    <row r="3" spans="1:4">
      <c r="A3" s="4" t="s">
        <v>74</v>
      </c>
    </row>
    <row r="4" spans="1:4">
      <c r="A4" s="4" t="s">
        <v>96</v>
      </c>
      <c r="B4" s="7" t="n">
        <v>3824</v>
      </c>
      <c r="C4" s="7" t="n">
        <v>4339</v>
      </c>
      <c r="D4" s="7" t="n">
        <v>4579</v>
      </c>
    </row>
    <row r="5" spans="1:4">
      <c r="A5" s="4" t="s">
        <v>78</v>
      </c>
    </row>
    <row r="6" spans="1:4">
      <c r="A6" s="4" t="s">
        <v>96</v>
      </c>
      <c r="B6" s="5" t="n">
        <v>9990</v>
      </c>
      <c r="C6" s="5" t="n">
        <v>9778</v>
      </c>
      <c r="D6" s="5" t="n">
        <v>8550</v>
      </c>
    </row>
    <row r="7" spans="1:4">
      <c r="A7" s="4" t="s">
        <v>79</v>
      </c>
    </row>
    <row r="8" spans="1:4">
      <c r="A8" s="4" t="s">
        <v>96</v>
      </c>
      <c r="B8" s="5" t="n">
        <v>12790</v>
      </c>
      <c r="C8" s="5" t="n">
        <v>12229</v>
      </c>
      <c r="D8" s="5" t="n">
        <v>15445</v>
      </c>
    </row>
    <row r="9" spans="1:4">
      <c r="A9" s="4" t="s">
        <v>80</v>
      </c>
    </row>
    <row r="10" spans="1:4">
      <c r="A10" s="4" t="s">
        <v>96</v>
      </c>
      <c r="B10" s="5" t="n">
        <v>21117</v>
      </c>
      <c r="C10" s="5" t="n">
        <v>17227</v>
      </c>
      <c r="D10" s="5" t="n">
        <v>17118</v>
      </c>
    </row>
    <row r="11" spans="1:4">
      <c r="A11" s="4" t="s">
        <v>75</v>
      </c>
    </row>
    <row r="12" spans="1:4">
      <c r="A12" s="4" t="s">
        <v>96</v>
      </c>
      <c r="B12" s="7" t="n">
        <v>0</v>
      </c>
      <c r="C12" s="7" t="n">
        <v>814</v>
      </c>
      <c r="D12"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45</v>
      </c>
      <c r="B1" s="2" t="s">
        <v>429</v>
      </c>
      <c r="J1" s="2" t="s">
        <v>1</v>
      </c>
    </row>
    <row r="2" spans="1:13">
      <c r="B2" s="2" t="s">
        <v>2</v>
      </c>
      <c r="C2" s="2" t="s">
        <v>430</v>
      </c>
      <c r="D2" s="2" t="s">
        <v>431</v>
      </c>
      <c r="E2" s="2" t="s">
        <v>432</v>
      </c>
      <c r="F2" s="2" t="s">
        <v>33</v>
      </c>
      <c r="G2" s="2" t="s">
        <v>433</v>
      </c>
      <c r="H2" s="2" t="s">
        <v>434</v>
      </c>
      <c r="I2" s="2" t="s">
        <v>435</v>
      </c>
      <c r="J2" s="2" t="s">
        <v>2</v>
      </c>
      <c r="K2" s="2" t="s">
        <v>33</v>
      </c>
      <c r="L2" s="2" t="s">
        <v>71</v>
      </c>
      <c r="M2" s="2" t="s">
        <v>446</v>
      </c>
    </row>
    <row r="3" spans="1:13">
      <c r="A3" s="3" t="s">
        <v>447</v>
      </c>
    </row>
    <row r="4" spans="1:13">
      <c r="A4" s="4" t="s">
        <v>448</v>
      </c>
      <c r="B4" s="7" t="n">
        <v>-392760</v>
      </c>
      <c r="F4" s="7" t="n">
        <v>-447358</v>
      </c>
      <c r="J4" s="7" t="n">
        <v>-392760</v>
      </c>
      <c r="K4" s="7" t="n">
        <v>-447358</v>
      </c>
    </row>
    <row r="5" spans="1:13">
      <c r="A5" s="4" t="s">
        <v>449</v>
      </c>
      <c r="B5" s="5" t="n">
        <v>-1627843</v>
      </c>
      <c r="F5" s="5" t="n">
        <v>-984076</v>
      </c>
      <c r="J5" s="5" t="n">
        <v>-1627843</v>
      </c>
      <c r="K5" s="5" t="n">
        <v>-984076</v>
      </c>
    </row>
    <row r="6" spans="1:13">
      <c r="A6" s="4" t="s">
        <v>450</v>
      </c>
      <c r="B6" s="5" t="n">
        <v>-2302209</v>
      </c>
      <c r="F6" s="5" t="n">
        <v>-1534800</v>
      </c>
      <c r="J6" s="5" t="n">
        <v>-2302209</v>
      </c>
      <c r="K6" s="5" t="n">
        <v>-1534800</v>
      </c>
    </row>
    <row r="7" spans="1:13">
      <c r="A7" s="4" t="s">
        <v>451</v>
      </c>
      <c r="B7" s="5" t="n">
        <v>949966</v>
      </c>
      <c r="C7" s="7" t="n">
        <v>368757</v>
      </c>
      <c r="D7" s="7" t="n">
        <v>443372</v>
      </c>
      <c r="E7" s="7" t="n">
        <v>199725</v>
      </c>
      <c r="F7" s="5" t="n">
        <v>593755</v>
      </c>
      <c r="G7" s="7" t="n">
        <v>195443</v>
      </c>
      <c r="H7" s="7" t="n">
        <v>209032</v>
      </c>
      <c r="I7" s="7" t="n">
        <v>191972</v>
      </c>
      <c r="J7" s="5" t="n">
        <v>1961820</v>
      </c>
      <c r="K7" s="5" t="n">
        <v>1190202</v>
      </c>
      <c r="L7" s="7" t="n">
        <v>1134224</v>
      </c>
    </row>
    <row r="8" spans="1:13">
      <c r="A8" s="4" t="s">
        <v>452</v>
      </c>
      <c r="B8" s="5" t="n">
        <v>58100</v>
      </c>
      <c r="F8" s="7" t="n">
        <v>30300</v>
      </c>
      <c r="J8" s="5" t="n">
        <v>58100</v>
      </c>
      <c r="K8" s="5" t="n">
        <v>30300</v>
      </c>
    </row>
    <row r="9" spans="1:13">
      <c r="A9" s="4" t="s">
        <v>453</v>
      </c>
      <c r="J9" s="5" t="n">
        <v>27800</v>
      </c>
    </row>
    <row r="10" spans="1:13">
      <c r="A10" s="4" t="s">
        <v>454</v>
      </c>
      <c r="K10" s="7" t="n">
        <v>5400</v>
      </c>
    </row>
    <row r="11" spans="1:13">
      <c r="A11" s="10" t="n">
        <v>606</v>
      </c>
    </row>
    <row r="12" spans="1:13">
      <c r="A12" s="3" t="s">
        <v>447</v>
      </c>
    </row>
    <row r="13" spans="1:13">
      <c r="A13" s="4" t="s">
        <v>448</v>
      </c>
      <c r="M13" s="7" t="n">
        <v>4200</v>
      </c>
    </row>
    <row r="14" spans="1:13">
      <c r="A14" s="4" t="s">
        <v>449</v>
      </c>
      <c r="M14" s="5" t="n">
        <v>5100</v>
      </c>
    </row>
    <row r="15" spans="1:13">
      <c r="A15" s="4" t="s">
        <v>450</v>
      </c>
      <c r="M15" s="7" t="n">
        <v>900</v>
      </c>
    </row>
    <row r="16" spans="1:13">
      <c r="A16" s="4" t="s">
        <v>455</v>
      </c>
    </row>
    <row r="17" spans="1:13">
      <c r="A17" s="3" t="s">
        <v>447</v>
      </c>
    </row>
    <row r="18" spans="1:13">
      <c r="A18" s="4" t="s">
        <v>451</v>
      </c>
      <c r="J18" s="5" t="n">
        <v>2300</v>
      </c>
    </row>
    <row r="19" spans="1:13">
      <c r="A19" s="4" t="s">
        <v>452</v>
      </c>
      <c r="B19" s="5" t="n">
        <v>-8600</v>
      </c>
      <c r="J19" s="5" t="n">
        <v>-8600</v>
      </c>
    </row>
    <row r="20" spans="1:13">
      <c r="A20" s="4" t="s">
        <v>456</v>
      </c>
    </row>
    <row r="21" spans="1:13">
      <c r="A21" s="3" t="s">
        <v>447</v>
      </c>
    </row>
    <row r="22" spans="1:13">
      <c r="A22" s="4" t="s">
        <v>452</v>
      </c>
      <c r="B22" s="7" t="n">
        <v>36800</v>
      </c>
      <c r="J22" s="7" t="n">
        <v>368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29</v>
      </c>
      <c r="J1" s="2" t="s">
        <v>1</v>
      </c>
    </row>
    <row r="2" spans="1:12">
      <c r="B2" s="2" t="s">
        <v>2</v>
      </c>
      <c r="C2" s="2" t="s">
        <v>430</v>
      </c>
      <c r="D2" s="2" t="s">
        <v>431</v>
      </c>
      <c r="E2" s="2" t="s">
        <v>432</v>
      </c>
      <c r="F2" s="2" t="s">
        <v>33</v>
      </c>
      <c r="G2" s="2" t="s">
        <v>433</v>
      </c>
      <c r="H2" s="2" t="s">
        <v>434</v>
      </c>
      <c r="I2" s="2" t="s">
        <v>435</v>
      </c>
      <c r="J2" s="2" t="s">
        <v>2</v>
      </c>
      <c r="K2" s="2" t="s">
        <v>33</v>
      </c>
      <c r="L2" s="2" t="s">
        <v>71</v>
      </c>
    </row>
    <row r="3" spans="1:12">
      <c r="A3" s="3" t="s">
        <v>458</v>
      </c>
    </row>
    <row r="4" spans="1:12">
      <c r="A4" s="4" t="s">
        <v>73</v>
      </c>
      <c r="B4" s="7" t="n">
        <v>949966</v>
      </c>
      <c r="C4" s="7" t="n">
        <v>368757</v>
      </c>
      <c r="D4" s="7" t="n">
        <v>443372</v>
      </c>
      <c r="E4" s="7" t="n">
        <v>199725</v>
      </c>
      <c r="F4" s="7" t="n">
        <v>593755</v>
      </c>
      <c r="G4" s="7" t="n">
        <v>195443</v>
      </c>
      <c r="H4" s="7" t="n">
        <v>209032</v>
      </c>
      <c r="I4" s="7" t="n">
        <v>191972</v>
      </c>
      <c r="J4" s="7" t="n">
        <v>1961820</v>
      </c>
      <c r="K4" s="7" t="n">
        <v>1190202</v>
      </c>
      <c r="L4" s="7" t="n">
        <v>1134224</v>
      </c>
    </row>
    <row r="5" spans="1:12">
      <c r="A5" s="4" t="s">
        <v>459</v>
      </c>
    </row>
    <row r="6" spans="1:12">
      <c r="A6" s="3" t="s">
        <v>458</v>
      </c>
    </row>
    <row r="7" spans="1:12">
      <c r="A7" s="4" t="s">
        <v>73</v>
      </c>
      <c r="J7" s="5" t="n">
        <v>2001135</v>
      </c>
      <c r="K7" s="5" t="n">
        <v>1190202</v>
      </c>
      <c r="L7" s="5" t="n">
        <v>1134224</v>
      </c>
    </row>
    <row r="8" spans="1:12">
      <c r="A8" s="4" t="s">
        <v>460</v>
      </c>
    </row>
    <row r="9" spans="1:12">
      <c r="A9" s="3" t="s">
        <v>458</v>
      </c>
    </row>
    <row r="10" spans="1:12">
      <c r="A10" s="4" t="s">
        <v>73</v>
      </c>
      <c r="J10" s="5" t="n">
        <v>971829</v>
      </c>
      <c r="K10" s="5" t="n">
        <v>996963</v>
      </c>
      <c r="L10" s="5" t="n">
        <v>997556</v>
      </c>
    </row>
    <row r="11" spans="1:12">
      <c r="A11" s="4" t="s">
        <v>461</v>
      </c>
    </row>
    <row r="12" spans="1:12">
      <c r="A12" s="3" t="s">
        <v>458</v>
      </c>
    </row>
    <row r="13" spans="1:12">
      <c r="A13" s="4" t="s">
        <v>73</v>
      </c>
      <c r="J13" s="5" t="n">
        <v>759403</v>
      </c>
      <c r="K13" s="5" t="n">
        <v>0</v>
      </c>
      <c r="L13" s="5" t="n">
        <v>0</v>
      </c>
    </row>
    <row r="14" spans="1:12">
      <c r="A14" s="4" t="s">
        <v>462</v>
      </c>
    </row>
    <row r="15" spans="1:12">
      <c r="A15" s="3" t="s">
        <v>458</v>
      </c>
    </row>
    <row r="16" spans="1:12">
      <c r="A16" s="4" t="s">
        <v>73</v>
      </c>
      <c r="J16" s="5" t="n">
        <v>230588</v>
      </c>
      <c r="K16" s="5" t="n">
        <v>193239</v>
      </c>
      <c r="L16" s="5" t="n">
        <v>136668</v>
      </c>
    </row>
    <row r="17" spans="1:12">
      <c r="A17" s="4" t="s">
        <v>463</v>
      </c>
    </row>
    <row r="18" spans="1:12">
      <c r="A18" s="3" t="s">
        <v>458</v>
      </c>
    </row>
    <row r="19" spans="1:12">
      <c r="A19" s="4" t="s">
        <v>73</v>
      </c>
      <c r="J19" s="5" t="n">
        <v>689700</v>
      </c>
      <c r="K19" s="5" t="n">
        <v>661682</v>
      </c>
      <c r="L19" s="5" t="n">
        <v>605500</v>
      </c>
    </row>
    <row r="20" spans="1:12">
      <c r="A20" s="4" t="s">
        <v>464</v>
      </c>
    </row>
    <row r="21" spans="1:12">
      <c r="A21" s="3" t="s">
        <v>458</v>
      </c>
    </row>
    <row r="22" spans="1:12">
      <c r="A22" s="4" t="s">
        <v>73</v>
      </c>
      <c r="J22" s="5" t="n">
        <v>201143</v>
      </c>
      <c r="K22" s="5" t="n">
        <v>182560</v>
      </c>
      <c r="L22" s="5" t="n">
        <v>157430</v>
      </c>
    </row>
    <row r="23" spans="1:12">
      <c r="A23" s="4" t="s">
        <v>465</v>
      </c>
    </row>
    <row r="24" spans="1:12">
      <c r="A24" s="3" t="s">
        <v>458</v>
      </c>
    </row>
    <row r="25" spans="1:12">
      <c r="A25" s="4" t="s">
        <v>73</v>
      </c>
      <c r="J25" s="5" t="n">
        <v>45556</v>
      </c>
      <c r="K25" s="5" t="n">
        <v>50874</v>
      </c>
      <c r="L25" s="5" t="n">
        <v>0</v>
      </c>
    </row>
    <row r="26" spans="1:12">
      <c r="A26" s="4" t="s">
        <v>466</v>
      </c>
    </row>
    <row r="27" spans="1:12">
      <c r="A27" s="3" t="s">
        <v>458</v>
      </c>
    </row>
    <row r="28" spans="1:12">
      <c r="A28" s="4" t="s">
        <v>73</v>
      </c>
      <c r="J28" s="5" t="n">
        <v>0</v>
      </c>
      <c r="K28" s="5" t="n">
        <v>23382</v>
      </c>
      <c r="L28" s="5" t="n">
        <v>128557</v>
      </c>
    </row>
    <row r="29" spans="1:12">
      <c r="A29" s="4" t="s">
        <v>467</v>
      </c>
    </row>
    <row r="30" spans="1:12">
      <c r="A30" s="3" t="s">
        <v>458</v>
      </c>
    </row>
    <row r="31" spans="1:12">
      <c r="A31" s="4" t="s">
        <v>73</v>
      </c>
      <c r="J31" s="5" t="n">
        <v>0</v>
      </c>
      <c r="K31" s="5" t="n">
        <v>34178</v>
      </c>
      <c r="L31" s="5" t="n">
        <v>51429</v>
      </c>
    </row>
    <row r="32" spans="1:12">
      <c r="A32" s="4" t="s">
        <v>468</v>
      </c>
    </row>
    <row r="33" spans="1:12">
      <c r="A33" s="3" t="s">
        <v>458</v>
      </c>
    </row>
    <row r="34" spans="1:12">
      <c r="A34" s="4" t="s">
        <v>73</v>
      </c>
      <c r="J34" s="5" t="n">
        <v>0</v>
      </c>
      <c r="K34" s="5" t="n">
        <v>10992</v>
      </c>
      <c r="L34" s="5" t="n">
        <v>20492</v>
      </c>
    </row>
    <row r="35" spans="1:12">
      <c r="A35" s="4" t="s">
        <v>469</v>
      </c>
    </row>
    <row r="36" spans="1:12">
      <c r="A36" s="3" t="s">
        <v>458</v>
      </c>
    </row>
    <row r="37" spans="1:12">
      <c r="A37" s="4" t="s">
        <v>73</v>
      </c>
      <c r="J37" s="7" t="n">
        <v>35430</v>
      </c>
      <c r="K37" s="7" t="n">
        <v>33295</v>
      </c>
      <c r="L37" s="7" t="n">
        <v>3414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471</v>
      </c>
      <c r="C1" s="2" t="s">
        <v>2</v>
      </c>
    </row>
    <row r="2" spans="1:3">
      <c r="A2" s="3" t="s">
        <v>472</v>
      </c>
    </row>
    <row r="3" spans="1:3">
      <c r="A3" s="4" t="s">
        <v>473</v>
      </c>
      <c r="B3" s="4" t="s">
        <v>474</v>
      </c>
    </row>
    <row r="4" spans="1:3">
      <c r="A4" s="4" t="s">
        <v>475</v>
      </c>
      <c r="B4" s="7" t="n">
        <v>825000</v>
      </c>
    </row>
    <row r="5" spans="1:3">
      <c r="A5" s="4" t="s">
        <v>476</v>
      </c>
      <c r="C5" s="7" t="n">
        <v>15500</v>
      </c>
    </row>
    <row r="6" spans="1:3">
      <c r="A6" s="4" t="s">
        <v>477</v>
      </c>
      <c r="C6" s="5" t="n">
        <v>759400</v>
      </c>
    </row>
    <row r="7" spans="1:3">
      <c r="A7" s="4" t="s">
        <v>478</v>
      </c>
      <c r="C7" s="7" t="n">
        <v>442400</v>
      </c>
    </row>
    <row r="8" spans="1:3">
      <c r="A8" s="4" t="s">
        <v>479</v>
      </c>
      <c r="B8" s="7" t="n">
        <v>9819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472</v>
      </c>
    </row>
    <row r="3" spans="1:2">
      <c r="A3" s="4" t="s">
        <v>482</v>
      </c>
      <c r="B3" s="7" t="n">
        <v>825000</v>
      </c>
    </row>
    <row r="4" spans="1:2">
      <c r="A4" s="4" t="s">
        <v>483</v>
      </c>
      <c r="B4" s="5" t="n">
        <v>-27742</v>
      </c>
    </row>
    <row r="5" spans="1:2">
      <c r="A5" s="4" t="s">
        <v>484</v>
      </c>
      <c r="B5" s="5" t="n">
        <v>-10559</v>
      </c>
    </row>
    <row r="6" spans="1:2">
      <c r="A6" s="4" t="s">
        <v>485</v>
      </c>
      <c r="B6" s="5" t="n">
        <v>-17614</v>
      </c>
    </row>
    <row r="7" spans="1:2">
      <c r="A7" s="4" t="s">
        <v>486</v>
      </c>
      <c r="B7" s="5" t="n">
        <v>212872</v>
      </c>
    </row>
    <row r="8" spans="1:2">
      <c r="A8" s="4" t="s">
        <v>487</v>
      </c>
      <c r="B8" s="5" t="n">
        <v>156957</v>
      </c>
    </row>
    <row r="9" spans="1:2">
      <c r="A9" s="4" t="s">
        <v>488</v>
      </c>
      <c r="B9" s="7" t="n">
        <v>9819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9</v>
      </c>
      <c r="B1" s="2" t="s">
        <v>471</v>
      </c>
      <c r="C1" s="2" t="s">
        <v>2</v>
      </c>
      <c r="D1" s="2" t="s">
        <v>33</v>
      </c>
    </row>
    <row r="2" spans="1:4">
      <c r="A2" s="3" t="s">
        <v>472</v>
      </c>
    </row>
    <row r="3" spans="1:4">
      <c r="A3" s="4" t="s">
        <v>44</v>
      </c>
      <c r="C3" s="7" t="n">
        <v>843607</v>
      </c>
      <c r="D3" s="7" t="n">
        <v>408975</v>
      </c>
    </row>
    <row r="4" spans="1:4">
      <c r="A4" s="4" t="s">
        <v>456</v>
      </c>
    </row>
    <row r="5" spans="1:4">
      <c r="A5" s="3" t="s">
        <v>472</v>
      </c>
    </row>
    <row r="6" spans="1:4">
      <c r="A6" s="4" t="s">
        <v>35</v>
      </c>
      <c r="B6" s="7" t="n">
        <v>91753</v>
      </c>
    </row>
    <row r="7" spans="1:4">
      <c r="A7" s="4" t="s">
        <v>202</v>
      </c>
      <c r="B7" s="5" t="n">
        <v>100574</v>
      </c>
    </row>
    <row r="8" spans="1:4">
      <c r="A8" s="4" t="s">
        <v>145</v>
      </c>
      <c r="B8" s="5" t="n">
        <v>7680</v>
      </c>
    </row>
    <row r="9" spans="1:4">
      <c r="A9" s="4" t="s">
        <v>38</v>
      </c>
      <c r="B9" s="5" t="n">
        <v>19857</v>
      </c>
    </row>
    <row r="10" spans="1:4">
      <c r="A10" s="4" t="s">
        <v>490</v>
      </c>
      <c r="B10" s="5" t="n">
        <v>134973</v>
      </c>
    </row>
    <row r="11" spans="1:4">
      <c r="A11" s="4" t="s">
        <v>491</v>
      </c>
      <c r="B11" s="5" t="n">
        <v>326300</v>
      </c>
    </row>
    <row r="12" spans="1:4">
      <c r="A12" s="4" t="s">
        <v>44</v>
      </c>
      <c r="B12" s="5" t="n">
        <v>434862</v>
      </c>
    </row>
    <row r="13" spans="1:4">
      <c r="A13" s="4" t="s">
        <v>146</v>
      </c>
      <c r="B13" s="5" t="n">
        <v>37037</v>
      </c>
    </row>
    <row r="14" spans="1:4">
      <c r="A14" s="4" t="s">
        <v>49</v>
      </c>
      <c r="B14" s="5" t="n">
        <v>-9388</v>
      </c>
    </row>
    <row r="15" spans="1:4">
      <c r="A15" s="4" t="s">
        <v>51</v>
      </c>
      <c r="B15" s="5" t="n">
        <v>-31334</v>
      </c>
    </row>
    <row r="16" spans="1:4">
      <c r="A16" s="4" t="s">
        <v>492</v>
      </c>
      <c r="B16" s="5" t="n">
        <v>-9102</v>
      </c>
    </row>
    <row r="17" spans="1:4">
      <c r="A17" s="4" t="s">
        <v>147</v>
      </c>
      <c r="B17" s="5" t="n">
        <v>-121255</v>
      </c>
    </row>
    <row r="18" spans="1:4">
      <c r="A18" s="4" t="s">
        <v>488</v>
      </c>
      <c r="B18" s="7" t="n">
        <v>9819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81</v>
      </c>
    </row>
    <row r="2" spans="1:2">
      <c r="A2" s="3" t="s">
        <v>405</v>
      </c>
    </row>
    <row r="3" spans="1:2">
      <c r="A3" s="4" t="s">
        <v>43</v>
      </c>
      <c r="B3" s="7" t="n">
        <v>326300</v>
      </c>
    </row>
    <row r="4" spans="1:2">
      <c r="A4" s="4" t="s">
        <v>494</v>
      </c>
    </row>
    <row r="5" spans="1:2">
      <c r="A5" s="3" t="s">
        <v>405</v>
      </c>
    </row>
    <row r="6" spans="1:2">
      <c r="A6" s="4" t="s">
        <v>43</v>
      </c>
      <c r="B6" s="7" t="n">
        <v>200400</v>
      </c>
    </row>
    <row r="7" spans="1:2">
      <c r="A7" s="4" t="s">
        <v>495</v>
      </c>
      <c r="B7" s="4" t="s">
        <v>401</v>
      </c>
    </row>
    <row r="8" spans="1:2">
      <c r="A8" s="4" t="s">
        <v>496</v>
      </c>
    </row>
    <row r="9" spans="1:2">
      <c r="A9" s="3" t="s">
        <v>405</v>
      </c>
    </row>
    <row r="10" spans="1:2">
      <c r="A10" s="4" t="s">
        <v>43</v>
      </c>
      <c r="B10" s="7" t="n">
        <v>68000</v>
      </c>
    </row>
    <row r="11" spans="1:2">
      <c r="A11" s="4" t="s">
        <v>495</v>
      </c>
      <c r="B11" s="4" t="s">
        <v>398</v>
      </c>
    </row>
    <row r="12" spans="1:2">
      <c r="A12" s="4" t="s">
        <v>497</v>
      </c>
    </row>
    <row r="13" spans="1:2">
      <c r="A13" s="3" t="s">
        <v>405</v>
      </c>
    </row>
    <row r="14" spans="1:2">
      <c r="A14" s="4" t="s">
        <v>43</v>
      </c>
      <c r="B14" s="7" t="n">
        <v>57600</v>
      </c>
    </row>
    <row r="15" spans="1:2">
      <c r="A15" s="4" t="s">
        <v>495</v>
      </c>
      <c r="B15" s="4" t="s">
        <v>398</v>
      </c>
    </row>
    <row r="16" spans="1:2">
      <c r="A16" s="4" t="s">
        <v>498</v>
      </c>
    </row>
    <row r="17" spans="1:2">
      <c r="A17" s="3" t="s">
        <v>405</v>
      </c>
    </row>
    <row r="18" spans="1:2">
      <c r="A18" s="4" t="s">
        <v>43</v>
      </c>
      <c r="B18" s="7" t="n">
        <v>300</v>
      </c>
    </row>
    <row r="19" spans="1:2">
      <c r="A19" s="4" t="s">
        <v>495</v>
      </c>
      <c r="B19" s="4" t="s">
        <v>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3</v>
      </c>
    </row>
    <row r="3" spans="1:3">
      <c r="A3" s="3" t="s">
        <v>197</v>
      </c>
    </row>
    <row r="4" spans="1:3">
      <c r="A4" s="4" t="s">
        <v>500</v>
      </c>
      <c r="B4" s="7" t="n">
        <v>2135604</v>
      </c>
      <c r="C4" s="7" t="n">
        <v>2131164</v>
      </c>
    </row>
    <row r="5" spans="1:3">
      <c r="A5" s="4" t="s">
        <v>501</v>
      </c>
      <c r="B5" s="7" t="n">
        <v>41869</v>
      </c>
      <c r="C5" s="7" t="n">
        <v>-15841</v>
      </c>
    </row>
    <row r="6" spans="1:3">
      <c r="A6" s="4" t="s">
        <v>502</v>
      </c>
      <c r="B6" s="9" t="n">
        <v>1.26</v>
      </c>
      <c r="C6" s="9" t="n">
        <v>-0.48</v>
      </c>
    </row>
    <row r="7" spans="1:3">
      <c r="A7" s="4" t="s">
        <v>503</v>
      </c>
      <c r="B7" s="9" t="n">
        <v>1.2</v>
      </c>
      <c r="C7" s="9" t="n">
        <v>-0.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71</v>
      </c>
    </row>
    <row r="3" spans="1:4">
      <c r="A3" s="3" t="s">
        <v>258</v>
      </c>
    </row>
    <row r="4" spans="1:4">
      <c r="A4" s="4" t="s">
        <v>490</v>
      </c>
      <c r="B4" s="7" t="n">
        <v>796186</v>
      </c>
      <c r="C4" s="7" t="n">
        <v>621748</v>
      </c>
    </row>
    <row r="5" spans="1:4">
      <c r="A5" s="4" t="s">
        <v>505</v>
      </c>
      <c r="B5" s="5" t="n">
        <v>-415168</v>
      </c>
      <c r="C5" s="5" t="n">
        <v>-354888</v>
      </c>
    </row>
    <row r="6" spans="1:4">
      <c r="A6" s="4" t="s">
        <v>42</v>
      </c>
      <c r="B6" s="5" t="n">
        <v>381018</v>
      </c>
      <c r="C6" s="5" t="n">
        <v>266860</v>
      </c>
    </row>
    <row r="7" spans="1:4">
      <c r="A7" s="4" t="s">
        <v>506</v>
      </c>
      <c r="B7" s="5" t="n">
        <v>110703</v>
      </c>
      <c r="C7" s="5" t="n">
        <v>88946</v>
      </c>
      <c r="D7" s="7" t="n">
        <v>93531</v>
      </c>
    </row>
    <row r="8" spans="1:4">
      <c r="A8" s="4" t="s">
        <v>507</v>
      </c>
      <c r="B8" s="5" t="n">
        <v>26300</v>
      </c>
      <c r="C8" s="5" t="n">
        <v>15800</v>
      </c>
    </row>
    <row r="9" spans="1:4">
      <c r="A9" s="4" t="s">
        <v>508</v>
      </c>
    </row>
    <row r="10" spans="1:4">
      <c r="A10" s="3" t="s">
        <v>258</v>
      </c>
    </row>
    <row r="11" spans="1:4">
      <c r="A11" s="4" t="s">
        <v>490</v>
      </c>
      <c r="B11" s="5" t="n">
        <v>347032</v>
      </c>
      <c r="C11" s="5" t="n">
        <v>323178</v>
      </c>
    </row>
    <row r="12" spans="1:4">
      <c r="A12" s="4" t="s">
        <v>509</v>
      </c>
    </row>
    <row r="13" spans="1:4">
      <c r="A13" s="3" t="s">
        <v>258</v>
      </c>
    </row>
    <row r="14" spans="1:4">
      <c r="A14" s="4" t="s">
        <v>490</v>
      </c>
      <c r="B14" s="5" t="n">
        <v>297597</v>
      </c>
      <c r="C14" s="5" t="n">
        <v>211702</v>
      </c>
    </row>
    <row r="15" spans="1:4">
      <c r="A15" s="4" t="s">
        <v>510</v>
      </c>
    </row>
    <row r="16" spans="1:4">
      <c r="A16" s="3" t="s">
        <v>258</v>
      </c>
    </row>
    <row r="17" spans="1:4">
      <c r="A17" s="4" t="s">
        <v>490</v>
      </c>
      <c r="B17" s="5" t="n">
        <v>113048</v>
      </c>
      <c r="C17" s="5" t="n">
        <v>56468</v>
      </c>
    </row>
    <row r="18" spans="1:4">
      <c r="A18" s="4" t="s">
        <v>511</v>
      </c>
      <c r="B18" s="5" t="n">
        <v>56500</v>
      </c>
    </row>
    <row r="19" spans="1:4">
      <c r="A19" s="4" t="s">
        <v>512</v>
      </c>
    </row>
    <row r="20" spans="1:4">
      <c r="A20" s="3" t="s">
        <v>258</v>
      </c>
    </row>
    <row r="21" spans="1:4">
      <c r="A21" s="4" t="s">
        <v>490</v>
      </c>
      <c r="B21" s="5" t="n">
        <v>27011</v>
      </c>
      <c r="C21" s="5" t="n">
        <v>22145</v>
      </c>
    </row>
    <row r="22" spans="1:4">
      <c r="A22" s="4" t="s">
        <v>513</v>
      </c>
    </row>
    <row r="23" spans="1:4">
      <c r="A23" s="3" t="s">
        <v>258</v>
      </c>
    </row>
    <row r="24" spans="1:4">
      <c r="A24" s="4" t="s">
        <v>490</v>
      </c>
      <c r="B24" s="5" t="n">
        <v>11498</v>
      </c>
      <c r="C24" s="5" t="n">
        <v>8255</v>
      </c>
    </row>
    <row r="25" spans="1:4">
      <c r="A25" s="4" t="s">
        <v>402</v>
      </c>
    </row>
    <row r="26" spans="1:4">
      <c r="A26" s="3" t="s">
        <v>258</v>
      </c>
    </row>
    <row r="27" spans="1:4">
      <c r="A27" s="4" t="s">
        <v>42</v>
      </c>
      <c r="B27" s="5" t="n">
        <v>75300</v>
      </c>
      <c r="C27" s="5" t="n">
        <v>57400</v>
      </c>
    </row>
    <row r="28" spans="1:4">
      <c r="A28" s="4" t="s">
        <v>506</v>
      </c>
      <c r="B28" s="5" t="n">
        <v>29900</v>
      </c>
      <c r="C28" s="5" t="n">
        <v>26800</v>
      </c>
      <c r="D28" s="7" t="n">
        <v>22000</v>
      </c>
    </row>
    <row r="29" spans="1:4">
      <c r="A29" s="4" t="s">
        <v>514</v>
      </c>
    </row>
    <row r="30" spans="1:4">
      <c r="A30" s="3" t="s">
        <v>258</v>
      </c>
    </row>
    <row r="31" spans="1:4">
      <c r="A31" s="4" t="s">
        <v>515</v>
      </c>
      <c r="B31" s="5" t="n">
        <v>92500</v>
      </c>
      <c r="C31" s="5" t="n">
        <v>89900</v>
      </c>
    </row>
    <row r="32" spans="1:4">
      <c r="A32" s="4" t="s">
        <v>516</v>
      </c>
      <c r="B32" s="7" t="n">
        <v>44900</v>
      </c>
      <c r="C32" s="7" t="n">
        <v>32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71</v>
      </c>
    </row>
    <row r="3" spans="1:4">
      <c r="A3" s="3" t="s">
        <v>43</v>
      </c>
    </row>
    <row r="4" spans="1:4">
      <c r="A4" s="4" t="s">
        <v>518</v>
      </c>
      <c r="B4" s="7" t="n">
        <v>316154</v>
      </c>
      <c r="C4" s="7" t="n">
        <v>29671</v>
      </c>
    </row>
    <row r="5" spans="1:4">
      <c r="A5" s="4" t="s">
        <v>519</v>
      </c>
      <c r="B5" s="7" t="n">
        <v>39300</v>
      </c>
      <c r="C5" s="5" t="n">
        <v>13700</v>
      </c>
      <c r="D5" s="7" t="n">
        <v>18900</v>
      </c>
    </row>
    <row r="6" spans="1:4">
      <c r="A6" s="4" t="s">
        <v>520</v>
      </c>
    </row>
    <row r="7" spans="1:4">
      <c r="A7" s="3" t="s">
        <v>43</v>
      </c>
    </row>
    <row r="8" spans="1:4">
      <c r="A8" s="4" t="s">
        <v>406</v>
      </c>
      <c r="B8" s="4" t="s">
        <v>521</v>
      </c>
    </row>
    <row r="9" spans="1:4">
      <c r="A9" s="4" t="s">
        <v>522</v>
      </c>
    </row>
    <row r="10" spans="1:4">
      <c r="A10" s="3" t="s">
        <v>43</v>
      </c>
    </row>
    <row r="11" spans="1:4">
      <c r="A11" s="4" t="s">
        <v>523</v>
      </c>
      <c r="B11" s="7" t="n">
        <v>275546</v>
      </c>
      <c r="C11" s="5" t="n">
        <v>75146</v>
      </c>
    </row>
    <row r="12" spans="1:4">
      <c r="A12" s="4" t="s">
        <v>524</v>
      </c>
      <c r="B12" s="5" t="n">
        <v>-91087</v>
      </c>
      <c r="C12" s="5" t="n">
        <v>-73759</v>
      </c>
    </row>
    <row r="13" spans="1:4">
      <c r="A13" s="4" t="s">
        <v>518</v>
      </c>
      <c r="B13" s="7" t="n">
        <v>184459</v>
      </c>
      <c r="C13" s="5" t="n">
        <v>1387</v>
      </c>
    </row>
    <row r="14" spans="1:4">
      <c r="A14" s="4" t="s">
        <v>525</v>
      </c>
    </row>
    <row r="15" spans="1:4">
      <c r="A15" s="3" t="s">
        <v>43</v>
      </c>
    </row>
    <row r="16" spans="1:4">
      <c r="A16" s="4" t="s">
        <v>406</v>
      </c>
      <c r="B16" s="4" t="s">
        <v>526</v>
      </c>
    </row>
    <row r="17" spans="1:4">
      <c r="A17" s="4" t="s">
        <v>527</v>
      </c>
    </row>
    <row r="18" spans="1:4">
      <c r="A18" s="3" t="s">
        <v>43</v>
      </c>
    </row>
    <row r="19" spans="1:4">
      <c r="A19" s="4" t="s">
        <v>523</v>
      </c>
      <c r="B19" s="7" t="n">
        <v>121769</v>
      </c>
      <c r="C19" s="5" t="n">
        <v>53769</v>
      </c>
    </row>
    <row r="20" spans="1:4">
      <c r="A20" s="4" t="s">
        <v>524</v>
      </c>
      <c r="B20" s="5" t="n">
        <v>-64142</v>
      </c>
      <c r="C20" s="5" t="n">
        <v>-53732</v>
      </c>
    </row>
    <row r="21" spans="1:4">
      <c r="A21" s="4" t="s">
        <v>518</v>
      </c>
      <c r="B21" s="7" t="n">
        <v>57627</v>
      </c>
      <c r="C21" s="5" t="n">
        <v>37</v>
      </c>
    </row>
    <row r="22" spans="1:4">
      <c r="A22" s="4" t="s">
        <v>528</v>
      </c>
    </row>
    <row r="23" spans="1:4">
      <c r="A23" s="3" t="s">
        <v>43</v>
      </c>
    </row>
    <row r="24" spans="1:4">
      <c r="A24" s="4" t="s">
        <v>406</v>
      </c>
      <c r="B24" s="4" t="s">
        <v>398</v>
      </c>
    </row>
    <row r="25" spans="1:4">
      <c r="A25" s="4" t="s">
        <v>529</v>
      </c>
    </row>
    <row r="26" spans="1:4">
      <c r="A26" s="3" t="s">
        <v>43</v>
      </c>
    </row>
    <row r="27" spans="1:4">
      <c r="A27" s="4" t="s">
        <v>523</v>
      </c>
      <c r="B27" s="7" t="n">
        <v>112120</v>
      </c>
      <c r="C27" s="5" t="n">
        <v>54520</v>
      </c>
    </row>
    <row r="28" spans="1:4">
      <c r="A28" s="4" t="s">
        <v>524</v>
      </c>
      <c r="B28" s="5" t="n">
        <v>-38320</v>
      </c>
      <c r="C28" s="5" t="n">
        <v>-26273</v>
      </c>
    </row>
    <row r="29" spans="1:4">
      <c r="A29" s="4" t="s">
        <v>518</v>
      </c>
      <c r="B29" s="7" t="n">
        <v>73800</v>
      </c>
      <c r="C29" s="5" t="n">
        <v>28247</v>
      </c>
    </row>
    <row r="30" spans="1:4">
      <c r="A30" s="4" t="s">
        <v>530</v>
      </c>
    </row>
    <row r="31" spans="1:4">
      <c r="A31" s="3" t="s">
        <v>43</v>
      </c>
    </row>
    <row r="32" spans="1:4">
      <c r="A32" s="4" t="s">
        <v>406</v>
      </c>
      <c r="B32" s="4" t="s">
        <v>526</v>
      </c>
    </row>
    <row r="33" spans="1:4">
      <c r="A33" s="4" t="s">
        <v>405</v>
      </c>
    </row>
    <row r="34" spans="1:4">
      <c r="A34" s="3" t="s">
        <v>43</v>
      </c>
    </row>
    <row r="35" spans="1:4">
      <c r="A35" s="4" t="s">
        <v>523</v>
      </c>
      <c r="B35" s="7" t="n">
        <v>4097</v>
      </c>
      <c r="C35" s="5" t="n">
        <v>3782</v>
      </c>
    </row>
    <row r="36" spans="1:4">
      <c r="A36" s="4" t="s">
        <v>524</v>
      </c>
      <c r="B36" s="5" t="n">
        <v>-3829</v>
      </c>
      <c r="C36" s="5" t="n">
        <v>-3782</v>
      </c>
    </row>
    <row r="37" spans="1:4">
      <c r="A37" s="4" t="s">
        <v>518</v>
      </c>
      <c r="B37" s="7" t="n">
        <v>268</v>
      </c>
      <c r="C37" s="7" t="n">
        <v>0</v>
      </c>
    </row>
    <row r="38" spans="1:4">
      <c r="A38" s="4" t="s">
        <v>531</v>
      </c>
    </row>
    <row r="39" spans="1:4">
      <c r="A39" s="3" t="s">
        <v>43</v>
      </c>
    </row>
    <row r="40" spans="1:4">
      <c r="A40" s="4" t="s">
        <v>406</v>
      </c>
      <c r="B40" s="4" t="s">
        <v>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3</v>
      </c>
    </row>
    <row r="2" spans="1:3">
      <c r="A2" s="3" t="s">
        <v>534</v>
      </c>
    </row>
    <row r="3" spans="1:3">
      <c r="A3" s="5" t="n">
        <v>2019</v>
      </c>
      <c r="B3" s="7" t="n">
        <v>49648</v>
      </c>
    </row>
    <row r="4" spans="1:3">
      <c r="A4" s="5" t="n">
        <v>2020</v>
      </c>
      <c r="B4" s="5" t="n">
        <v>48901</v>
      </c>
    </row>
    <row r="5" spans="1:3">
      <c r="A5" s="5" t="n">
        <v>2021</v>
      </c>
      <c r="B5" s="5" t="n">
        <v>48773</v>
      </c>
    </row>
    <row r="6" spans="1:3">
      <c r="A6" s="5" t="n">
        <v>2022</v>
      </c>
      <c r="B6" s="5" t="n">
        <v>48082</v>
      </c>
    </row>
    <row r="7" spans="1:3">
      <c r="A7" s="5" t="n">
        <v>2023</v>
      </c>
      <c r="B7" s="5" t="n">
        <v>29302</v>
      </c>
    </row>
    <row r="8" spans="1:3">
      <c r="A8" s="4" t="s">
        <v>535</v>
      </c>
      <c r="B8" s="5" t="n">
        <v>91448</v>
      </c>
    </row>
    <row r="9" spans="1:3">
      <c r="A9" s="4" t="s">
        <v>518</v>
      </c>
      <c r="B9" s="7" t="n">
        <v>316154</v>
      </c>
      <c r="C9" s="7" t="n">
        <v>29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31"/>
  </cols>
  <sheetData>
    <row r="1" spans="1:6">
      <c r="A1" s="1" t="s">
        <v>97</v>
      </c>
      <c r="B1" s="2" t="s">
        <v>98</v>
      </c>
      <c r="C1" s="2" t="s">
        <v>99</v>
      </c>
      <c r="D1" s="2" t="s">
        <v>60</v>
      </c>
      <c r="E1" s="2" t="s">
        <v>100</v>
      </c>
      <c r="F1" s="2" t="s">
        <v>101</v>
      </c>
    </row>
    <row r="2" spans="1:6">
      <c r="A2" s="4" t="s">
        <v>102</v>
      </c>
      <c r="C2" s="7" t="n">
        <v>4</v>
      </c>
      <c r="D2" s="7" t="n">
        <v>900218</v>
      </c>
      <c r="E2" s="7" t="n">
        <v>-68</v>
      </c>
      <c r="F2" s="7" t="n">
        <v>-294092</v>
      </c>
    </row>
    <row r="3" spans="1:6">
      <c r="A3" s="3" t="s">
        <v>103</v>
      </c>
    </row>
    <row r="4" spans="1:6">
      <c r="A4" s="4" t="s">
        <v>104</v>
      </c>
      <c r="C4" s="5" t="n">
        <v>1</v>
      </c>
    </row>
    <row r="5" spans="1:6">
      <c r="A5" s="4" t="s">
        <v>105</v>
      </c>
      <c r="B5" s="7" t="n">
        <v>-112488</v>
      </c>
      <c r="C5" s="5" t="n">
        <v>-2</v>
      </c>
      <c r="F5" s="5" t="n">
        <v>-112488</v>
      </c>
    </row>
    <row r="6" spans="1:6">
      <c r="A6" s="4" t="s">
        <v>104</v>
      </c>
      <c r="D6" s="5" t="n">
        <v>2104</v>
      </c>
    </row>
    <row r="7" spans="1:6">
      <c r="A7" s="4" t="s">
        <v>106</v>
      </c>
      <c r="D7" s="5" t="n">
        <v>47252</v>
      </c>
    </row>
    <row r="8" spans="1:6">
      <c r="A8" s="4" t="s">
        <v>107</v>
      </c>
      <c r="B8" s="5" t="n">
        <v>17200</v>
      </c>
      <c r="D8" s="5" t="n">
        <v>290</v>
      </c>
    </row>
    <row r="9" spans="1:6">
      <c r="A9" s="4" t="s">
        <v>108</v>
      </c>
      <c r="D9" s="5" t="n">
        <v>0</v>
      </c>
    </row>
    <row r="10" spans="1:6">
      <c r="A10" s="4" t="s">
        <v>109</v>
      </c>
      <c r="E10" s="5" t="n">
        <v>0</v>
      </c>
    </row>
    <row r="11" spans="1:6">
      <c r="A11" s="4" t="s">
        <v>110</v>
      </c>
      <c r="E11" s="5" t="n">
        <v>36</v>
      </c>
    </row>
    <row r="12" spans="1:6">
      <c r="A12" s="4" t="s">
        <v>111</v>
      </c>
      <c r="E12" s="5" t="n">
        <v>0</v>
      </c>
    </row>
    <row r="13" spans="1:6">
      <c r="A13" s="4" t="s">
        <v>88</v>
      </c>
      <c r="B13" s="5" t="n">
        <v>15906</v>
      </c>
      <c r="F13" s="5" t="n">
        <v>15906</v>
      </c>
    </row>
    <row r="14" spans="1:6">
      <c r="A14" s="4" t="s">
        <v>112</v>
      </c>
      <c r="B14" s="7" t="n">
        <v>559161</v>
      </c>
      <c r="C14" s="7" t="n">
        <v>3</v>
      </c>
      <c r="D14" s="5" t="n">
        <v>949864</v>
      </c>
      <c r="E14" s="5" t="n">
        <v>-32</v>
      </c>
      <c r="F14" s="5" t="n">
        <v>-390674</v>
      </c>
    </row>
    <row r="15" spans="1:6">
      <c r="A15" s="4" t="s">
        <v>113</v>
      </c>
      <c r="C15" s="5" t="n">
        <v>34777000</v>
      </c>
    </row>
    <row r="16" spans="1:6">
      <c r="A16" s="3" t="s">
        <v>114</v>
      </c>
    </row>
    <row r="17" spans="1:6">
      <c r="A17" s="4" t="s">
        <v>115</v>
      </c>
      <c r="C17" s="5" t="n">
        <v>1385000</v>
      </c>
    </row>
    <row r="18" spans="1:6">
      <c r="A18" s="4" t="s">
        <v>116</v>
      </c>
      <c r="B18" s="5" t="n">
        <v>-2524752</v>
      </c>
      <c r="C18" s="5" t="n">
        <v>-2525000</v>
      </c>
    </row>
    <row r="19" spans="1:6">
      <c r="A19" s="4" t="s">
        <v>117</v>
      </c>
      <c r="B19" s="5" t="n">
        <v>33637000</v>
      </c>
      <c r="C19" s="5" t="n">
        <v>33637000</v>
      </c>
    </row>
    <row r="20" spans="1:6">
      <c r="A20" s="3" t="s">
        <v>103</v>
      </c>
    </row>
    <row r="21" spans="1:6">
      <c r="A21" s="4" t="s">
        <v>118</v>
      </c>
      <c r="F21" s="5" t="n">
        <v>0</v>
      </c>
    </row>
    <row r="22" spans="1:6">
      <c r="A22" s="4" t="s">
        <v>104</v>
      </c>
      <c r="C22" s="7" t="n">
        <v>1</v>
      </c>
    </row>
    <row r="23" spans="1:6">
      <c r="A23" s="4" t="s">
        <v>105</v>
      </c>
      <c r="B23" s="7" t="n">
        <v>-110000</v>
      </c>
      <c r="C23" s="5" t="n">
        <v>-1</v>
      </c>
      <c r="F23" s="5" t="n">
        <v>-110000</v>
      </c>
    </row>
    <row r="24" spans="1:6">
      <c r="A24" s="4" t="s">
        <v>104</v>
      </c>
      <c r="D24" s="5" t="n">
        <v>677</v>
      </c>
    </row>
    <row r="25" spans="1:6">
      <c r="A25" s="4" t="s">
        <v>106</v>
      </c>
      <c r="D25" s="5" t="n">
        <v>45760</v>
      </c>
    </row>
    <row r="26" spans="1:6">
      <c r="A26" s="4" t="s">
        <v>107</v>
      </c>
      <c r="B26" s="5" t="n">
        <v>17800</v>
      </c>
      <c r="D26" s="5" t="n">
        <v>0</v>
      </c>
    </row>
    <row r="27" spans="1:6">
      <c r="A27" s="4" t="s">
        <v>108</v>
      </c>
      <c r="D27" s="5" t="n">
        <v>0</v>
      </c>
    </row>
    <row r="28" spans="1:6">
      <c r="A28" s="4" t="s">
        <v>109</v>
      </c>
      <c r="E28" s="5" t="n">
        <v>0</v>
      </c>
    </row>
    <row r="29" spans="1:6">
      <c r="A29" s="4" t="s">
        <v>110</v>
      </c>
      <c r="E29" s="5" t="n">
        <v>-27</v>
      </c>
    </row>
    <row r="30" spans="1:6">
      <c r="A30" s="4" t="s">
        <v>111</v>
      </c>
      <c r="E30" s="5" t="n">
        <v>1837</v>
      </c>
    </row>
    <row r="31" spans="1:6">
      <c r="A31" s="4" t="s">
        <v>88</v>
      </c>
      <c r="B31" s="5" t="n">
        <v>30085</v>
      </c>
      <c r="F31" s="5" t="n">
        <v>30085</v>
      </c>
    </row>
    <row r="32" spans="1:6">
      <c r="A32" s="4" t="s">
        <v>119</v>
      </c>
      <c r="B32" s="7" t="n">
        <v>550724</v>
      </c>
      <c r="C32" s="7" t="n">
        <v>3</v>
      </c>
      <c r="D32" s="5" t="n">
        <v>996301</v>
      </c>
      <c r="E32" s="5" t="n">
        <v>1778</v>
      </c>
      <c r="F32" s="5" t="n">
        <v>-447358</v>
      </c>
    </row>
    <row r="33" spans="1:6">
      <c r="A33" s="3" t="s">
        <v>114</v>
      </c>
    </row>
    <row r="34" spans="1:6">
      <c r="A34" s="4" t="s">
        <v>115</v>
      </c>
      <c r="C34" s="5" t="n">
        <v>986000</v>
      </c>
    </row>
    <row r="35" spans="1:6">
      <c r="A35" s="4" t="s">
        <v>116</v>
      </c>
      <c r="B35" s="5" t="n">
        <v>-2325825</v>
      </c>
      <c r="C35" s="5" t="n">
        <v>-2326000</v>
      </c>
    </row>
    <row r="36" spans="1:6">
      <c r="A36" s="4" t="s">
        <v>120</v>
      </c>
      <c r="B36" s="5" t="n">
        <v>32297000</v>
      </c>
      <c r="C36" s="5" t="n">
        <v>32297000</v>
      </c>
    </row>
    <row r="37" spans="1:6">
      <c r="A37" s="3" t="s">
        <v>103</v>
      </c>
    </row>
    <row r="38" spans="1:6">
      <c r="A38" s="4" t="s">
        <v>118</v>
      </c>
      <c r="F38" s="5" t="n">
        <v>23231</v>
      </c>
    </row>
    <row r="39" spans="1:6">
      <c r="A39" s="4" t="s">
        <v>104</v>
      </c>
      <c r="C39" s="7" t="n">
        <v>0</v>
      </c>
    </row>
    <row r="40" spans="1:6">
      <c r="A40" s="4" t="s">
        <v>105</v>
      </c>
      <c r="B40" s="7" t="n">
        <v>0</v>
      </c>
      <c r="C40" s="5" t="n">
        <v>0</v>
      </c>
      <c r="F40" s="5" t="n">
        <v>0</v>
      </c>
    </row>
    <row r="41" spans="1:6">
      <c r="A41" s="4" t="s">
        <v>104</v>
      </c>
      <c r="D41" s="5" t="n">
        <v>20166</v>
      </c>
    </row>
    <row r="42" spans="1:6">
      <c r="A42" s="4" t="s">
        <v>106</v>
      </c>
      <c r="D42" s="5" t="n">
        <v>49066</v>
      </c>
    </row>
    <row r="43" spans="1:6">
      <c r="A43" s="4" t="s">
        <v>107</v>
      </c>
      <c r="B43" s="5" t="n">
        <v>18200</v>
      </c>
      <c r="D43" s="5" t="n">
        <v>0</v>
      </c>
    </row>
    <row r="44" spans="1:6">
      <c r="A44" s="4" t="s">
        <v>108</v>
      </c>
      <c r="D44" s="5" t="n">
        <v>-2</v>
      </c>
    </row>
    <row r="45" spans="1:6">
      <c r="A45" s="4" t="s">
        <v>109</v>
      </c>
      <c r="E45" s="5" t="n">
        <v>-1114</v>
      </c>
    </row>
    <row r="46" spans="1:6">
      <c r="A46" s="4" t="s">
        <v>110</v>
      </c>
      <c r="E46" s="5" t="n">
        <v>10</v>
      </c>
    </row>
    <row r="47" spans="1:6">
      <c r="A47" s="4" t="s">
        <v>111</v>
      </c>
      <c r="E47" s="5" t="n">
        <v>918</v>
      </c>
    </row>
    <row r="48" spans="1:6">
      <c r="A48" s="4" t="s">
        <v>88</v>
      </c>
      <c r="B48" s="5" t="n">
        <v>50396</v>
      </c>
      <c r="F48" s="5" t="n">
        <v>50396</v>
      </c>
    </row>
    <row r="49" spans="1:6">
      <c r="A49" s="4" t="s">
        <v>121</v>
      </c>
      <c r="B49" s="7" t="n">
        <v>674366</v>
      </c>
      <c r="C49" s="7" t="n">
        <v>3</v>
      </c>
      <c r="D49" s="7" t="n">
        <v>1065531</v>
      </c>
      <c r="E49" s="7" t="n">
        <v>1592</v>
      </c>
      <c r="F49" s="5" t="n">
        <v>-392760</v>
      </c>
    </row>
    <row r="50" spans="1:6">
      <c r="A50" s="3" t="s">
        <v>114</v>
      </c>
    </row>
    <row r="51" spans="1:6">
      <c r="A51" s="4" t="s">
        <v>115</v>
      </c>
      <c r="C51" s="5" t="n">
        <v>1376000</v>
      </c>
    </row>
    <row r="52" spans="1:6">
      <c r="A52" s="4" t="s">
        <v>116</v>
      </c>
      <c r="B52" s="5" t="n">
        <v>0</v>
      </c>
      <c r="C52" s="5" t="n">
        <v>0</v>
      </c>
    </row>
    <row r="53" spans="1:6">
      <c r="A53" s="4" t="s">
        <v>122</v>
      </c>
      <c r="B53" s="5" t="n">
        <v>33673000</v>
      </c>
    </row>
    <row r="54" spans="1:6">
      <c r="A54" s="3" t="s">
        <v>103</v>
      </c>
    </row>
    <row r="55" spans="1:6">
      <c r="A55" s="4" t="s">
        <v>118</v>
      </c>
      <c r="F55" s="7" t="n">
        <v>42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1</v>
      </c>
    </row>
    <row r="2" spans="1:2">
      <c r="B2" s="2" t="s">
        <v>537</v>
      </c>
    </row>
    <row r="3" spans="1:2">
      <c r="A3" s="3" t="s">
        <v>538</v>
      </c>
    </row>
    <row r="4" spans="1:2">
      <c r="A4" s="4" t="s">
        <v>539</v>
      </c>
      <c r="B4" s="7" t="n">
        <v>408975</v>
      </c>
    </row>
    <row r="5" spans="1:2">
      <c r="A5" s="4" t="s">
        <v>540</v>
      </c>
      <c r="B5" s="5" t="n">
        <v>434862</v>
      </c>
    </row>
    <row r="6" spans="1:2">
      <c r="A6" s="4" t="s">
        <v>541</v>
      </c>
      <c r="B6" s="5" t="n">
        <v>230</v>
      </c>
    </row>
    <row r="7" spans="1:2">
      <c r="A7" s="4" t="s">
        <v>542</v>
      </c>
      <c r="B7" s="5" t="n">
        <v>843607</v>
      </c>
    </row>
    <row r="8" spans="1:2">
      <c r="A8" s="4" t="s">
        <v>543</v>
      </c>
    </row>
    <row r="9" spans="1:2">
      <c r="A9" s="3" t="s">
        <v>538</v>
      </c>
    </row>
    <row r="10" spans="1:2">
      <c r="A10" s="4" t="s">
        <v>539</v>
      </c>
      <c r="B10" s="5" t="n">
        <v>372072</v>
      </c>
    </row>
    <row r="11" spans="1:2">
      <c r="A11" s="4" t="s">
        <v>540</v>
      </c>
      <c r="B11" s="5" t="n">
        <v>0</v>
      </c>
    </row>
    <row r="12" spans="1:2">
      <c r="A12" s="4" t="s">
        <v>541</v>
      </c>
      <c r="B12" s="5" t="n">
        <v>0</v>
      </c>
    </row>
    <row r="13" spans="1:2">
      <c r="A13" s="4" t="s">
        <v>542</v>
      </c>
      <c r="B13" s="5" t="n">
        <v>372072</v>
      </c>
    </row>
    <row r="14" spans="1:2">
      <c r="A14" s="4" t="s">
        <v>456</v>
      </c>
    </row>
    <row r="15" spans="1:2">
      <c r="A15" s="3" t="s">
        <v>538</v>
      </c>
    </row>
    <row r="16" spans="1:2">
      <c r="A16" s="4" t="s">
        <v>539</v>
      </c>
      <c r="B16" s="5" t="n">
        <v>0</v>
      </c>
    </row>
    <row r="17" spans="1:2">
      <c r="A17" s="4" t="s">
        <v>540</v>
      </c>
      <c r="B17" s="5" t="n">
        <v>434862</v>
      </c>
    </row>
    <row r="18" spans="1:2">
      <c r="A18" s="4" t="s">
        <v>541</v>
      </c>
      <c r="B18" s="5" t="n">
        <v>230</v>
      </c>
    </row>
    <row r="19" spans="1:2">
      <c r="A19" s="4" t="s">
        <v>542</v>
      </c>
      <c r="B19" s="5" t="n">
        <v>434632</v>
      </c>
    </row>
    <row r="20" spans="1:2">
      <c r="A20" s="4" t="s">
        <v>544</v>
      </c>
    </row>
    <row r="21" spans="1:2">
      <c r="A21" s="3" t="s">
        <v>538</v>
      </c>
    </row>
    <row r="22" spans="1:2">
      <c r="A22" s="4" t="s">
        <v>539</v>
      </c>
      <c r="B22" s="5" t="n">
        <v>36903</v>
      </c>
    </row>
    <row r="23" spans="1:2">
      <c r="A23" s="4" t="s">
        <v>540</v>
      </c>
      <c r="B23" s="5" t="n">
        <v>0</v>
      </c>
    </row>
    <row r="24" spans="1:2">
      <c r="A24" s="4" t="s">
        <v>541</v>
      </c>
      <c r="B24" s="5" t="n">
        <v>0</v>
      </c>
    </row>
    <row r="25" spans="1:2">
      <c r="A25" s="4" t="s">
        <v>542</v>
      </c>
      <c r="B25" s="7" t="n">
        <v>369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3</v>
      </c>
    </row>
    <row r="2" spans="1:3">
      <c r="A2" s="3" t="s">
        <v>546</v>
      </c>
    </row>
    <row r="3" spans="1:3">
      <c r="A3" s="4" t="s">
        <v>547</v>
      </c>
      <c r="B3" s="7" t="n">
        <v>46497</v>
      </c>
      <c r="C3" s="7" t="n">
        <v>37552</v>
      </c>
    </row>
    <row r="4" spans="1:3">
      <c r="A4" s="4" t="s">
        <v>548</v>
      </c>
      <c r="B4" s="5" t="n">
        <v>44720</v>
      </c>
      <c r="C4" s="5" t="n">
        <v>31331</v>
      </c>
    </row>
    <row r="5" spans="1:3">
      <c r="A5" s="4" t="s">
        <v>549</v>
      </c>
      <c r="B5" s="5" t="n">
        <v>36428</v>
      </c>
      <c r="C5" s="5" t="n">
        <v>22874</v>
      </c>
    </row>
    <row r="6" spans="1:3">
      <c r="A6" s="4" t="s">
        <v>550</v>
      </c>
      <c r="B6" s="5" t="n">
        <v>28886</v>
      </c>
      <c r="C6" s="5" t="n">
        <v>21745</v>
      </c>
    </row>
    <row r="7" spans="1:3">
      <c r="A7" s="4" t="s">
        <v>551</v>
      </c>
      <c r="B7" s="5" t="n">
        <v>14741</v>
      </c>
      <c r="C7" s="5" t="n">
        <v>16859</v>
      </c>
    </row>
    <row r="8" spans="1:3">
      <c r="A8" s="4" t="s">
        <v>552</v>
      </c>
      <c r="B8" s="5" t="n">
        <v>11988</v>
      </c>
      <c r="C8" s="5" t="n">
        <v>7786</v>
      </c>
    </row>
    <row r="9" spans="1:3">
      <c r="A9" s="4" t="s">
        <v>553</v>
      </c>
      <c r="B9" s="5" t="n">
        <v>43185</v>
      </c>
      <c r="C9" s="5" t="n">
        <v>21101</v>
      </c>
    </row>
    <row r="10" spans="1:3">
      <c r="A10" s="4" t="s">
        <v>554</v>
      </c>
      <c r="B10" s="7" t="n">
        <v>226445</v>
      </c>
      <c r="C10" s="7" t="n">
        <v>159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3" t="s">
        <v>556</v>
      </c>
    </row>
    <row r="3" spans="1:3">
      <c r="A3" s="4" t="s">
        <v>557</v>
      </c>
      <c r="B3" s="7" t="n">
        <v>51732</v>
      </c>
      <c r="C3" s="7" t="n">
        <v>53682</v>
      </c>
    </row>
    <row r="4" spans="1:3">
      <c r="A4" s="4" t="s">
        <v>558</v>
      </c>
      <c r="B4" s="5" t="n">
        <v>38576</v>
      </c>
      <c r="C4" s="5" t="n">
        <v>48620</v>
      </c>
    </row>
    <row r="5" spans="1:3">
      <c r="A5" s="4" t="s">
        <v>559</v>
      </c>
      <c r="B5" s="5" t="n">
        <v>7110</v>
      </c>
      <c r="C5" s="5" t="n">
        <v>1012</v>
      </c>
    </row>
    <row r="6" spans="1:3">
      <c r="A6" s="4" t="s">
        <v>54</v>
      </c>
      <c r="B6" s="5" t="n">
        <v>36609</v>
      </c>
      <c r="C6" s="5" t="n">
        <v>15881</v>
      </c>
    </row>
    <row r="7" spans="1:3">
      <c r="A7" s="4" t="s">
        <v>560</v>
      </c>
      <c r="B7" s="7" t="n">
        <v>134027</v>
      </c>
      <c r="C7" s="7" t="n">
        <v>1191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1</v>
      </c>
      <c r="B1" s="2" t="s">
        <v>2</v>
      </c>
      <c r="C1" s="2" t="s">
        <v>33</v>
      </c>
    </row>
    <row r="2" spans="1:3">
      <c r="A2" s="3" t="s">
        <v>562</v>
      </c>
    </row>
    <row r="3" spans="1:3">
      <c r="A3" s="4" t="s">
        <v>563</v>
      </c>
      <c r="B3" s="7" t="n">
        <v>34011</v>
      </c>
      <c r="C3" s="7" t="n">
        <v>178021</v>
      </c>
    </row>
    <row r="4" spans="1:3">
      <c r="A4" s="4" t="s">
        <v>564</v>
      </c>
      <c r="B4" s="5" t="n">
        <v>10808</v>
      </c>
      <c r="C4" s="5" t="n">
        <v>9242</v>
      </c>
    </row>
    <row r="5" spans="1:3">
      <c r="A5" s="4" t="s">
        <v>565</v>
      </c>
      <c r="B5" s="5" t="n">
        <v>44819</v>
      </c>
      <c r="C5" s="5" t="n">
        <v>187263</v>
      </c>
    </row>
    <row r="6" spans="1:3">
      <c r="A6" s="4" t="s">
        <v>36</v>
      </c>
    </row>
    <row r="7" spans="1:3">
      <c r="A7" s="3" t="s">
        <v>314</v>
      </c>
    </row>
    <row r="8" spans="1:3">
      <c r="A8" s="4" t="s">
        <v>566</v>
      </c>
      <c r="B8" s="5" t="n">
        <v>34081</v>
      </c>
      <c r="C8" s="5" t="n">
        <v>178095</v>
      </c>
    </row>
    <row r="9" spans="1:3">
      <c r="A9" s="4" t="s">
        <v>567</v>
      </c>
      <c r="B9" s="5" t="n">
        <v>0</v>
      </c>
      <c r="C9" s="5" t="n">
        <v>3</v>
      </c>
    </row>
    <row r="10" spans="1:3">
      <c r="A10" s="4" t="s">
        <v>568</v>
      </c>
      <c r="B10" s="5" t="n">
        <v>-70</v>
      </c>
      <c r="C10" s="5" t="n">
        <v>-77</v>
      </c>
    </row>
    <row r="11" spans="1:3">
      <c r="A11" s="4" t="s">
        <v>565</v>
      </c>
      <c r="B11" s="5" t="n">
        <v>34011</v>
      </c>
      <c r="C11" s="5" t="n">
        <v>178021</v>
      </c>
    </row>
    <row r="12" spans="1:3">
      <c r="A12" s="4" t="s">
        <v>569</v>
      </c>
    </row>
    <row r="13" spans="1:3">
      <c r="A13" s="3" t="s">
        <v>314</v>
      </c>
    </row>
    <row r="14" spans="1:3">
      <c r="A14" s="4" t="s">
        <v>566</v>
      </c>
      <c r="B14" s="5" t="n">
        <v>24367</v>
      </c>
      <c r="C14" s="5" t="n">
        <v>54911</v>
      </c>
    </row>
    <row r="15" spans="1:3">
      <c r="A15" s="4" t="s">
        <v>567</v>
      </c>
      <c r="B15" s="5" t="n">
        <v>0</v>
      </c>
      <c r="C15" s="5" t="n">
        <v>3</v>
      </c>
    </row>
    <row r="16" spans="1:3">
      <c r="A16" s="4" t="s">
        <v>568</v>
      </c>
      <c r="B16" s="5" t="n">
        <v>-43</v>
      </c>
      <c r="C16" s="5" t="n">
        <v>-52</v>
      </c>
    </row>
    <row r="17" spans="1:3">
      <c r="A17" s="4" t="s">
        <v>565</v>
      </c>
      <c r="B17" s="5" t="n">
        <v>24324</v>
      </c>
      <c r="C17" s="5" t="n">
        <v>54862</v>
      </c>
    </row>
    <row r="18" spans="1:3">
      <c r="A18" s="4" t="s">
        <v>570</v>
      </c>
    </row>
    <row r="19" spans="1:3">
      <c r="A19" s="3" t="s">
        <v>314</v>
      </c>
    </row>
    <row r="20" spans="1:3">
      <c r="A20" s="4" t="s">
        <v>566</v>
      </c>
      <c r="B20" s="5" t="n">
        <v>5728</v>
      </c>
      <c r="C20" s="5" t="n">
        <v>10781</v>
      </c>
    </row>
    <row r="21" spans="1:3">
      <c r="A21" s="4" t="s">
        <v>567</v>
      </c>
      <c r="B21" s="5" t="n">
        <v>0</v>
      </c>
      <c r="C21" s="5" t="n">
        <v>0</v>
      </c>
    </row>
    <row r="22" spans="1:3">
      <c r="A22" s="4" t="s">
        <v>568</v>
      </c>
      <c r="B22" s="5" t="n">
        <v>-19</v>
      </c>
      <c r="C22" s="5" t="n">
        <v>-14</v>
      </c>
    </row>
    <row r="23" spans="1:3">
      <c r="A23" s="4" t="s">
        <v>565</v>
      </c>
      <c r="B23" s="5" t="n">
        <v>5709</v>
      </c>
      <c r="C23" s="5" t="n">
        <v>10767</v>
      </c>
    </row>
    <row r="24" spans="1:3">
      <c r="A24" s="4" t="s">
        <v>571</v>
      </c>
    </row>
    <row r="25" spans="1:3">
      <c r="A25" s="3" t="s">
        <v>314</v>
      </c>
    </row>
    <row r="26" spans="1:3">
      <c r="A26" s="4" t="s">
        <v>566</v>
      </c>
      <c r="C26" s="5" t="n">
        <v>101546</v>
      </c>
    </row>
    <row r="27" spans="1:3">
      <c r="A27" s="4" t="s">
        <v>567</v>
      </c>
      <c r="C27" s="5" t="n">
        <v>0</v>
      </c>
    </row>
    <row r="28" spans="1:3">
      <c r="A28" s="4" t="s">
        <v>568</v>
      </c>
      <c r="C28" s="5" t="n">
        <v>0</v>
      </c>
    </row>
    <row r="29" spans="1:3">
      <c r="A29" s="4" t="s">
        <v>565</v>
      </c>
      <c r="C29" s="5" t="n">
        <v>101546</v>
      </c>
    </row>
    <row r="30" spans="1:3">
      <c r="A30" s="4" t="s">
        <v>572</v>
      </c>
    </row>
    <row r="31" spans="1:3">
      <c r="A31" s="3" t="s">
        <v>314</v>
      </c>
    </row>
    <row r="32" spans="1:3">
      <c r="A32" s="4" t="s">
        <v>566</v>
      </c>
      <c r="B32" s="5" t="n">
        <v>3986</v>
      </c>
      <c r="C32" s="5" t="n">
        <v>10857</v>
      </c>
    </row>
    <row r="33" spans="1:3">
      <c r="A33" s="4" t="s">
        <v>567</v>
      </c>
      <c r="B33" s="5" t="n">
        <v>0</v>
      </c>
      <c r="C33" s="5" t="n">
        <v>0</v>
      </c>
    </row>
    <row r="34" spans="1:3">
      <c r="A34" s="4" t="s">
        <v>568</v>
      </c>
      <c r="B34" s="5" t="n">
        <v>-8</v>
      </c>
      <c r="C34" s="5" t="n">
        <v>-11</v>
      </c>
    </row>
    <row r="35" spans="1:3">
      <c r="A35" s="4" t="s">
        <v>565</v>
      </c>
      <c r="B35" s="5" t="n">
        <v>3978</v>
      </c>
      <c r="C35" s="5" t="n">
        <v>10846</v>
      </c>
    </row>
    <row r="36" spans="1:3">
      <c r="A36" s="4" t="s">
        <v>41</v>
      </c>
    </row>
    <row r="37" spans="1:3">
      <c r="A37" s="3" t="s">
        <v>314</v>
      </c>
    </row>
    <row r="38" spans="1:3">
      <c r="A38" s="4" t="s">
        <v>566</v>
      </c>
      <c r="B38" s="5" t="n">
        <v>10841</v>
      </c>
      <c r="C38" s="5" t="n">
        <v>9285</v>
      </c>
    </row>
    <row r="39" spans="1:3">
      <c r="A39" s="4" t="s">
        <v>567</v>
      </c>
      <c r="B39" s="5" t="n">
        <v>0</v>
      </c>
      <c r="C39" s="5" t="n">
        <v>0</v>
      </c>
    </row>
    <row r="40" spans="1:3">
      <c r="A40" s="4" t="s">
        <v>568</v>
      </c>
      <c r="B40" s="5" t="n">
        <v>-33</v>
      </c>
      <c r="C40" s="5" t="n">
        <v>-43</v>
      </c>
    </row>
    <row r="41" spans="1:3">
      <c r="A41" s="4" t="s">
        <v>565</v>
      </c>
      <c r="B41" s="5" t="n">
        <v>10808</v>
      </c>
      <c r="C41" s="5" t="n">
        <v>9242</v>
      </c>
    </row>
    <row r="42" spans="1:3">
      <c r="A42" s="4" t="s">
        <v>573</v>
      </c>
    </row>
    <row r="43" spans="1:3">
      <c r="A43" s="3" t="s">
        <v>314</v>
      </c>
    </row>
    <row r="44" spans="1:3">
      <c r="A44" s="4" t="s">
        <v>566</v>
      </c>
      <c r="B44" s="5" t="n">
        <v>4283</v>
      </c>
      <c r="C44" s="5" t="n">
        <v>6287</v>
      </c>
    </row>
    <row r="45" spans="1:3">
      <c r="A45" s="4" t="s">
        <v>567</v>
      </c>
      <c r="B45" s="5" t="n">
        <v>0</v>
      </c>
      <c r="C45" s="5" t="n">
        <v>0</v>
      </c>
    </row>
    <row r="46" spans="1:3">
      <c r="A46" s="4" t="s">
        <v>568</v>
      </c>
      <c r="B46" s="5" t="n">
        <v>-13</v>
      </c>
      <c r="C46" s="5" t="n">
        <v>-25</v>
      </c>
    </row>
    <row r="47" spans="1:3">
      <c r="A47" s="4" t="s">
        <v>565</v>
      </c>
      <c r="B47" s="5" t="n">
        <v>4270</v>
      </c>
      <c r="C47" s="5" t="n">
        <v>6262</v>
      </c>
    </row>
    <row r="48" spans="1:3">
      <c r="A48" s="4" t="s">
        <v>574</v>
      </c>
    </row>
    <row r="49" spans="1:3">
      <c r="A49" s="3" t="s">
        <v>314</v>
      </c>
    </row>
    <row r="50" spans="1:3">
      <c r="A50" s="4" t="s">
        <v>566</v>
      </c>
      <c r="B50" s="5" t="n">
        <v>2113</v>
      </c>
      <c r="C50" s="5" t="n">
        <v>2000</v>
      </c>
    </row>
    <row r="51" spans="1:3">
      <c r="A51" s="4" t="s">
        <v>567</v>
      </c>
      <c r="B51" s="5" t="n">
        <v>0</v>
      </c>
      <c r="C51" s="5" t="n">
        <v>0</v>
      </c>
    </row>
    <row r="52" spans="1:3">
      <c r="A52" s="4" t="s">
        <v>568</v>
      </c>
      <c r="B52" s="5" t="n">
        <v>-7</v>
      </c>
      <c r="C52" s="5" t="n">
        <v>-17</v>
      </c>
    </row>
    <row r="53" spans="1:3">
      <c r="A53" s="4" t="s">
        <v>565</v>
      </c>
      <c r="B53" s="5" t="n">
        <v>2106</v>
      </c>
      <c r="C53" s="5" t="n">
        <v>1983</v>
      </c>
    </row>
    <row r="54" spans="1:3">
      <c r="A54" s="4" t="s">
        <v>575</v>
      </c>
    </row>
    <row r="55" spans="1:3">
      <c r="A55" s="3" t="s">
        <v>314</v>
      </c>
    </row>
    <row r="56" spans="1:3">
      <c r="A56" s="4" t="s">
        <v>566</v>
      </c>
      <c r="B56" s="5" t="n">
        <v>4445</v>
      </c>
      <c r="C56" s="5" t="n">
        <v>998</v>
      </c>
    </row>
    <row r="57" spans="1:3">
      <c r="A57" s="4" t="s">
        <v>567</v>
      </c>
      <c r="B57" s="5" t="n">
        <v>0</v>
      </c>
      <c r="C57" s="5" t="n">
        <v>0</v>
      </c>
    </row>
    <row r="58" spans="1:3">
      <c r="A58" s="4" t="s">
        <v>568</v>
      </c>
      <c r="B58" s="5" t="n">
        <v>-13</v>
      </c>
      <c r="C58" s="5" t="n">
        <v>-1</v>
      </c>
    </row>
    <row r="59" spans="1:3">
      <c r="A59" s="4" t="s">
        <v>565</v>
      </c>
      <c r="B59" s="7" t="n">
        <v>4432</v>
      </c>
      <c r="C59" s="7" t="n">
        <v>9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v>
      </c>
    </row>
    <row r="2" spans="1:3">
      <c r="A2" s="3" t="s">
        <v>577</v>
      </c>
    </row>
    <row r="3" spans="1:3">
      <c r="A3" s="4" t="s">
        <v>578</v>
      </c>
      <c r="B3" s="7" t="n">
        <v>116212</v>
      </c>
      <c r="C3" s="7" t="n">
        <v>264706</v>
      </c>
    </row>
    <row r="4" spans="1:3">
      <c r="A4" s="4" t="s">
        <v>202</v>
      </c>
      <c r="B4" s="5" t="n">
        <v>44819</v>
      </c>
      <c r="C4" s="5" t="n">
        <v>187263</v>
      </c>
    </row>
    <row r="5" spans="1:3">
      <c r="A5" s="4" t="s">
        <v>579</v>
      </c>
    </row>
    <row r="6" spans="1:3">
      <c r="A6" s="3" t="s">
        <v>577</v>
      </c>
    </row>
    <row r="7" spans="1:3">
      <c r="A7" s="4" t="s">
        <v>578</v>
      </c>
      <c r="B7" s="5" t="n">
        <v>116212</v>
      </c>
      <c r="C7" s="5" t="n">
        <v>151071</v>
      </c>
    </row>
    <row r="8" spans="1:3">
      <c r="A8" s="4" t="s">
        <v>202</v>
      </c>
      <c r="B8" s="5" t="n">
        <v>0</v>
      </c>
      <c r="C8" s="5" t="n">
        <v>0</v>
      </c>
    </row>
    <row r="9" spans="1:3">
      <c r="A9" s="4" t="s">
        <v>580</v>
      </c>
    </row>
    <row r="10" spans="1:3">
      <c r="A10" s="3" t="s">
        <v>577</v>
      </c>
    </row>
    <row r="11" spans="1:3">
      <c r="A11" s="4" t="s">
        <v>578</v>
      </c>
      <c r="B11" s="5" t="n">
        <v>0</v>
      </c>
      <c r="C11" s="5" t="n">
        <v>21592</v>
      </c>
    </row>
    <row r="12" spans="1:3">
      <c r="A12" s="4" t="s">
        <v>202</v>
      </c>
      <c r="B12" s="5" t="n">
        <v>28594</v>
      </c>
      <c r="C12" s="5" t="n">
        <v>61124</v>
      </c>
    </row>
    <row r="13" spans="1:3">
      <c r="A13" s="4" t="s">
        <v>581</v>
      </c>
    </row>
    <row r="14" spans="1:3">
      <c r="A14" s="3" t="s">
        <v>577</v>
      </c>
    </row>
    <row r="15" spans="1:3">
      <c r="A15" s="4" t="s">
        <v>578</v>
      </c>
      <c r="B15" s="5" t="n">
        <v>0</v>
      </c>
      <c r="C15" s="5" t="n">
        <v>6444</v>
      </c>
    </row>
    <row r="16" spans="1:3">
      <c r="A16" s="4" t="s">
        <v>202</v>
      </c>
      <c r="B16" s="5" t="n">
        <v>7815</v>
      </c>
      <c r="C16" s="5" t="n">
        <v>12750</v>
      </c>
    </row>
    <row r="17" spans="1:3">
      <c r="A17" s="4" t="s">
        <v>582</v>
      </c>
    </row>
    <row r="18" spans="1:3">
      <c r="A18" s="3" t="s">
        <v>577</v>
      </c>
    </row>
    <row r="19" spans="1:3">
      <c r="A19" s="4" t="s">
        <v>578</v>
      </c>
      <c r="B19" s="5" t="n">
        <v>0</v>
      </c>
      <c r="C19" s="5" t="n">
        <v>0</v>
      </c>
    </row>
    <row r="20" spans="1:3">
      <c r="A20" s="4" t="s">
        <v>202</v>
      </c>
      <c r="B20" s="5" t="n">
        <v>8410</v>
      </c>
      <c r="C20" s="5" t="n">
        <v>11843</v>
      </c>
    </row>
    <row r="21" spans="1:3">
      <c r="A21" s="4" t="s">
        <v>583</v>
      </c>
    </row>
    <row r="22" spans="1:3">
      <c r="A22" s="3" t="s">
        <v>577</v>
      </c>
    </row>
    <row r="23" spans="1:3">
      <c r="A23" s="4" t="s">
        <v>578</v>
      </c>
      <c r="B23" s="5" t="n">
        <v>0</v>
      </c>
      <c r="C23" s="5" t="n">
        <v>85599</v>
      </c>
    </row>
    <row r="24" spans="1:3">
      <c r="A24" s="4" t="s">
        <v>202</v>
      </c>
      <c r="B24" s="7" t="n">
        <v>0</v>
      </c>
      <c r="C24" s="7" t="n">
        <v>101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4" t="s">
        <v>585</v>
      </c>
    </row>
    <row r="3" spans="1:3">
      <c r="A3" s="3" t="s">
        <v>577</v>
      </c>
    </row>
    <row r="4" spans="1:3">
      <c r="A4" s="4" t="s">
        <v>586</v>
      </c>
      <c r="B4" s="7" t="n">
        <v>4204</v>
      </c>
      <c r="C4" s="7" t="n">
        <v>29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577</v>
      </c>
    </row>
    <row r="3" spans="1:3">
      <c r="A3" s="4" t="s">
        <v>588</v>
      </c>
      <c r="B3" s="7" t="n">
        <v>0</v>
      </c>
      <c r="C3" s="7" t="n">
        <v>296550</v>
      </c>
    </row>
    <row r="4" spans="1:3">
      <c r="A4" s="4" t="s">
        <v>589</v>
      </c>
      <c r="B4" s="7" t="n">
        <v>1081520</v>
      </c>
      <c r="C4" s="7" t="n">
        <v>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0</v>
      </c>
      <c r="B1" s="2" t="s">
        <v>1</v>
      </c>
    </row>
    <row r="2" spans="1:5">
      <c r="B2" s="2" t="s">
        <v>2</v>
      </c>
      <c r="C2" s="2" t="s">
        <v>33</v>
      </c>
      <c r="D2" s="2" t="s">
        <v>71</v>
      </c>
      <c r="E2" s="2" t="s">
        <v>591</v>
      </c>
    </row>
    <row r="3" spans="1:5">
      <c r="A3" s="3" t="s">
        <v>592</v>
      </c>
    </row>
    <row r="4" spans="1:5">
      <c r="A4" s="4" t="s">
        <v>593</v>
      </c>
      <c r="B4" s="7" t="n">
        <v>1225</v>
      </c>
      <c r="C4" s="7" t="n">
        <v>2979</v>
      </c>
      <c r="D4" s="7" t="n">
        <v>0</v>
      </c>
    </row>
    <row r="5" spans="1:5">
      <c r="A5" s="4" t="s">
        <v>594</v>
      </c>
      <c r="B5" s="5" t="n">
        <v>1100</v>
      </c>
    </row>
    <row r="6" spans="1:5">
      <c r="A6" s="4" t="s">
        <v>84</v>
      </c>
      <c r="B6" s="5" t="n">
        <v>61239</v>
      </c>
      <c r="C6" s="5" t="n">
        <v>27836</v>
      </c>
      <c r="D6" s="7" t="n">
        <v>23023</v>
      </c>
    </row>
    <row r="7" spans="1:5">
      <c r="A7" s="4" t="s">
        <v>45</v>
      </c>
    </row>
    <row r="8" spans="1:5">
      <c r="A8" s="3" t="s">
        <v>592</v>
      </c>
    </row>
    <row r="9" spans="1:5">
      <c r="A9" s="4" t="s">
        <v>586</v>
      </c>
      <c r="B9" s="7" t="n">
        <v>4200</v>
      </c>
      <c r="C9" s="5" t="n">
        <v>3000</v>
      </c>
    </row>
    <row r="10" spans="1:5">
      <c r="A10" s="4" t="s">
        <v>595</v>
      </c>
    </row>
    <row r="11" spans="1:5">
      <c r="A11" s="3" t="s">
        <v>592</v>
      </c>
    </row>
    <row r="12" spans="1:5">
      <c r="A12" s="4" t="s">
        <v>596</v>
      </c>
      <c r="B12" s="4" t="s">
        <v>597</v>
      </c>
    </row>
    <row r="13" spans="1:5">
      <c r="A13" s="4" t="s">
        <v>598</v>
      </c>
    </row>
    <row r="14" spans="1:5">
      <c r="A14" s="3" t="s">
        <v>592</v>
      </c>
    </row>
    <row r="15" spans="1:5">
      <c r="A15" s="4" t="s">
        <v>599</v>
      </c>
      <c r="E15" s="7" t="n">
        <v>150000</v>
      </c>
    </row>
    <row r="16" spans="1:5">
      <c r="A16" s="4" t="s">
        <v>84</v>
      </c>
      <c r="B16" s="7" t="n">
        <v>7000</v>
      </c>
      <c r="C16" s="7" t="n">
        <v>1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0</v>
      </c>
      <c r="B1" s="2" t="s">
        <v>1</v>
      </c>
    </row>
    <row r="2" spans="1:4">
      <c r="B2" s="2" t="s">
        <v>2</v>
      </c>
      <c r="C2" s="2" t="s">
        <v>33</v>
      </c>
      <c r="D2" s="2" t="s">
        <v>71</v>
      </c>
    </row>
    <row r="3" spans="1:4">
      <c r="A3" s="3" t="s">
        <v>601</v>
      </c>
    </row>
    <row r="4" spans="1:4">
      <c r="A4" s="4" t="s">
        <v>422</v>
      </c>
      <c r="B4" s="7" t="n">
        <v>20200</v>
      </c>
      <c r="C4" s="7" t="n">
        <v>7100</v>
      </c>
      <c r="D4" s="7" t="n">
        <v>6100</v>
      </c>
    </row>
    <row r="5" spans="1:4">
      <c r="A5" s="4" t="s">
        <v>602</v>
      </c>
      <c r="B5" s="5" t="n">
        <v>600</v>
      </c>
    </row>
    <row r="6" spans="1:4">
      <c r="A6" s="3" t="s">
        <v>603</v>
      </c>
    </row>
    <row r="7" spans="1:4">
      <c r="A7" s="5" t="n">
        <v>2019</v>
      </c>
      <c r="B7" s="5" t="n">
        <v>23557</v>
      </c>
    </row>
    <row r="8" spans="1:4">
      <c r="A8" s="5" t="n">
        <v>2020</v>
      </c>
      <c r="B8" s="5" t="n">
        <v>17730</v>
      </c>
    </row>
    <row r="9" spans="1:4">
      <c r="A9" s="5" t="n">
        <v>2021</v>
      </c>
      <c r="B9" s="5" t="n">
        <v>13763</v>
      </c>
    </row>
    <row r="10" spans="1:4">
      <c r="A10" s="5" t="n">
        <v>2022</v>
      </c>
      <c r="B10" s="5" t="n">
        <v>9928</v>
      </c>
    </row>
    <row r="11" spans="1:4">
      <c r="A11" s="5" t="n">
        <v>2023</v>
      </c>
      <c r="B11" s="5" t="n">
        <v>1872</v>
      </c>
    </row>
    <row r="12" spans="1:4">
      <c r="A12" s="4" t="s">
        <v>604</v>
      </c>
      <c r="B12" s="5" t="n">
        <v>1501</v>
      </c>
    </row>
    <row r="13" spans="1:4">
      <c r="A13" s="4" t="s">
        <v>605</v>
      </c>
      <c r="B13" s="5" t="n">
        <v>68351</v>
      </c>
    </row>
    <row r="14" spans="1:4">
      <c r="A14" s="3" t="s">
        <v>606</v>
      </c>
    </row>
    <row r="15" spans="1:4">
      <c r="A15" s="5" t="n">
        <v>2019</v>
      </c>
      <c r="B15" s="5" t="n">
        <v>16853</v>
      </c>
    </row>
    <row r="16" spans="1:4">
      <c r="A16" s="5" t="n">
        <v>2020</v>
      </c>
      <c r="B16" s="5" t="n">
        <v>10582</v>
      </c>
    </row>
    <row r="17" spans="1:4">
      <c r="A17" s="5" t="n">
        <v>2021</v>
      </c>
      <c r="B17" s="5" t="n">
        <v>9908</v>
      </c>
    </row>
    <row r="18" spans="1:4">
      <c r="A18" s="5" t="n">
        <v>2022</v>
      </c>
      <c r="B18" s="5" t="n">
        <v>9820</v>
      </c>
    </row>
    <row r="19" spans="1:4">
      <c r="A19" s="5" t="n">
        <v>2023</v>
      </c>
      <c r="B19" s="5" t="n">
        <v>8237</v>
      </c>
    </row>
    <row r="20" spans="1:4">
      <c r="A20" s="4" t="s">
        <v>326</v>
      </c>
      <c r="B20" s="5" t="n">
        <v>4023</v>
      </c>
    </row>
    <row r="21" spans="1:4">
      <c r="A21" s="4" t="s">
        <v>326</v>
      </c>
      <c r="B21" s="5" t="n">
        <v>59423</v>
      </c>
    </row>
    <row r="22" spans="1:4">
      <c r="A22" s="4" t="s">
        <v>607</v>
      </c>
      <c r="B22" s="5" t="n">
        <v>-6106</v>
      </c>
    </row>
    <row r="23" spans="1:4">
      <c r="A23" s="4" t="s">
        <v>608</v>
      </c>
      <c r="B23" s="5" t="n">
        <v>53317</v>
      </c>
    </row>
    <row r="24" spans="1:4">
      <c r="A24" s="4" t="s">
        <v>609</v>
      </c>
      <c r="B24" s="5" t="n">
        <v>-14741</v>
      </c>
      <c r="C24" s="5" t="n">
        <v>-16859</v>
      </c>
    </row>
    <row r="25" spans="1:4">
      <c r="A25" s="4" t="s">
        <v>610</v>
      </c>
      <c r="B25" s="5" t="n">
        <v>38576</v>
      </c>
      <c r="C25" s="7" t="n">
        <v>48620</v>
      </c>
    </row>
    <row r="26" spans="1:4">
      <c r="A26" s="4" t="s">
        <v>456</v>
      </c>
    </row>
    <row r="27" spans="1:4">
      <c r="A27" s="3" t="s">
        <v>603</v>
      </c>
    </row>
    <row r="28" spans="1:4">
      <c r="A28" s="4" t="s">
        <v>605</v>
      </c>
      <c r="B28" s="7" t="n">
        <v>39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11</v>
      </c>
      <c r="B1" s="2" t="s">
        <v>537</v>
      </c>
    </row>
    <row r="2" spans="1:2">
      <c r="A2" s="3" t="s">
        <v>612</v>
      </c>
    </row>
    <row r="3" spans="1:2">
      <c r="A3" s="5" t="n">
        <v>2019</v>
      </c>
      <c r="B3" s="7" t="n">
        <v>51033</v>
      </c>
    </row>
    <row r="4" spans="1:2">
      <c r="A4" s="5" t="n">
        <v>2020</v>
      </c>
      <c r="B4" s="5" t="n">
        <v>27293</v>
      </c>
    </row>
    <row r="5" spans="1:2">
      <c r="A5" s="5" t="n">
        <v>2021</v>
      </c>
      <c r="B5" s="5" t="n">
        <v>1401</v>
      </c>
    </row>
    <row r="6" spans="1:2">
      <c r="A6" s="5" t="n">
        <v>2022</v>
      </c>
      <c r="B6" s="5" t="n">
        <v>465</v>
      </c>
    </row>
    <row r="7" spans="1:2">
      <c r="A7" s="5" t="n">
        <v>2023</v>
      </c>
      <c r="B7" s="5" t="n">
        <v>447</v>
      </c>
    </row>
    <row r="8" spans="1:2">
      <c r="A8" s="4" t="s">
        <v>613</v>
      </c>
      <c r="B8" s="7" t="n">
        <v>80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3</v>
      </c>
      <c r="D2" s="2" t="s">
        <v>71</v>
      </c>
    </row>
    <row r="3" spans="1:4">
      <c r="A3" s="3" t="s">
        <v>124</v>
      </c>
    </row>
    <row r="4" spans="1:4">
      <c r="A4" s="4" t="s">
        <v>88</v>
      </c>
      <c r="B4" s="7" t="n">
        <v>50396</v>
      </c>
      <c r="C4" s="7" t="n">
        <v>30085</v>
      </c>
      <c r="D4" s="7" t="n">
        <v>15906</v>
      </c>
    </row>
    <row r="5" spans="1:4">
      <c r="A5" s="3" t="s">
        <v>125</v>
      </c>
    </row>
    <row r="6" spans="1:4">
      <c r="A6" s="4" t="s">
        <v>109</v>
      </c>
      <c r="B6" s="5" t="n">
        <v>-1114</v>
      </c>
      <c r="C6" s="5" t="n">
        <v>0</v>
      </c>
      <c r="D6" s="5" t="n">
        <v>0</v>
      </c>
    </row>
    <row r="7" spans="1:4">
      <c r="A7" s="4" t="s">
        <v>126</v>
      </c>
      <c r="B7" s="5" t="n">
        <v>14</v>
      </c>
      <c r="C7" s="5" t="n">
        <v>-72</v>
      </c>
      <c r="D7" s="5" t="n">
        <v>66</v>
      </c>
    </row>
    <row r="8" spans="1:4">
      <c r="A8" s="4" t="s">
        <v>127</v>
      </c>
      <c r="B8" s="5" t="n">
        <v>-4</v>
      </c>
      <c r="C8" s="5" t="n">
        <v>39</v>
      </c>
      <c r="D8" s="5" t="n">
        <v>-30</v>
      </c>
    </row>
    <row r="9" spans="1:4">
      <c r="A9" s="4" t="s">
        <v>128</v>
      </c>
      <c r="B9" s="5" t="n">
        <v>1225</v>
      </c>
      <c r="C9" s="5" t="n">
        <v>2979</v>
      </c>
      <c r="D9" s="5" t="n">
        <v>0</v>
      </c>
    </row>
    <row r="10" spans="1:4">
      <c r="A10" s="4" t="s">
        <v>129</v>
      </c>
      <c r="B10" s="5" t="n">
        <v>-307</v>
      </c>
      <c r="C10" s="5" t="n">
        <v>-1136</v>
      </c>
      <c r="D10" s="5" t="n">
        <v>0</v>
      </c>
    </row>
    <row r="11" spans="1:4">
      <c r="A11" s="4" t="s">
        <v>130</v>
      </c>
      <c r="B11" s="5" t="n">
        <v>-186</v>
      </c>
      <c r="C11" s="5" t="n">
        <v>1810</v>
      </c>
      <c r="D11" s="5" t="n">
        <v>36</v>
      </c>
    </row>
    <row r="12" spans="1:4">
      <c r="A12" s="4" t="s">
        <v>131</v>
      </c>
      <c r="B12" s="7" t="n">
        <v>50210</v>
      </c>
      <c r="C12" s="7" t="n">
        <v>31895</v>
      </c>
      <c r="D12" s="7" t="n">
        <v>159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614</v>
      </c>
      <c r="B1" s="2" t="s">
        <v>1</v>
      </c>
    </row>
    <row r="2" spans="1:6">
      <c r="B2" s="2" t="s">
        <v>537</v>
      </c>
      <c r="C2" s="2" t="s">
        <v>615</v>
      </c>
      <c r="D2" s="2" t="s">
        <v>616</v>
      </c>
      <c r="E2" s="2" t="s">
        <v>617</v>
      </c>
      <c r="F2" s="2" t="s">
        <v>618</v>
      </c>
    </row>
    <row r="3" spans="1:6">
      <c r="A3" s="3" t="s">
        <v>211</v>
      </c>
    </row>
    <row r="4" spans="1:6">
      <c r="A4" s="4" t="s">
        <v>619</v>
      </c>
      <c r="B4" s="7" t="n">
        <v>18700</v>
      </c>
    </row>
    <row r="5" spans="1:6">
      <c r="A5" s="3" t="s">
        <v>612</v>
      </c>
    </row>
    <row r="6" spans="1:6">
      <c r="A6" s="5" t="n">
        <v>2019</v>
      </c>
      <c r="B6" s="5" t="n">
        <v>6501</v>
      </c>
    </row>
    <row r="7" spans="1:6">
      <c r="A7" s="5" t="n">
        <v>2020</v>
      </c>
      <c r="B7" s="5" t="n">
        <v>6646</v>
      </c>
    </row>
    <row r="8" spans="1:6">
      <c r="A8" s="5" t="n">
        <v>2021</v>
      </c>
      <c r="B8" s="5" t="n">
        <v>6794</v>
      </c>
    </row>
    <row r="9" spans="1:6">
      <c r="A9" s="5" t="n">
        <v>2022</v>
      </c>
      <c r="B9" s="5" t="n">
        <v>6947</v>
      </c>
    </row>
    <row r="10" spans="1:6">
      <c r="A10" s="5" t="n">
        <v>2023</v>
      </c>
      <c r="B10" s="5" t="n">
        <v>6479</v>
      </c>
    </row>
    <row r="11" spans="1:6">
      <c r="A11" s="4" t="s">
        <v>535</v>
      </c>
      <c r="B11" s="5" t="n">
        <v>6522</v>
      </c>
    </row>
    <row r="12" spans="1:6">
      <c r="A12" s="4" t="s">
        <v>620</v>
      </c>
      <c r="B12" s="7" t="n">
        <v>39889</v>
      </c>
    </row>
    <row r="13" spans="1:6">
      <c r="A13" s="4" t="s">
        <v>621</v>
      </c>
    </row>
    <row r="14" spans="1:6">
      <c r="A14" s="3" t="s">
        <v>211</v>
      </c>
    </row>
    <row r="15" spans="1:6">
      <c r="A15" s="4" t="s">
        <v>388</v>
      </c>
      <c r="B15" s="4" t="s">
        <v>622</v>
      </c>
    </row>
    <row r="16" spans="1:6">
      <c r="A16" s="4" t="s">
        <v>623</v>
      </c>
    </row>
    <row r="17" spans="1:6">
      <c r="A17" s="3" t="s">
        <v>211</v>
      </c>
    </row>
    <row r="18" spans="1:6">
      <c r="A18" s="4" t="s">
        <v>624</v>
      </c>
      <c r="F18" s="5" t="n">
        <v>300000</v>
      </c>
    </row>
    <row r="19" spans="1:6">
      <c r="A19" s="4" t="s">
        <v>625</v>
      </c>
      <c r="F19" s="7" t="n">
        <v>4900</v>
      </c>
    </row>
    <row r="20" spans="1:6">
      <c r="A20" s="4" t="s">
        <v>626</v>
      </c>
      <c r="E20" s="7" t="n">
        <v>3100</v>
      </c>
      <c r="F20" s="7" t="n">
        <v>1500</v>
      </c>
    </row>
    <row r="21" spans="1:6">
      <c r="A21" s="4" t="s">
        <v>627</v>
      </c>
    </row>
    <row r="22" spans="1:6">
      <c r="A22" s="3" t="s">
        <v>211</v>
      </c>
    </row>
    <row r="23" spans="1:6">
      <c r="A23" s="4" t="s">
        <v>624</v>
      </c>
      <c r="E23" s="5" t="n">
        <v>217000</v>
      </c>
    </row>
    <row r="24" spans="1:6">
      <c r="A24" s="4" t="s">
        <v>626</v>
      </c>
      <c r="D24" s="7" t="n">
        <v>13700</v>
      </c>
      <c r="E24" s="7" t="n">
        <v>7000</v>
      </c>
    </row>
    <row r="25" spans="1:6">
      <c r="A25" s="4" t="s">
        <v>628</v>
      </c>
    </row>
    <row r="26" spans="1:6">
      <c r="A26" s="3" t="s">
        <v>211</v>
      </c>
    </row>
    <row r="27" spans="1:6">
      <c r="A27" s="4" t="s">
        <v>624</v>
      </c>
      <c r="E27" s="5" t="n">
        <v>237000</v>
      </c>
    </row>
    <row r="28" spans="1:6">
      <c r="A28" s="4" t="s">
        <v>625</v>
      </c>
      <c r="C28" s="7" t="n">
        <v>17200</v>
      </c>
      <c r="D28" s="7" t="n">
        <v>91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9</v>
      </c>
      <c r="B1" s="2" t="s">
        <v>1</v>
      </c>
    </row>
    <row r="2" spans="1:9">
      <c r="B2" s="2" t="s">
        <v>2</v>
      </c>
      <c r="C2" s="2" t="s">
        <v>33</v>
      </c>
      <c r="D2" s="2" t="s">
        <v>71</v>
      </c>
      <c r="E2" s="2" t="s">
        <v>630</v>
      </c>
      <c r="F2" s="2" t="s">
        <v>631</v>
      </c>
      <c r="G2" s="2" t="s">
        <v>632</v>
      </c>
      <c r="H2" s="2" t="s">
        <v>633</v>
      </c>
      <c r="I2" s="2" t="s">
        <v>634</v>
      </c>
    </row>
    <row r="3" spans="1:9">
      <c r="A3" s="3" t="s">
        <v>635</v>
      </c>
    </row>
    <row r="4" spans="1:9">
      <c r="A4" s="4" t="s">
        <v>636</v>
      </c>
      <c r="B4" s="11" t="n">
        <v>41.8</v>
      </c>
      <c r="C4" s="11" t="n">
        <v>41.9</v>
      </c>
      <c r="D4" s="11" t="n">
        <v>56.7</v>
      </c>
    </row>
    <row r="5" spans="1:9">
      <c r="A5" s="4" t="s">
        <v>637</v>
      </c>
      <c r="B5" s="11" t="n">
        <v>76.09999999999999</v>
      </c>
    </row>
    <row r="6" spans="1:9">
      <c r="A6" s="4" t="s">
        <v>638</v>
      </c>
      <c r="B6" s="4" t="s">
        <v>532</v>
      </c>
    </row>
    <row r="7" spans="1:9">
      <c r="A7" s="4" t="s">
        <v>107</v>
      </c>
      <c r="B7" s="11" t="n">
        <v>18.2</v>
      </c>
      <c r="C7" s="11" t="n">
        <v>17.8</v>
      </c>
      <c r="D7" s="11" t="n">
        <v>17.2</v>
      </c>
    </row>
    <row r="8" spans="1:9">
      <c r="A8" s="4" t="s">
        <v>639</v>
      </c>
    </row>
    <row r="9" spans="1:9">
      <c r="A9" s="3" t="s">
        <v>635</v>
      </c>
    </row>
    <row r="10" spans="1:9">
      <c r="A10" s="4" t="s">
        <v>640</v>
      </c>
      <c r="B10" s="4" t="s">
        <v>401</v>
      </c>
    </row>
    <row r="11" spans="1:9">
      <c r="A11" s="4" t="s">
        <v>641</v>
      </c>
      <c r="B11" s="4" t="s">
        <v>642</v>
      </c>
    </row>
    <row r="12" spans="1:9">
      <c r="A12" s="4" t="s">
        <v>643</v>
      </c>
      <c r="E12" s="4" t="s">
        <v>644</v>
      </c>
      <c r="F12" s="4" t="s">
        <v>645</v>
      </c>
      <c r="G12" s="4" t="s">
        <v>646</v>
      </c>
    </row>
    <row r="13" spans="1:9">
      <c r="A13" s="4" t="s">
        <v>647</v>
      </c>
      <c r="H13" s="5" t="n">
        <v>1200000</v>
      </c>
      <c r="I13" s="5" t="n">
        <v>1200000</v>
      </c>
    </row>
    <row r="14" spans="1:9">
      <c r="A14" s="4" t="s">
        <v>648</v>
      </c>
    </row>
    <row r="15" spans="1:9">
      <c r="A15" s="3" t="s">
        <v>635</v>
      </c>
    </row>
    <row r="16" spans="1:9">
      <c r="A16" s="4" t="s">
        <v>649</v>
      </c>
      <c r="B16" s="4" t="s">
        <v>389</v>
      </c>
    </row>
    <row r="17" spans="1:9">
      <c r="A17" s="4" t="s">
        <v>650</v>
      </c>
    </row>
    <row r="18" spans="1:9">
      <c r="A18" s="3" t="s">
        <v>635</v>
      </c>
    </row>
    <row r="19" spans="1:9">
      <c r="A19" s="4" t="s">
        <v>640</v>
      </c>
      <c r="B19" s="4" t="s">
        <v>401</v>
      </c>
    </row>
    <row r="20" spans="1:9">
      <c r="A20" s="4" t="s">
        <v>641</v>
      </c>
      <c r="B20" s="4" t="s">
        <v>642</v>
      </c>
    </row>
    <row r="21" spans="1:9">
      <c r="A21" s="4" t="s">
        <v>651</v>
      </c>
    </row>
    <row r="22" spans="1:9">
      <c r="A22" s="3" t="s">
        <v>635</v>
      </c>
    </row>
    <row r="23" spans="1:9">
      <c r="A23" s="4" t="s">
        <v>649</v>
      </c>
      <c r="B23" s="4" t="s">
        <v>389</v>
      </c>
    </row>
    <row r="24" spans="1:9">
      <c r="A24" s="4" t="s">
        <v>652</v>
      </c>
    </row>
    <row r="25" spans="1:9">
      <c r="A25" s="3" t="s">
        <v>635</v>
      </c>
    </row>
    <row r="26" spans="1:9">
      <c r="A26" s="4" t="s">
        <v>653</v>
      </c>
      <c r="B26" s="5" t="n">
        <v>1400000</v>
      </c>
    </row>
    <row r="27" spans="1:9">
      <c r="A27" s="4" t="s">
        <v>654</v>
      </c>
      <c r="B27" s="5" t="n">
        <v>900000</v>
      </c>
      <c r="C27" s="5" t="n">
        <v>1300000</v>
      </c>
    </row>
    <row r="28" spans="1:9">
      <c r="A28" s="4" t="s">
        <v>655</v>
      </c>
    </row>
    <row r="29" spans="1:9">
      <c r="A29" s="3" t="s">
        <v>635</v>
      </c>
    </row>
    <row r="30" spans="1:9">
      <c r="A30" s="4" t="s">
        <v>656</v>
      </c>
      <c r="B30" s="9" t="n">
        <v>22.29</v>
      </c>
    </row>
    <row r="31" spans="1:9">
      <c r="A31" s="4" t="s">
        <v>657</v>
      </c>
    </row>
    <row r="32" spans="1:9">
      <c r="A32" s="3" t="s">
        <v>635</v>
      </c>
    </row>
    <row r="33" spans="1:9">
      <c r="A33" s="4" t="s">
        <v>656</v>
      </c>
      <c r="B33" s="9" t="n">
        <v>56.91</v>
      </c>
      <c r="C33" s="9" t="n">
        <v>44.64</v>
      </c>
    </row>
    <row r="34" spans="1:9">
      <c r="A34" s="4" t="s">
        <v>658</v>
      </c>
      <c r="B34" s="5" t="n">
        <v>810000</v>
      </c>
    </row>
    <row r="35" spans="1:9">
      <c r="A35" s="4" t="s">
        <v>659</v>
      </c>
    </row>
    <row r="36" spans="1:9">
      <c r="A36" s="3" t="s">
        <v>635</v>
      </c>
    </row>
    <row r="37" spans="1:9">
      <c r="A37" s="4" t="s">
        <v>649</v>
      </c>
      <c r="B37" s="4" t="s">
        <v>660</v>
      </c>
    </row>
    <row r="38" spans="1:9">
      <c r="A38" s="4" t="s">
        <v>661</v>
      </c>
    </row>
    <row r="39" spans="1:9">
      <c r="A39" s="3" t="s">
        <v>635</v>
      </c>
    </row>
    <row r="40" spans="1:9">
      <c r="A40" s="4" t="s">
        <v>658</v>
      </c>
      <c r="B40" s="5" t="n">
        <v>71000</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2</v>
      </c>
      <c r="B1" s="2" t="s">
        <v>1</v>
      </c>
    </row>
    <row r="2" spans="1:4">
      <c r="B2" s="2" t="s">
        <v>2</v>
      </c>
      <c r="C2" s="2" t="s">
        <v>33</v>
      </c>
      <c r="D2" s="2" t="s">
        <v>71</v>
      </c>
    </row>
    <row r="3" spans="1:4">
      <c r="A3" s="3" t="s">
        <v>663</v>
      </c>
    </row>
    <row r="4" spans="1:4">
      <c r="A4" s="4" t="s">
        <v>159</v>
      </c>
      <c r="B4" s="7" t="n">
        <v>20166</v>
      </c>
      <c r="C4" s="7" t="n">
        <v>677</v>
      </c>
      <c r="D4" s="7" t="n">
        <v>2104</v>
      </c>
    </row>
    <row r="5" spans="1:4">
      <c r="A5" s="4" t="s">
        <v>664</v>
      </c>
      <c r="B5" s="7" t="n">
        <v>6200</v>
      </c>
      <c r="C5" s="7" t="n">
        <v>4500</v>
      </c>
      <c r="D5" s="7" t="n">
        <v>100</v>
      </c>
    </row>
    <row r="6" spans="1:4">
      <c r="A6" s="4" t="s">
        <v>655</v>
      </c>
    </row>
    <row r="7" spans="1:4">
      <c r="A7" s="3" t="s">
        <v>665</v>
      </c>
    </row>
    <row r="8" spans="1:4">
      <c r="A8" s="4" t="s">
        <v>666</v>
      </c>
      <c r="B8" s="5" t="n">
        <v>1529</v>
      </c>
    </row>
    <row r="9" spans="1:4">
      <c r="A9" s="4" t="s">
        <v>667</v>
      </c>
      <c r="B9" s="5" t="n">
        <v>342</v>
      </c>
    </row>
    <row r="10" spans="1:4">
      <c r="A10" s="4" t="s">
        <v>668</v>
      </c>
      <c r="B10" s="5" t="n">
        <v>-439</v>
      </c>
    </row>
    <row r="11" spans="1:4">
      <c r="A11" s="4" t="s">
        <v>669</v>
      </c>
      <c r="B11" s="5" t="n">
        <v>-27</v>
      </c>
    </row>
    <row r="12" spans="1:4">
      <c r="A12" s="4" t="s">
        <v>666</v>
      </c>
      <c r="B12" s="5" t="n">
        <v>1405</v>
      </c>
      <c r="C12" s="5" t="n">
        <v>1529</v>
      </c>
    </row>
    <row r="13" spans="1:4">
      <c r="A13" s="4" t="s">
        <v>670</v>
      </c>
      <c r="B13" s="5" t="n">
        <v>1309</v>
      </c>
    </row>
    <row r="14" spans="1:4">
      <c r="A14" s="4" t="s">
        <v>671</v>
      </c>
      <c r="B14" s="5" t="n">
        <v>439</v>
      </c>
      <c r="C14" s="5" t="n">
        <v>401</v>
      </c>
      <c r="D14" s="5" t="n">
        <v>100</v>
      </c>
    </row>
    <row r="15" spans="1:4">
      <c r="A15" s="3" t="s">
        <v>672</v>
      </c>
    </row>
    <row r="16" spans="1:4">
      <c r="A16" s="4" t="s">
        <v>673</v>
      </c>
      <c r="B16" s="9" t="n">
        <v>46.77</v>
      </c>
    </row>
    <row r="17" spans="1:4">
      <c r="A17" s="4" t="s">
        <v>674</v>
      </c>
      <c r="B17" s="12" t="n">
        <v>73.04000000000001</v>
      </c>
    </row>
    <row r="18" spans="1:4">
      <c r="A18" s="4" t="s">
        <v>675</v>
      </c>
      <c r="B18" s="12" t="n">
        <v>45.96</v>
      </c>
    </row>
    <row r="19" spans="1:4">
      <c r="A19" s="4" t="s">
        <v>676</v>
      </c>
      <c r="B19" s="12" t="n">
        <v>45.49</v>
      </c>
    </row>
    <row r="20" spans="1:4">
      <c r="A20" s="4" t="s">
        <v>673</v>
      </c>
      <c r="B20" s="12" t="n">
        <v>53.44</v>
      </c>
      <c r="C20" s="9" t="n">
        <v>46.77</v>
      </c>
    </row>
    <row r="21" spans="1:4">
      <c r="A21" s="4" t="s">
        <v>677</v>
      </c>
      <c r="B21" s="12" t="n">
        <v>52.91</v>
      </c>
    </row>
    <row r="22" spans="1:4">
      <c r="A22" s="4" t="s">
        <v>678</v>
      </c>
      <c r="B22" s="9" t="n">
        <v>47.31</v>
      </c>
    </row>
    <row r="23" spans="1:4">
      <c r="A23" s="3" t="s">
        <v>679</v>
      </c>
    </row>
    <row r="24" spans="1:4">
      <c r="A24" s="4" t="s">
        <v>680</v>
      </c>
      <c r="B24" s="4" t="s">
        <v>681</v>
      </c>
    </row>
    <row r="25" spans="1:4">
      <c r="A25" s="4" t="s">
        <v>682</v>
      </c>
      <c r="B25" s="4" t="s">
        <v>398</v>
      </c>
    </row>
    <row r="26" spans="1:4">
      <c r="A26" s="4" t="s">
        <v>683</v>
      </c>
      <c r="B26" s="4" t="s">
        <v>684</v>
      </c>
    </row>
    <row r="27" spans="1:4">
      <c r="A27" s="3" t="s">
        <v>663</v>
      </c>
    </row>
    <row r="28" spans="1:4">
      <c r="A28" s="4" t="s">
        <v>685</v>
      </c>
      <c r="B28" s="7" t="n">
        <v>216</v>
      </c>
    </row>
    <row r="29" spans="1:4">
      <c r="A29" s="4" t="s">
        <v>686</v>
      </c>
      <c r="B29" s="5" t="n">
        <v>216</v>
      </c>
    </row>
    <row r="30" spans="1:4">
      <c r="A30" s="4" t="s">
        <v>687</v>
      </c>
      <c r="B30" s="7" t="n">
        <v>216</v>
      </c>
    </row>
    <row r="31" spans="1:4">
      <c r="A31" s="4" t="s">
        <v>688</v>
      </c>
      <c r="B31" s="9" t="n">
        <v>22.29</v>
      </c>
    </row>
    <row r="32" spans="1:4">
      <c r="A32" s="4" t="s">
        <v>689</v>
      </c>
      <c r="B32" s="7" t="n">
        <v>13500</v>
      </c>
      <c r="C32" s="7" t="n">
        <v>900</v>
      </c>
      <c r="D32" s="7" t="n">
        <v>2800</v>
      </c>
    </row>
    <row r="33" spans="1:4">
      <c r="A33" s="4" t="s">
        <v>159</v>
      </c>
      <c r="B33" s="7" t="n">
        <v>20200</v>
      </c>
      <c r="C33" s="7" t="n">
        <v>700</v>
      </c>
      <c r="D33" s="7" t="n">
        <v>2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3"/>
    <col customWidth="1" max="3" min="3" width="23"/>
    <col customWidth="1" max="4" min="4" width="23"/>
  </cols>
  <sheetData>
    <row r="1" spans="1:4">
      <c r="A1" s="1" t="s">
        <v>690</v>
      </c>
      <c r="B1" s="2" t="s">
        <v>1</v>
      </c>
    </row>
    <row r="2" spans="1:4">
      <c r="B2" s="2" t="s">
        <v>2</v>
      </c>
      <c r="C2" s="2" t="s">
        <v>33</v>
      </c>
      <c r="D2" s="2" t="s">
        <v>71</v>
      </c>
    </row>
    <row r="3" spans="1:4">
      <c r="A3" s="3" t="s">
        <v>691</v>
      </c>
    </row>
    <row r="4" spans="1:4">
      <c r="A4" s="4" t="s">
        <v>692</v>
      </c>
      <c r="B4" s="4" t="s">
        <v>693</v>
      </c>
      <c r="C4" s="4" t="s">
        <v>693</v>
      </c>
      <c r="D4" s="4" t="s">
        <v>693</v>
      </c>
    </row>
    <row r="5" spans="1:4">
      <c r="A5" s="4" t="s">
        <v>694</v>
      </c>
      <c r="B5" s="4" t="s">
        <v>695</v>
      </c>
      <c r="C5" s="4" t="s">
        <v>696</v>
      </c>
      <c r="D5" s="4" t="s">
        <v>697</v>
      </c>
    </row>
    <row r="6" spans="1:4">
      <c r="A6" s="4" t="s">
        <v>698</v>
      </c>
      <c r="B6" s="4" t="s">
        <v>699</v>
      </c>
      <c r="C6" s="4" t="s">
        <v>700</v>
      </c>
      <c r="D6" s="4" t="s">
        <v>701</v>
      </c>
    </row>
    <row r="7" spans="1:4">
      <c r="A7" s="4" t="s">
        <v>702</v>
      </c>
      <c r="B7" s="4" t="s">
        <v>703</v>
      </c>
      <c r="C7" s="4" t="s">
        <v>703</v>
      </c>
      <c r="D7" s="4" t="s">
        <v>7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04</v>
      </c>
      <c r="B1" s="2" t="s">
        <v>1</v>
      </c>
    </row>
    <row r="2" spans="1:2">
      <c r="B2" s="2" t="s">
        <v>705</v>
      </c>
    </row>
    <row r="3" spans="1:2">
      <c r="A3" s="3" t="s">
        <v>706</v>
      </c>
    </row>
    <row r="4" spans="1:2">
      <c r="A4" s="4" t="s">
        <v>707</v>
      </c>
      <c r="B4" s="5" t="n">
        <v>2293</v>
      </c>
    </row>
    <row r="5" spans="1:2">
      <c r="A5" s="4" t="s">
        <v>708</v>
      </c>
      <c r="B5" s="5" t="n">
        <v>810</v>
      </c>
    </row>
    <row r="6" spans="1:2">
      <c r="A6" s="4" t="s">
        <v>709</v>
      </c>
      <c r="B6" s="5" t="n">
        <v>-937</v>
      </c>
    </row>
    <row r="7" spans="1:2">
      <c r="A7" s="4" t="s">
        <v>710</v>
      </c>
      <c r="B7" s="5" t="n">
        <v>-225</v>
      </c>
    </row>
    <row r="8" spans="1:2">
      <c r="A8" s="4" t="s">
        <v>711</v>
      </c>
      <c r="B8" s="5" t="n">
        <v>1941</v>
      </c>
    </row>
    <row r="9" spans="1:2">
      <c r="A9" s="4" t="s">
        <v>712</v>
      </c>
      <c r="B9" s="5" t="n">
        <v>1693</v>
      </c>
    </row>
    <row r="10" spans="1:2">
      <c r="A10" s="3" t="s">
        <v>713</v>
      </c>
    </row>
    <row r="11" spans="1:2">
      <c r="A11" s="4" t="s">
        <v>714</v>
      </c>
      <c r="B11" s="9" t="n">
        <v>44.64</v>
      </c>
    </row>
    <row r="12" spans="1:2">
      <c r="A12" s="4" t="s">
        <v>715</v>
      </c>
      <c r="B12" s="12" t="n">
        <v>75.34</v>
      </c>
    </row>
    <row r="13" spans="1:2">
      <c r="A13" s="4" t="s">
        <v>716</v>
      </c>
      <c r="B13" s="12" t="n">
        <v>44.62</v>
      </c>
    </row>
    <row r="14" spans="1:2">
      <c r="A14" s="4" t="s">
        <v>717</v>
      </c>
      <c r="B14" s="12" t="n">
        <v>49.37</v>
      </c>
    </row>
    <row r="15" spans="1:2">
      <c r="A15" s="4" t="s">
        <v>718</v>
      </c>
      <c r="B15" s="9" t="n">
        <v>56.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3</v>
      </c>
      <c r="D2" s="2" t="s">
        <v>71</v>
      </c>
    </row>
    <row r="3" spans="1:4">
      <c r="A3" s="3" t="s">
        <v>720</v>
      </c>
    </row>
    <row r="4" spans="1:4">
      <c r="A4" s="4" t="s">
        <v>721</v>
      </c>
      <c r="B4" s="7" t="n">
        <v>59562</v>
      </c>
      <c r="C4" s="7" t="n">
        <v>35213</v>
      </c>
      <c r="D4" s="7" t="n">
        <v>26440</v>
      </c>
    </row>
    <row r="5" spans="1:4">
      <c r="A5" s="4" t="s">
        <v>722</v>
      </c>
      <c r="B5" s="5" t="n">
        <v>96</v>
      </c>
      <c r="C5" s="5" t="n">
        <v>32</v>
      </c>
      <c r="D5" s="5" t="n">
        <v>148</v>
      </c>
    </row>
    <row r="6" spans="1:4">
      <c r="A6" s="4" t="s">
        <v>86</v>
      </c>
      <c r="B6" s="5" t="n">
        <v>59658</v>
      </c>
      <c r="C6" s="5" t="n">
        <v>35245</v>
      </c>
      <c r="D6" s="5" t="n">
        <v>26588</v>
      </c>
    </row>
    <row r="7" spans="1:4">
      <c r="A7" s="3" t="s">
        <v>723</v>
      </c>
    </row>
    <row r="8" spans="1:4">
      <c r="A8" s="4" t="s">
        <v>724</v>
      </c>
      <c r="B8" s="5" t="n">
        <v>-90</v>
      </c>
      <c r="C8" s="5" t="n">
        <v>912</v>
      </c>
      <c r="D8" s="5" t="n">
        <v>837</v>
      </c>
    </row>
    <row r="9" spans="1:4">
      <c r="A9" s="4" t="s">
        <v>725</v>
      </c>
      <c r="B9" s="5" t="n">
        <v>6199</v>
      </c>
      <c r="C9" s="5" t="n">
        <v>-2884</v>
      </c>
      <c r="D9" s="5" t="n">
        <v>7306</v>
      </c>
    </row>
    <row r="10" spans="1:4">
      <c r="A10" s="4" t="s">
        <v>726</v>
      </c>
      <c r="B10" s="5" t="n">
        <v>6109</v>
      </c>
      <c r="C10" s="5" t="n">
        <v>-1972</v>
      </c>
      <c r="D10" s="5" t="n">
        <v>8143</v>
      </c>
    </row>
    <row r="11" spans="1:4">
      <c r="A11" s="3" t="s">
        <v>727</v>
      </c>
    </row>
    <row r="12" spans="1:4">
      <c r="A12" s="4" t="s">
        <v>724</v>
      </c>
      <c r="B12" s="5" t="n">
        <v>3274</v>
      </c>
      <c r="C12" s="5" t="n">
        <v>3937</v>
      </c>
      <c r="D12" s="5" t="n">
        <v>188</v>
      </c>
    </row>
    <row r="13" spans="1:4">
      <c r="A13" s="4" t="s">
        <v>725</v>
      </c>
      <c r="B13" s="5" t="n">
        <v>-277</v>
      </c>
      <c r="C13" s="5" t="n">
        <v>3050</v>
      </c>
      <c r="D13" s="5" t="n">
        <v>1895</v>
      </c>
    </row>
    <row r="14" spans="1:4">
      <c r="A14" s="4" t="s">
        <v>728</v>
      </c>
      <c r="B14" s="5" t="n">
        <v>2997</v>
      </c>
      <c r="C14" s="5" t="n">
        <v>6987</v>
      </c>
      <c r="D14" s="5" t="n">
        <v>2083</v>
      </c>
    </row>
    <row r="15" spans="1:4">
      <c r="A15" s="3" t="s">
        <v>729</v>
      </c>
    </row>
    <row r="16" spans="1:4">
      <c r="A16" s="4" t="s">
        <v>724</v>
      </c>
      <c r="B16" s="5" t="n">
        <v>448</v>
      </c>
      <c r="C16" s="5" t="n">
        <v>472</v>
      </c>
      <c r="D16" s="5" t="n">
        <v>758</v>
      </c>
    </row>
    <row r="17" spans="1:4">
      <c r="A17" s="4" t="s">
        <v>725</v>
      </c>
      <c r="B17" s="5" t="n">
        <v>-292</v>
      </c>
      <c r="C17" s="5" t="n">
        <v>-327</v>
      </c>
      <c r="D17" s="5" t="n">
        <v>-302</v>
      </c>
    </row>
    <row r="18" spans="1:4">
      <c r="A18" s="4" t="s">
        <v>730</v>
      </c>
      <c r="B18" s="5" t="n">
        <v>156</v>
      </c>
      <c r="C18" s="5" t="n">
        <v>145</v>
      </c>
      <c r="D18" s="5" t="n">
        <v>456</v>
      </c>
    </row>
    <row r="19" spans="1:4">
      <c r="A19" s="3" t="s">
        <v>731</v>
      </c>
    </row>
    <row r="20" spans="1:4">
      <c r="A20" s="4" t="s">
        <v>724</v>
      </c>
      <c r="B20" s="5" t="n">
        <v>3632</v>
      </c>
      <c r="C20" s="5" t="n">
        <v>5321</v>
      </c>
      <c r="D20" s="5" t="n">
        <v>1783</v>
      </c>
    </row>
    <row r="21" spans="1:4">
      <c r="A21" s="4" t="s">
        <v>725</v>
      </c>
      <c r="B21" s="5" t="n">
        <v>5630</v>
      </c>
      <c r="C21" s="5" t="n">
        <v>-161</v>
      </c>
      <c r="D21" s="5" t="n">
        <v>8899</v>
      </c>
    </row>
    <row r="22" spans="1:4">
      <c r="A22" s="4" t="s">
        <v>732</v>
      </c>
      <c r="B22" s="7" t="n">
        <v>9262</v>
      </c>
      <c r="C22" s="7" t="n">
        <v>5160</v>
      </c>
      <c r="D22" s="7" t="n">
        <v>10682</v>
      </c>
    </row>
    <row r="23" spans="1:4">
      <c r="A23" s="3" t="s">
        <v>733</v>
      </c>
    </row>
    <row r="24" spans="1:4">
      <c r="A24" s="4" t="s">
        <v>734</v>
      </c>
      <c r="B24" s="4" t="s">
        <v>735</v>
      </c>
      <c r="C24" s="4" t="s">
        <v>384</v>
      </c>
      <c r="D24" s="4" t="s">
        <v>384</v>
      </c>
    </row>
    <row r="25" spans="1:4">
      <c r="A25" s="4" t="s">
        <v>736</v>
      </c>
      <c r="B25" s="4" t="s">
        <v>737</v>
      </c>
      <c r="C25" s="4" t="s">
        <v>738</v>
      </c>
      <c r="D25" s="4" t="s">
        <v>739</v>
      </c>
    </row>
    <row r="26" spans="1:4">
      <c r="A26" s="4" t="s">
        <v>96</v>
      </c>
      <c r="B26" s="4" t="s">
        <v>740</v>
      </c>
      <c r="C26" s="4" t="s">
        <v>741</v>
      </c>
      <c r="D26" s="4" t="s">
        <v>742</v>
      </c>
    </row>
    <row r="27" spans="1:4">
      <c r="A27" s="4" t="s">
        <v>743</v>
      </c>
      <c r="B27" s="4" t="s">
        <v>744</v>
      </c>
      <c r="C27" s="4" t="s">
        <v>745</v>
      </c>
      <c r="D27" s="4" t="s">
        <v>746</v>
      </c>
    </row>
    <row r="28" spans="1:4">
      <c r="A28" s="4" t="s">
        <v>747</v>
      </c>
      <c r="B28" s="4" t="s">
        <v>646</v>
      </c>
      <c r="C28" s="4" t="s">
        <v>748</v>
      </c>
      <c r="D28" s="4" t="s">
        <v>749</v>
      </c>
    </row>
    <row r="29" spans="1:4">
      <c r="A29" s="4" t="s">
        <v>750</v>
      </c>
      <c r="B29" s="4" t="s">
        <v>644</v>
      </c>
      <c r="C29" s="4" t="s">
        <v>751</v>
      </c>
      <c r="D29" s="4" t="s">
        <v>752</v>
      </c>
    </row>
    <row r="30" spans="1:4">
      <c r="A30" s="4" t="s">
        <v>753</v>
      </c>
      <c r="B30" s="4" t="s">
        <v>693</v>
      </c>
      <c r="C30" s="4" t="s">
        <v>693</v>
      </c>
      <c r="D30" s="4" t="s">
        <v>754</v>
      </c>
    </row>
    <row r="31" spans="1:4">
      <c r="A31" s="4" t="s">
        <v>755</v>
      </c>
      <c r="B31" s="4" t="s">
        <v>693</v>
      </c>
      <c r="C31" s="4" t="s">
        <v>756</v>
      </c>
      <c r="D31" s="4" t="s">
        <v>693</v>
      </c>
    </row>
    <row r="32" spans="1:4">
      <c r="A32" s="4" t="s">
        <v>143</v>
      </c>
      <c r="B32" s="4" t="s">
        <v>757</v>
      </c>
      <c r="C32" s="4" t="s">
        <v>758</v>
      </c>
      <c r="D32" s="4" t="s">
        <v>759</v>
      </c>
    </row>
    <row r="33" spans="1:4">
      <c r="A33" s="4" t="s">
        <v>760</v>
      </c>
      <c r="B33" s="4" t="s">
        <v>761</v>
      </c>
      <c r="C33" s="4" t="s">
        <v>762</v>
      </c>
      <c r="D33" s="4" t="s">
        <v>763</v>
      </c>
    </row>
    <row r="34" spans="1:4">
      <c r="A34" s="3" t="s">
        <v>764</v>
      </c>
    </row>
    <row r="35" spans="1:4">
      <c r="A35" s="4" t="s">
        <v>765</v>
      </c>
      <c r="B35" s="7" t="n">
        <v>2248</v>
      </c>
      <c r="C35" s="7" t="n">
        <v>1837</v>
      </c>
    </row>
    <row r="36" spans="1:4">
      <c r="A36" s="4" t="s">
        <v>766</v>
      </c>
      <c r="B36" s="5" t="n">
        <v>37950</v>
      </c>
      <c r="C36" s="5" t="n">
        <v>33145</v>
      </c>
    </row>
    <row r="37" spans="1:4">
      <c r="A37" s="4" t="s">
        <v>767</v>
      </c>
      <c r="B37" s="5" t="n">
        <v>36248</v>
      </c>
      <c r="C37" s="5" t="n">
        <v>32057</v>
      </c>
    </row>
    <row r="38" spans="1:4">
      <c r="A38" s="4" t="s">
        <v>768</v>
      </c>
      <c r="B38" s="5" t="n">
        <v>76446</v>
      </c>
      <c r="C38" s="5" t="n">
        <v>67039</v>
      </c>
    </row>
    <row r="39" spans="1:4">
      <c r="A39" s="4" t="s">
        <v>750</v>
      </c>
      <c r="B39" s="5" t="n">
        <v>-18936</v>
      </c>
      <c r="C39" s="5" t="n">
        <v>-17111</v>
      </c>
    </row>
    <row r="40" spans="1:4">
      <c r="A40" s="4" t="s">
        <v>769</v>
      </c>
      <c r="B40" s="5" t="n">
        <v>57510</v>
      </c>
      <c r="C40" s="5" t="n">
        <v>49928</v>
      </c>
    </row>
    <row r="41" spans="1:4">
      <c r="A41" s="3" t="s">
        <v>770</v>
      </c>
    </row>
    <row r="42" spans="1:4">
      <c r="A42" s="4" t="s">
        <v>135</v>
      </c>
      <c r="B42" s="5" t="n">
        <v>-59839</v>
      </c>
      <c r="C42" s="5" t="n">
        <v>-47293</v>
      </c>
    </row>
    <row r="43" spans="1:4">
      <c r="A43" s="4" t="s">
        <v>771</v>
      </c>
      <c r="B43" s="5" t="n">
        <v>-2329</v>
      </c>
    </row>
    <row r="44" spans="1:4">
      <c r="A44" s="4" t="s">
        <v>771</v>
      </c>
      <c r="C44" s="5" t="n">
        <v>2635</v>
      </c>
    </row>
    <row r="45" spans="1:4">
      <c r="A45" s="3" t="s">
        <v>772</v>
      </c>
    </row>
    <row r="46" spans="1:4">
      <c r="A46" s="4" t="s">
        <v>773</v>
      </c>
      <c r="B46" s="5" t="n">
        <v>9029</v>
      </c>
      <c r="C46" s="5" t="n">
        <v>6586</v>
      </c>
      <c r="D46" s="7" t="n">
        <v>5703</v>
      </c>
    </row>
    <row r="47" spans="1:4">
      <c r="A47" s="4" t="s">
        <v>774</v>
      </c>
      <c r="B47" s="5" t="n">
        <v>160</v>
      </c>
      <c r="C47" s="5" t="n">
        <v>1393</v>
      </c>
      <c r="D47" s="5" t="n">
        <v>0</v>
      </c>
    </row>
    <row r="48" spans="1:4">
      <c r="A48" s="4" t="s">
        <v>775</v>
      </c>
      <c r="B48" s="5" t="n">
        <v>1031</v>
      </c>
      <c r="C48" s="5" t="n">
        <v>1050</v>
      </c>
      <c r="D48" s="5" t="n">
        <v>951</v>
      </c>
    </row>
    <row r="49" spans="1:4">
      <c r="A49" s="4" t="s">
        <v>776</v>
      </c>
      <c r="B49" s="5" t="n">
        <v>0</v>
      </c>
      <c r="C49" s="5" t="n">
        <v>0</v>
      </c>
      <c r="D49" s="5" t="n">
        <v>-68</v>
      </c>
    </row>
    <row r="50" spans="1:4">
      <c r="A50" s="4" t="s">
        <v>777</v>
      </c>
      <c r="B50" s="7" t="n">
        <v>10220</v>
      </c>
      <c r="C50" s="7" t="n">
        <v>9029</v>
      </c>
      <c r="D50" s="7" t="n">
        <v>65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3</v>
      </c>
      <c r="D2" s="2" t="s">
        <v>71</v>
      </c>
      <c r="E2" s="2" t="s">
        <v>779</v>
      </c>
    </row>
    <row r="3" spans="1:5">
      <c r="A3" s="3" t="s">
        <v>780</v>
      </c>
    </row>
    <row r="4" spans="1:5">
      <c r="A4" s="4" t="s">
        <v>781</v>
      </c>
      <c r="C4" s="7" t="n">
        <v>-8900</v>
      </c>
    </row>
    <row r="5" spans="1:5">
      <c r="A5" s="4" t="s">
        <v>782</v>
      </c>
      <c r="B5" s="7" t="n">
        <v>18936</v>
      </c>
      <c r="C5" s="5" t="n">
        <v>17111</v>
      </c>
    </row>
    <row r="6" spans="1:5">
      <c r="A6" s="4" t="s">
        <v>783</v>
      </c>
      <c r="B6" s="5" t="n">
        <v>10220</v>
      </c>
      <c r="C6" s="5" t="n">
        <v>9029</v>
      </c>
      <c r="D6" s="7" t="n">
        <v>6586</v>
      </c>
      <c r="E6" s="7" t="n">
        <v>5703</v>
      </c>
    </row>
    <row r="7" spans="1:5">
      <c r="A7" s="4" t="s">
        <v>776</v>
      </c>
      <c r="B7" s="5" t="n">
        <v>0</v>
      </c>
      <c r="C7" s="7" t="n">
        <v>0</v>
      </c>
      <c r="D7" s="7" t="n">
        <v>68</v>
      </c>
    </row>
    <row r="8" spans="1:5">
      <c r="A8" s="4" t="s">
        <v>784</v>
      </c>
      <c r="B8" s="5" t="n">
        <v>5200</v>
      </c>
    </row>
    <row r="9" spans="1:5">
      <c r="A9" s="4" t="s">
        <v>785</v>
      </c>
    </row>
    <row r="10" spans="1:5">
      <c r="A10" s="3" t="s">
        <v>780</v>
      </c>
    </row>
    <row r="11" spans="1:5">
      <c r="A11" s="4" t="s">
        <v>765</v>
      </c>
      <c r="B11" s="5" t="n">
        <v>3000</v>
      </c>
    </row>
    <row r="12" spans="1:5">
      <c r="A12" s="4" t="s">
        <v>786</v>
      </c>
    </row>
    <row r="13" spans="1:5">
      <c r="A13" s="3" t="s">
        <v>780</v>
      </c>
    </row>
    <row r="14" spans="1:5">
      <c r="A14" s="4" t="s">
        <v>787</v>
      </c>
      <c r="B14" s="7" t="n">
        <v>15000</v>
      </c>
    </row>
    <row r="15" spans="1:5">
      <c r="A15" s="4" t="s">
        <v>788</v>
      </c>
      <c r="B15" s="5" t="n">
        <v>20</v>
      </c>
    </row>
    <row r="16" spans="1:5">
      <c r="A16" s="4" t="s">
        <v>789</v>
      </c>
    </row>
    <row r="17" spans="1:5">
      <c r="A17" s="3" t="s">
        <v>780</v>
      </c>
    </row>
    <row r="18" spans="1:5">
      <c r="A18" s="4" t="s">
        <v>787</v>
      </c>
      <c r="B18" s="7" t="n">
        <v>18200</v>
      </c>
    </row>
    <row r="19" spans="1:5">
      <c r="A19" s="4" t="s">
        <v>790</v>
      </c>
    </row>
    <row r="20" spans="1:5">
      <c r="A20" s="3" t="s">
        <v>780</v>
      </c>
    </row>
    <row r="21" spans="1:5">
      <c r="A21" s="4" t="s">
        <v>765</v>
      </c>
      <c r="B21" s="5" t="n">
        <v>11400</v>
      </c>
    </row>
    <row r="22" spans="1:5">
      <c r="A22" s="4" t="s">
        <v>791</v>
      </c>
    </row>
    <row r="23" spans="1:5">
      <c r="A23" s="3" t="s">
        <v>780</v>
      </c>
    </row>
    <row r="24" spans="1:5">
      <c r="A24" s="4" t="s">
        <v>765</v>
      </c>
      <c r="B24" s="7" t="n">
        <v>3100</v>
      </c>
    </row>
    <row r="25" spans="1:5">
      <c r="A25" s="4" t="s">
        <v>792</v>
      </c>
    </row>
    <row r="26" spans="1:5">
      <c r="A26" s="3" t="s">
        <v>780</v>
      </c>
    </row>
    <row r="27" spans="1:5">
      <c r="A27" s="4" t="s">
        <v>788</v>
      </c>
      <c r="B27" s="5"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33</v>
      </c>
      <c r="D2" s="2" t="s">
        <v>71</v>
      </c>
    </row>
    <row r="3" spans="1:4">
      <c r="A3" s="3" t="s">
        <v>221</v>
      </c>
    </row>
    <row r="4" spans="1:4">
      <c r="A4" s="4" t="s">
        <v>794</v>
      </c>
      <c r="B4" s="4" t="s">
        <v>795</v>
      </c>
    </row>
    <row r="5" spans="1:4">
      <c r="A5" s="4" t="s">
        <v>796</v>
      </c>
      <c r="B5" s="7" t="n">
        <v>4600000</v>
      </c>
      <c r="C5" s="7" t="n">
        <v>0</v>
      </c>
      <c r="D5"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6"/>
    <col customWidth="1" max="6" min="6" width="15"/>
  </cols>
  <sheetData>
    <row r="1" spans="1:6">
      <c r="A1" s="1" t="s">
        <v>797</v>
      </c>
      <c r="B1" s="2" t="s">
        <v>798</v>
      </c>
      <c r="C1" s="2" t="s">
        <v>799</v>
      </c>
      <c r="D1" s="2" t="s">
        <v>800</v>
      </c>
      <c r="E1" s="2" t="s">
        <v>801</v>
      </c>
      <c r="F1" s="2" t="s">
        <v>802</v>
      </c>
    </row>
    <row r="2" spans="1:6">
      <c r="A2" s="3" t="s">
        <v>224</v>
      </c>
    </row>
    <row r="3" spans="1:6">
      <c r="A3" s="4" t="s">
        <v>803</v>
      </c>
      <c r="B3" s="7" t="n">
        <v>140000000</v>
      </c>
      <c r="C3" s="7" t="n">
        <v>100000000</v>
      </c>
      <c r="D3" s="7" t="n">
        <v>300000000</v>
      </c>
      <c r="E3" s="7" t="n">
        <v>100000000</v>
      </c>
      <c r="F3" s="7" t="n">
        <v>6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4</v>
      </c>
      <c r="B1" s="2" t="s">
        <v>805</v>
      </c>
      <c r="C1" s="2" t="s">
        <v>1</v>
      </c>
    </row>
    <row r="2" spans="1:5">
      <c r="B2" s="2" t="s">
        <v>806</v>
      </c>
      <c r="C2" s="2" t="s">
        <v>2</v>
      </c>
      <c r="D2" s="2" t="s">
        <v>33</v>
      </c>
      <c r="E2" s="2" t="s">
        <v>71</v>
      </c>
    </row>
    <row r="3" spans="1:5">
      <c r="A3" s="3" t="s">
        <v>224</v>
      </c>
    </row>
    <row r="4" spans="1:5">
      <c r="A4" s="4" t="s">
        <v>807</v>
      </c>
      <c r="B4" s="5" t="n">
        <v>600000</v>
      </c>
      <c r="C4" s="5" t="n">
        <v>0</v>
      </c>
      <c r="D4" s="5" t="n">
        <v>2325825</v>
      </c>
      <c r="E4" s="5" t="n">
        <v>2524752</v>
      </c>
    </row>
    <row r="5" spans="1:5">
      <c r="A5" s="4" t="s">
        <v>808</v>
      </c>
      <c r="C5" s="7" t="n">
        <v>0</v>
      </c>
      <c r="D5" s="9" t="n">
        <v>47.29</v>
      </c>
      <c r="E5" s="9" t="n">
        <v>44.55</v>
      </c>
    </row>
    <row r="6" spans="1:5">
      <c r="A6" s="4" t="s">
        <v>809</v>
      </c>
      <c r="B6" s="7" t="n">
        <v>30000</v>
      </c>
      <c r="C6" s="7" t="n">
        <v>0</v>
      </c>
      <c r="D6" s="7" t="n">
        <v>110000</v>
      </c>
      <c r="E6" s="7" t="n">
        <v>11248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71</v>
      </c>
    </row>
    <row r="3" spans="1:4">
      <c r="A3" s="3" t="s">
        <v>133</v>
      </c>
    </row>
    <row r="4" spans="1:4">
      <c r="A4" s="4" t="s">
        <v>88</v>
      </c>
      <c r="B4" s="7" t="n">
        <v>50396</v>
      </c>
      <c r="C4" s="7" t="n">
        <v>30085</v>
      </c>
      <c r="D4" s="7" t="n">
        <v>15906</v>
      </c>
    </row>
    <row r="5" spans="1:4">
      <c r="A5" s="3" t="s">
        <v>134</v>
      </c>
    </row>
    <row r="6" spans="1:4">
      <c r="A6" s="4" t="s">
        <v>135</v>
      </c>
      <c r="B6" s="5" t="n">
        <v>110703</v>
      </c>
      <c r="C6" s="5" t="n">
        <v>88946</v>
      </c>
      <c r="D6" s="5" t="n">
        <v>93531</v>
      </c>
    </row>
    <row r="7" spans="1:4">
      <c r="A7" s="4" t="s">
        <v>136</v>
      </c>
      <c r="B7" s="5" t="n">
        <v>40424</v>
      </c>
      <c r="C7" s="5" t="n">
        <v>14916</v>
      </c>
      <c r="D7" s="5" t="n">
        <v>20120</v>
      </c>
    </row>
    <row r="8" spans="1:4">
      <c r="A8" s="4" t="s">
        <v>137</v>
      </c>
      <c r="B8" s="5" t="n">
        <v>8792</v>
      </c>
      <c r="C8" s="5" t="n">
        <v>15508</v>
      </c>
      <c r="D8" s="5" t="n">
        <v>14432</v>
      </c>
    </row>
    <row r="9" spans="1:4">
      <c r="A9" s="4" t="s">
        <v>138</v>
      </c>
      <c r="B9" s="5" t="n">
        <v>-63510</v>
      </c>
      <c r="C9" s="5" t="n">
        <v>0</v>
      </c>
      <c r="D9" s="5" t="n">
        <v>0</v>
      </c>
    </row>
    <row r="10" spans="1:4">
      <c r="A10" s="4" t="s">
        <v>96</v>
      </c>
      <c r="B10" s="5" t="n">
        <v>47721</v>
      </c>
      <c r="C10" s="5" t="n">
        <v>43573</v>
      </c>
      <c r="D10" s="5" t="n">
        <v>45692</v>
      </c>
    </row>
    <row r="11" spans="1:4">
      <c r="A11" s="4" t="s">
        <v>139</v>
      </c>
      <c r="B11" s="5" t="n">
        <v>-252</v>
      </c>
      <c r="C11" s="5" t="n">
        <v>1141</v>
      </c>
      <c r="D11" s="5" t="n">
        <v>738</v>
      </c>
    </row>
    <row r="12" spans="1:4">
      <c r="A12" s="4" t="s">
        <v>140</v>
      </c>
      <c r="B12" s="5" t="n">
        <v>5630</v>
      </c>
      <c r="C12" s="5" t="n">
        <v>-161</v>
      </c>
      <c r="D12" s="5" t="n">
        <v>8899</v>
      </c>
    </row>
    <row r="13" spans="1:4">
      <c r="A13" s="4" t="s">
        <v>141</v>
      </c>
      <c r="B13" s="5" t="n">
        <v>0</v>
      </c>
      <c r="C13" s="5" t="n">
        <v>0</v>
      </c>
      <c r="D13" s="5" t="n">
        <v>290</v>
      </c>
    </row>
    <row r="14" spans="1:4">
      <c r="A14" s="4" t="s">
        <v>142</v>
      </c>
      <c r="B14" s="5" t="n">
        <v>0</v>
      </c>
      <c r="C14" s="5" t="n">
        <v>0</v>
      </c>
      <c r="D14" s="5" t="n">
        <v>-2413</v>
      </c>
    </row>
    <row r="15" spans="1:4">
      <c r="A15" s="4" t="s">
        <v>75</v>
      </c>
      <c r="B15" s="5" t="n">
        <v>2418</v>
      </c>
      <c r="C15" s="5" t="n">
        <v>10882</v>
      </c>
      <c r="D15" s="5" t="n">
        <v>0</v>
      </c>
    </row>
    <row r="16" spans="1:4">
      <c r="A16" s="4" t="s">
        <v>143</v>
      </c>
      <c r="B16" s="5" t="n">
        <v>-528</v>
      </c>
      <c r="C16" s="5" t="n">
        <v>0</v>
      </c>
      <c r="D16" s="5" t="n">
        <v>0</v>
      </c>
    </row>
    <row r="17" spans="1:4">
      <c r="A17" s="3" t="s">
        <v>144</v>
      </c>
    </row>
    <row r="18" spans="1:4">
      <c r="A18" s="4" t="s">
        <v>145</v>
      </c>
      <c r="B18" s="5" t="n">
        <v>2937</v>
      </c>
      <c r="C18" s="5" t="n">
        <v>-24952</v>
      </c>
      <c r="D18" s="5" t="n">
        <v>-2142</v>
      </c>
    </row>
    <row r="19" spans="1:4">
      <c r="A19" s="4" t="s">
        <v>38</v>
      </c>
      <c r="B19" s="5" t="n">
        <v>12766</v>
      </c>
      <c r="C19" s="5" t="n">
        <v>-743</v>
      </c>
      <c r="D19" s="5" t="n">
        <v>1715</v>
      </c>
    </row>
    <row r="20" spans="1:4">
      <c r="A20" s="4" t="s">
        <v>146</v>
      </c>
      <c r="B20" s="5" t="n">
        <v>5680</v>
      </c>
      <c r="C20" s="5" t="n">
        <v>5603</v>
      </c>
      <c r="D20" s="5" t="n">
        <v>-19140</v>
      </c>
    </row>
    <row r="21" spans="1:4">
      <c r="A21" s="4" t="s">
        <v>49</v>
      </c>
      <c r="B21" s="5" t="n">
        <v>4223</v>
      </c>
      <c r="C21" s="5" t="n">
        <v>32189</v>
      </c>
      <c r="D21" s="5" t="n">
        <v>27128</v>
      </c>
    </row>
    <row r="22" spans="1:4">
      <c r="A22" s="4" t="s">
        <v>147</v>
      </c>
      <c r="B22" s="5" t="n">
        <v>-25474</v>
      </c>
      <c r="C22" s="5" t="n">
        <v>22537</v>
      </c>
      <c r="D22" s="5" t="n">
        <v>-11333</v>
      </c>
    </row>
    <row r="23" spans="1:4">
      <c r="A23" s="4" t="s">
        <v>148</v>
      </c>
      <c r="B23" s="5" t="n">
        <v>201926</v>
      </c>
      <c r="C23" s="5" t="n">
        <v>239524</v>
      </c>
      <c r="D23" s="5" t="n">
        <v>193423</v>
      </c>
    </row>
    <row r="24" spans="1:4">
      <c r="A24" s="3" t="s">
        <v>149</v>
      </c>
    </row>
    <row r="25" spans="1:4">
      <c r="A25" s="4" t="s">
        <v>150</v>
      </c>
      <c r="B25" s="5" t="n">
        <v>-890204</v>
      </c>
      <c r="C25" s="5" t="n">
        <v>0</v>
      </c>
      <c r="D25" s="5" t="n">
        <v>0</v>
      </c>
    </row>
    <row r="26" spans="1:4">
      <c r="A26" s="4" t="s">
        <v>151</v>
      </c>
      <c r="B26" s="5" t="n">
        <v>-41396</v>
      </c>
      <c r="C26" s="5" t="n">
        <v>-36745</v>
      </c>
      <c r="D26" s="5" t="n">
        <v>-56264</v>
      </c>
    </row>
    <row r="27" spans="1:4">
      <c r="A27" s="4" t="s">
        <v>152</v>
      </c>
      <c r="B27" s="5" t="n">
        <v>-45878</v>
      </c>
      <c r="C27" s="5" t="n">
        <v>-34006</v>
      </c>
      <c r="D27" s="5" t="n">
        <v>-33423</v>
      </c>
    </row>
    <row r="28" spans="1:4">
      <c r="A28" s="4" t="s">
        <v>153</v>
      </c>
      <c r="B28" s="5" t="n">
        <v>-9523</v>
      </c>
      <c r="C28" s="5" t="n">
        <v>-205466</v>
      </c>
      <c r="D28" s="5" t="n">
        <v>-29422</v>
      </c>
    </row>
    <row r="29" spans="1:4">
      <c r="A29" s="4" t="s">
        <v>154</v>
      </c>
      <c r="B29" s="5" t="n">
        <v>206231</v>
      </c>
      <c r="C29" s="5" t="n">
        <v>45257</v>
      </c>
      <c r="D29" s="5" t="n">
        <v>28234</v>
      </c>
    </row>
    <row r="30" spans="1:4">
      <c r="A30" s="4" t="s">
        <v>155</v>
      </c>
      <c r="B30" s="5" t="n">
        <v>46879</v>
      </c>
      <c r="C30" s="5" t="n">
        <v>13874</v>
      </c>
      <c r="D30" s="5" t="n">
        <v>12213</v>
      </c>
    </row>
    <row r="31" spans="1:4">
      <c r="A31" s="4" t="s">
        <v>156</v>
      </c>
      <c r="B31" s="5" t="n">
        <v>2976</v>
      </c>
      <c r="C31" s="5" t="n">
        <v>21724</v>
      </c>
      <c r="D31" s="5" t="n">
        <v>14261</v>
      </c>
    </row>
    <row r="32" spans="1:4">
      <c r="A32" s="4" t="s">
        <v>157</v>
      </c>
      <c r="B32" s="5" t="n">
        <v>-730915</v>
      </c>
      <c r="C32" s="5" t="n">
        <v>-195362</v>
      </c>
      <c r="D32" s="5" t="n">
        <v>-64401</v>
      </c>
    </row>
    <row r="33" spans="1:4">
      <c r="A33" s="3" t="s">
        <v>158</v>
      </c>
    </row>
    <row r="34" spans="1:4">
      <c r="A34" s="4" t="s">
        <v>159</v>
      </c>
      <c r="B34" s="5" t="n">
        <v>20166</v>
      </c>
      <c r="C34" s="5" t="n">
        <v>677</v>
      </c>
      <c r="D34" s="5" t="n">
        <v>2104</v>
      </c>
    </row>
    <row r="35" spans="1:4">
      <c r="A35" s="4" t="s">
        <v>160</v>
      </c>
      <c r="B35" s="5" t="n">
        <v>0</v>
      </c>
      <c r="C35" s="5" t="n">
        <v>-110000</v>
      </c>
      <c r="D35" s="5" t="n">
        <v>-112488</v>
      </c>
    </row>
    <row r="36" spans="1:4">
      <c r="A36" s="4" t="s">
        <v>142</v>
      </c>
      <c r="B36" s="5" t="n">
        <v>0</v>
      </c>
      <c r="C36" s="5" t="n">
        <v>0</v>
      </c>
      <c r="D36" s="5" t="n">
        <v>2413</v>
      </c>
    </row>
    <row r="37" spans="1:4">
      <c r="A37" s="4" t="s">
        <v>161</v>
      </c>
      <c r="B37" s="5" t="n">
        <v>-19032</v>
      </c>
      <c r="C37" s="5" t="n">
        <v>-29380</v>
      </c>
      <c r="D37" s="5" t="n">
        <v>-19377</v>
      </c>
    </row>
    <row r="38" spans="1:4">
      <c r="A38" s="4" t="s">
        <v>162</v>
      </c>
      <c r="B38" s="5" t="n">
        <v>0</v>
      </c>
      <c r="C38" s="5" t="n">
        <v>0</v>
      </c>
      <c r="D38" s="5" t="n">
        <v>-1313</v>
      </c>
    </row>
    <row r="39" spans="1:4">
      <c r="A39" s="4" t="s">
        <v>163</v>
      </c>
      <c r="B39" s="5" t="n">
        <v>-246052</v>
      </c>
      <c r="C39" s="5" t="n">
        <v>0</v>
      </c>
      <c r="D39" s="5" t="n">
        <v>0</v>
      </c>
    </row>
    <row r="40" spans="1:4">
      <c r="A40" s="4" t="s">
        <v>164</v>
      </c>
      <c r="B40" s="5" t="n">
        <v>806652</v>
      </c>
      <c r="C40" s="5" t="n">
        <v>295211</v>
      </c>
      <c r="D40" s="5" t="n">
        <v>0</v>
      </c>
    </row>
    <row r="41" spans="1:4">
      <c r="A41" s="4" t="s">
        <v>165</v>
      </c>
      <c r="B41" s="5" t="n">
        <v>561734</v>
      </c>
      <c r="C41" s="5" t="n">
        <v>156508</v>
      </c>
      <c r="D41" s="5" t="n">
        <v>-128661</v>
      </c>
    </row>
    <row r="42" spans="1:4">
      <c r="A42" s="4" t="s">
        <v>166</v>
      </c>
      <c r="B42" s="5" t="n">
        <v>-1072</v>
      </c>
      <c r="C42" s="5" t="n">
        <v>0</v>
      </c>
      <c r="D42" s="5" t="n">
        <v>0</v>
      </c>
    </row>
    <row r="43" spans="1:4">
      <c r="A43" s="4" t="s">
        <v>167</v>
      </c>
      <c r="B43" s="5" t="n">
        <v>31673</v>
      </c>
      <c r="C43" s="5" t="n">
        <v>200670</v>
      </c>
      <c r="D43" s="5" t="n">
        <v>361</v>
      </c>
    </row>
    <row r="44" spans="1:4">
      <c r="A44" s="4" t="s">
        <v>168</v>
      </c>
      <c r="B44" s="5" t="n">
        <v>489894</v>
      </c>
      <c r="C44" s="5" t="n">
        <v>289224</v>
      </c>
      <c r="D44" s="5" t="n">
        <v>288863</v>
      </c>
    </row>
    <row r="45" spans="1:4">
      <c r="A45" s="4" t="s">
        <v>169</v>
      </c>
      <c r="B45" s="5" t="n">
        <v>521567</v>
      </c>
      <c r="C45" s="5" t="n">
        <v>489894</v>
      </c>
      <c r="D45" s="5" t="n">
        <v>289224</v>
      </c>
    </row>
    <row r="46" spans="1:4">
      <c r="A46" s="3" t="s">
        <v>170</v>
      </c>
    </row>
    <row r="47" spans="1:4">
      <c r="A47" s="4" t="s">
        <v>171</v>
      </c>
      <c r="B47" s="5" t="n">
        <v>47099</v>
      </c>
      <c r="C47" s="5" t="n">
        <v>5567</v>
      </c>
      <c r="D47" s="5" t="n">
        <v>3231</v>
      </c>
    </row>
    <row r="48" spans="1:4">
      <c r="A48" s="4" t="s">
        <v>172</v>
      </c>
      <c r="B48" s="5" t="n">
        <v>6532</v>
      </c>
      <c r="C48" s="5" t="n">
        <v>780</v>
      </c>
      <c r="D48" s="5" t="n">
        <v>1561</v>
      </c>
    </row>
    <row r="49" spans="1:4">
      <c r="A49" s="3" t="s">
        <v>173</v>
      </c>
    </row>
    <row r="50" spans="1:4">
      <c r="A50" s="4" t="s">
        <v>174</v>
      </c>
      <c r="B50" s="5" t="n">
        <v>1607</v>
      </c>
      <c r="C50" s="5" t="n">
        <v>2693</v>
      </c>
      <c r="D50" s="5" t="n">
        <v>-4013</v>
      </c>
    </row>
    <row r="51" spans="1:4">
      <c r="A51" s="4" t="s">
        <v>175</v>
      </c>
      <c r="B51" s="5" t="n">
        <v>69</v>
      </c>
      <c r="C51" s="5" t="n">
        <v>-396</v>
      </c>
      <c r="D51" s="5" t="n">
        <v>-319</v>
      </c>
    </row>
    <row r="52" spans="1:4">
      <c r="A52" s="4" t="s">
        <v>176</v>
      </c>
      <c r="B52" s="5" t="n">
        <v>1345</v>
      </c>
      <c r="C52" s="5" t="n">
        <v>1373</v>
      </c>
      <c r="D52" s="5" t="n">
        <v>1560</v>
      </c>
    </row>
    <row r="53" spans="1:4">
      <c r="A53" s="4" t="s">
        <v>177</v>
      </c>
      <c r="B53" s="7" t="n">
        <v>5611</v>
      </c>
      <c r="C53" s="7" t="n">
        <v>19145</v>
      </c>
      <c r="D53" s="7" t="n">
        <v>239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4"/>
    <col customWidth="1" max="9" min="9" width="14"/>
    <col customWidth="1" max="10" min="10" width="16"/>
  </cols>
  <sheetData>
    <row r="1" spans="1:10">
      <c r="A1" s="1" t="s">
        <v>810</v>
      </c>
      <c r="B1" s="2" t="s">
        <v>811</v>
      </c>
      <c r="C1" s="2" t="s">
        <v>471</v>
      </c>
      <c r="D1" s="2" t="s">
        <v>812</v>
      </c>
      <c r="E1" s="2" t="s">
        <v>813</v>
      </c>
      <c r="F1" s="2" t="s">
        <v>806</v>
      </c>
      <c r="G1" s="2" t="s">
        <v>2</v>
      </c>
      <c r="H1" s="2" t="s">
        <v>33</v>
      </c>
      <c r="I1" s="2" t="s">
        <v>71</v>
      </c>
      <c r="J1" s="2" t="s">
        <v>814</v>
      </c>
    </row>
    <row r="2" spans="1:10">
      <c r="A2" s="3" t="s">
        <v>815</v>
      </c>
    </row>
    <row r="3" spans="1:10">
      <c r="A3" s="4" t="s">
        <v>816</v>
      </c>
      <c r="G3" s="4" t="s">
        <v>817</v>
      </c>
    </row>
    <row r="4" spans="1:10">
      <c r="A4" s="4" t="s">
        <v>415</v>
      </c>
      <c r="H4" s="7" t="n">
        <v>2635000</v>
      </c>
    </row>
    <row r="5" spans="1:10">
      <c r="A5" s="4" t="s">
        <v>116</v>
      </c>
      <c r="F5" s="5" t="n">
        <v>600000</v>
      </c>
      <c r="G5" s="5" t="n">
        <v>0</v>
      </c>
      <c r="H5" s="5" t="n">
        <v>2325825</v>
      </c>
      <c r="I5" s="5" t="n">
        <v>2524752</v>
      </c>
    </row>
    <row r="6" spans="1:10">
      <c r="A6" s="4" t="s">
        <v>818</v>
      </c>
      <c r="F6" s="7" t="n">
        <v>30000000</v>
      </c>
      <c r="G6" s="7" t="n">
        <v>0</v>
      </c>
      <c r="H6" s="7" t="n">
        <v>110000000</v>
      </c>
      <c r="I6" s="7" t="n">
        <v>112488000</v>
      </c>
    </row>
    <row r="7" spans="1:10">
      <c r="A7" s="4" t="s">
        <v>819</v>
      </c>
      <c r="F7" s="9" t="n">
        <v>83.18000000000001</v>
      </c>
    </row>
    <row r="8" spans="1:10">
      <c r="A8" s="4" t="s">
        <v>820</v>
      </c>
      <c r="F8" s="7" t="n">
        <v>43600000</v>
      </c>
    </row>
    <row r="9" spans="1:10">
      <c r="A9" s="4" t="s">
        <v>821</v>
      </c>
    </row>
    <row r="10" spans="1:10">
      <c r="A10" s="3" t="s">
        <v>815</v>
      </c>
    </row>
    <row r="11" spans="1:10">
      <c r="A11" s="4" t="s">
        <v>822</v>
      </c>
      <c r="F11" s="7" t="n">
        <v>63500000</v>
      </c>
    </row>
    <row r="12" spans="1:10">
      <c r="A12" s="4" t="s">
        <v>823</v>
      </c>
    </row>
    <row r="13" spans="1:10">
      <c r="A13" s="3" t="s">
        <v>815</v>
      </c>
    </row>
    <row r="14" spans="1:10">
      <c r="A14" s="4" t="s">
        <v>824</v>
      </c>
      <c r="G14" s="5" t="n">
        <v>5600000</v>
      </c>
    </row>
    <row r="15" spans="1:10">
      <c r="A15" s="4" t="s">
        <v>825</v>
      </c>
    </row>
    <row r="16" spans="1:10">
      <c r="A16" s="3" t="s">
        <v>815</v>
      </c>
    </row>
    <row r="17" spans="1:10">
      <c r="A17" s="4" t="s">
        <v>826</v>
      </c>
      <c r="E17" s="7" t="n">
        <v>200000000</v>
      </c>
    </row>
    <row r="18" spans="1:10">
      <c r="A18" s="4" t="s">
        <v>827</v>
      </c>
      <c r="G18" s="7" t="n">
        <v>200000000</v>
      </c>
    </row>
    <row r="19" spans="1:10">
      <c r="A19" s="4" t="s">
        <v>824</v>
      </c>
      <c r="H19" s="5" t="n">
        <v>800000</v>
      </c>
    </row>
    <row r="20" spans="1:10">
      <c r="A20" s="4" t="s">
        <v>828</v>
      </c>
      <c r="G20" s="4" t="s">
        <v>398</v>
      </c>
    </row>
    <row r="21" spans="1:10">
      <c r="A21" s="4" t="s">
        <v>829</v>
      </c>
    </row>
    <row r="22" spans="1:10">
      <c r="A22" s="3" t="s">
        <v>815</v>
      </c>
    </row>
    <row r="23" spans="1:10">
      <c r="A23" s="4" t="s">
        <v>830</v>
      </c>
      <c r="E23" s="4" t="s">
        <v>831</v>
      </c>
    </row>
    <row r="24" spans="1:10">
      <c r="A24" s="4" t="s">
        <v>832</v>
      </c>
    </row>
    <row r="25" spans="1:10">
      <c r="A25" s="3" t="s">
        <v>815</v>
      </c>
    </row>
    <row r="26" spans="1:10">
      <c r="A26" s="4" t="s">
        <v>830</v>
      </c>
      <c r="E26" s="4" t="s">
        <v>759</v>
      </c>
    </row>
    <row r="27" spans="1:10">
      <c r="A27" s="4" t="s">
        <v>833</v>
      </c>
    </row>
    <row r="28" spans="1:10">
      <c r="A28" s="3" t="s">
        <v>815</v>
      </c>
    </row>
    <row r="29" spans="1:10">
      <c r="A29" s="4" t="s">
        <v>830</v>
      </c>
      <c r="E29" s="4" t="s">
        <v>831</v>
      </c>
    </row>
    <row r="30" spans="1:10">
      <c r="A30" s="4" t="s">
        <v>834</v>
      </c>
    </row>
    <row r="31" spans="1:10">
      <c r="A31" s="3" t="s">
        <v>815</v>
      </c>
    </row>
    <row r="32" spans="1:10">
      <c r="A32" s="4" t="s">
        <v>830</v>
      </c>
      <c r="E32" s="4" t="s">
        <v>835</v>
      </c>
    </row>
    <row r="33" spans="1:10">
      <c r="A33" s="4" t="s">
        <v>836</v>
      </c>
    </row>
    <row r="34" spans="1:10">
      <c r="A34" s="3" t="s">
        <v>815</v>
      </c>
    </row>
    <row r="35" spans="1:10">
      <c r="A35" s="4" t="s">
        <v>830</v>
      </c>
      <c r="E35" s="4" t="s">
        <v>837</v>
      </c>
    </row>
    <row r="36" spans="1:10">
      <c r="A36" s="4" t="s">
        <v>838</v>
      </c>
    </row>
    <row r="37" spans="1:10">
      <c r="A37" s="3" t="s">
        <v>815</v>
      </c>
    </row>
    <row r="38" spans="1:10">
      <c r="A38" s="4" t="s">
        <v>830</v>
      </c>
      <c r="E38" s="4" t="s">
        <v>835</v>
      </c>
    </row>
    <row r="39" spans="1:10">
      <c r="A39" s="4" t="s">
        <v>589</v>
      </c>
    </row>
    <row r="40" spans="1:10">
      <c r="A40" s="3" t="s">
        <v>815</v>
      </c>
    </row>
    <row r="41" spans="1:10">
      <c r="A41" s="4" t="s">
        <v>826</v>
      </c>
      <c r="E41" s="7" t="n">
        <v>300000000</v>
      </c>
    </row>
    <row r="42" spans="1:10">
      <c r="A42" s="4" t="s">
        <v>839</v>
      </c>
      <c r="E42" s="4" t="s">
        <v>840</v>
      </c>
    </row>
    <row r="43" spans="1:10">
      <c r="A43" s="4" t="s">
        <v>841</v>
      </c>
    </row>
    <row r="44" spans="1:10">
      <c r="A44" s="3" t="s">
        <v>815</v>
      </c>
    </row>
    <row r="45" spans="1:10">
      <c r="A45" s="4" t="s">
        <v>842</v>
      </c>
      <c r="E45" s="4" t="s">
        <v>693</v>
      </c>
    </row>
    <row r="46" spans="1:10">
      <c r="A46" s="4" t="s">
        <v>843</v>
      </c>
    </row>
    <row r="47" spans="1:10">
      <c r="A47" s="3" t="s">
        <v>815</v>
      </c>
    </row>
    <row r="48" spans="1:10">
      <c r="A48" s="4" t="s">
        <v>830</v>
      </c>
      <c r="E48" s="4" t="s">
        <v>844</v>
      </c>
    </row>
    <row r="49" spans="1:10">
      <c r="A49" s="4" t="s">
        <v>845</v>
      </c>
    </row>
    <row r="50" spans="1:10">
      <c r="A50" s="3" t="s">
        <v>815</v>
      </c>
    </row>
    <row r="51" spans="1:10">
      <c r="A51" s="4" t="s">
        <v>830</v>
      </c>
      <c r="E51" s="4" t="s">
        <v>837</v>
      </c>
    </row>
    <row r="52" spans="1:10">
      <c r="A52" s="4" t="s">
        <v>846</v>
      </c>
    </row>
    <row r="53" spans="1:10">
      <c r="A53" s="3" t="s">
        <v>815</v>
      </c>
    </row>
    <row r="54" spans="1:10">
      <c r="A54" s="4" t="s">
        <v>847</v>
      </c>
      <c r="H54" s="5" t="n">
        <v>5946000</v>
      </c>
    </row>
    <row r="55" spans="1:10">
      <c r="A55" s="4" t="s">
        <v>848</v>
      </c>
      <c r="F55" s="4" t="s">
        <v>840</v>
      </c>
    </row>
    <row r="56" spans="1:10">
      <c r="A56" s="4" t="s">
        <v>849</v>
      </c>
      <c r="F56" s="7" t="n">
        <v>300000000</v>
      </c>
      <c r="H56" s="5" t="n">
        <v>300000000</v>
      </c>
    </row>
    <row r="57" spans="1:10">
      <c r="A57" s="4" t="s">
        <v>850</v>
      </c>
      <c r="F57" s="4" t="s">
        <v>851</v>
      </c>
    </row>
    <row r="58" spans="1:10">
      <c r="A58" s="4" t="s">
        <v>852</v>
      </c>
      <c r="F58" s="7" t="n">
        <v>300000000</v>
      </c>
      <c r="H58" s="5" t="n">
        <v>300000000</v>
      </c>
    </row>
    <row r="59" spans="1:10">
      <c r="A59" s="4" t="s">
        <v>853</v>
      </c>
      <c r="F59" s="5" t="n">
        <v>6400000</v>
      </c>
    </row>
    <row r="60" spans="1:10">
      <c r="A60" s="4" t="s">
        <v>854</v>
      </c>
      <c r="F60" s="7" t="n">
        <v>1700000</v>
      </c>
    </row>
    <row r="61" spans="1:10">
      <c r="A61" s="4" t="s">
        <v>855</v>
      </c>
    </row>
    <row r="62" spans="1:10">
      <c r="A62" s="3" t="s">
        <v>815</v>
      </c>
    </row>
    <row r="63" spans="1:10">
      <c r="A63" s="4" t="s">
        <v>824</v>
      </c>
      <c r="H63" s="5" t="n">
        <v>4800000</v>
      </c>
    </row>
    <row r="64" spans="1:10">
      <c r="A64" s="4" t="s">
        <v>856</v>
      </c>
    </row>
    <row r="65" spans="1:10">
      <c r="A65" s="3" t="s">
        <v>815</v>
      </c>
    </row>
    <row r="66" spans="1:10">
      <c r="A66" s="4" t="s">
        <v>857</v>
      </c>
      <c r="J66" s="7" t="n">
        <v>300000000</v>
      </c>
    </row>
    <row r="67" spans="1:10">
      <c r="A67" s="4" t="s">
        <v>858</v>
      </c>
      <c r="G67" s="4" t="s">
        <v>859</v>
      </c>
    </row>
    <row r="68" spans="1:10">
      <c r="A68" s="4" t="s">
        <v>847</v>
      </c>
      <c r="G68" s="7" t="n">
        <v>20044000</v>
      </c>
      <c r="H68" s="5" t="n">
        <v>4543000</v>
      </c>
    </row>
    <row r="69" spans="1:10">
      <c r="A69" s="4" t="s">
        <v>849</v>
      </c>
      <c r="G69" s="5" t="n">
        <v>1125000000</v>
      </c>
      <c r="H69" s="5" t="n">
        <v>300000000</v>
      </c>
    </row>
    <row r="70" spans="1:10">
      <c r="A70" s="4" t="s">
        <v>852</v>
      </c>
      <c r="G70" s="5" t="n">
        <v>1125000000</v>
      </c>
      <c r="H70" s="7" t="n">
        <v>300000000</v>
      </c>
    </row>
    <row r="71" spans="1:10">
      <c r="A71" s="4" t="s">
        <v>860</v>
      </c>
    </row>
    <row r="72" spans="1:10">
      <c r="A72" s="3" t="s">
        <v>815</v>
      </c>
    </row>
    <row r="73" spans="1:10">
      <c r="A73" s="4" t="s">
        <v>842</v>
      </c>
      <c r="D73" s="4" t="s">
        <v>693</v>
      </c>
    </row>
    <row r="74" spans="1:10">
      <c r="A74" s="4" t="s">
        <v>830</v>
      </c>
      <c r="D74" s="4" t="s">
        <v>861</v>
      </c>
    </row>
    <row r="75" spans="1:10">
      <c r="A75" s="4" t="s">
        <v>862</v>
      </c>
    </row>
    <row r="76" spans="1:10">
      <c r="A76" s="3" t="s">
        <v>815</v>
      </c>
    </row>
    <row r="77" spans="1:10">
      <c r="A77" s="4" t="s">
        <v>824</v>
      </c>
      <c r="G77" s="5" t="n">
        <v>18300000</v>
      </c>
    </row>
    <row r="78" spans="1:10">
      <c r="A78" s="4" t="s">
        <v>863</v>
      </c>
    </row>
    <row r="79" spans="1:10">
      <c r="A79" s="3" t="s">
        <v>815</v>
      </c>
    </row>
    <row r="80" spans="1:10">
      <c r="A80" s="4" t="s">
        <v>857</v>
      </c>
      <c r="C80" s="7" t="n">
        <v>825000000</v>
      </c>
    </row>
    <row r="81" spans="1:10">
      <c r="A81" s="4" t="s">
        <v>864</v>
      </c>
    </row>
    <row r="82" spans="1:10">
      <c r="A82" s="3" t="s">
        <v>815</v>
      </c>
    </row>
    <row r="83" spans="1:10">
      <c r="A83" s="4" t="s">
        <v>842</v>
      </c>
      <c r="C83" s="4" t="s">
        <v>693</v>
      </c>
    </row>
    <row r="84" spans="1:10">
      <c r="A84" s="4" t="s">
        <v>830</v>
      </c>
      <c r="C84" s="4" t="s">
        <v>865</v>
      </c>
    </row>
    <row r="85" spans="1:10">
      <c r="A85" s="4" t="s">
        <v>866</v>
      </c>
    </row>
    <row r="86" spans="1:10">
      <c r="A86" s="3" t="s">
        <v>815</v>
      </c>
    </row>
    <row r="87" spans="1:10">
      <c r="A87" s="4" t="s">
        <v>849</v>
      </c>
      <c r="B87" s="7" t="n">
        <v>300000000</v>
      </c>
    </row>
    <row r="88" spans="1:10">
      <c r="A88" s="4" t="s">
        <v>852</v>
      </c>
      <c r="B88" s="7" t="n">
        <v>300000000</v>
      </c>
    </row>
    <row r="89" spans="1:10">
      <c r="A89" s="4" t="s">
        <v>867</v>
      </c>
      <c r="B89" s="5" t="n">
        <v>1108000</v>
      </c>
    </row>
    <row r="90" spans="1:10">
      <c r="A90" s="4" t="s">
        <v>868</v>
      </c>
    </row>
    <row r="91" spans="1:10">
      <c r="A91" s="3" t="s">
        <v>815</v>
      </c>
    </row>
    <row r="92" spans="1:10">
      <c r="A92" s="4" t="s">
        <v>869</v>
      </c>
      <c r="C92" s="7" t="n">
        <v>9100000</v>
      </c>
    </row>
    <row r="93" spans="1:10">
      <c r="A93" s="4" t="s">
        <v>870</v>
      </c>
      <c r="C93" s="7" t="n">
        <v>3800000</v>
      </c>
    </row>
    <row r="94" spans="1:10">
      <c r="A94" s="4" t="s">
        <v>871</v>
      </c>
      <c r="G94" s="7" t="n">
        <v>2500000</v>
      </c>
    </row>
    <row r="95" spans="1:10">
      <c r="A95" s="4" t="s">
        <v>872</v>
      </c>
    </row>
    <row r="96" spans="1:10">
      <c r="A96" s="3" t="s">
        <v>815</v>
      </c>
    </row>
    <row r="97" spans="1:10">
      <c r="A97" s="4" t="s">
        <v>848</v>
      </c>
      <c r="C97" s="4" t="s">
        <v>693</v>
      </c>
    </row>
    <row r="98" spans="1:10">
      <c r="A98" s="4" t="s">
        <v>873</v>
      </c>
    </row>
    <row r="99" spans="1:10">
      <c r="A99" s="3" t="s">
        <v>815</v>
      </c>
    </row>
    <row r="100" spans="1:10">
      <c r="A100" s="4" t="s">
        <v>848</v>
      </c>
      <c r="C100" s="4" t="s">
        <v>8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s>
  <sheetData>
    <row r="1" spans="1:4">
      <c r="A1" s="1" t="s">
        <v>875</v>
      </c>
      <c r="B1" s="2" t="s">
        <v>805</v>
      </c>
    </row>
    <row r="2" spans="1:4">
      <c r="B2" s="2" t="s">
        <v>806</v>
      </c>
      <c r="C2" s="2" t="s">
        <v>2</v>
      </c>
      <c r="D2" s="2" t="s">
        <v>33</v>
      </c>
    </row>
    <row r="3" spans="1:4">
      <c r="A3" s="3" t="s">
        <v>815</v>
      </c>
    </row>
    <row r="4" spans="1:4">
      <c r="A4" s="4" t="s">
        <v>48</v>
      </c>
      <c r="C4" s="7" t="n">
        <v>14203000</v>
      </c>
      <c r="D4" s="7" t="n">
        <v>297054000</v>
      </c>
    </row>
    <row r="5" spans="1:4">
      <c r="A5" s="4" t="s">
        <v>876</v>
      </c>
      <c r="C5" s="5" t="n">
        <v>1090442000</v>
      </c>
      <c r="D5" s="5" t="n">
        <v>292457000</v>
      </c>
    </row>
    <row r="6" spans="1:4">
      <c r="A6" s="4" t="s">
        <v>589</v>
      </c>
    </row>
    <row r="7" spans="1:4">
      <c r="A7" s="3" t="s">
        <v>815</v>
      </c>
    </row>
    <row r="8" spans="1:4">
      <c r="A8" s="4" t="s">
        <v>877</v>
      </c>
      <c r="C8" s="5" t="n">
        <v>-7109000</v>
      </c>
    </row>
    <row r="9" spans="1:4">
      <c r="A9" s="4" t="s">
        <v>846</v>
      </c>
    </row>
    <row r="10" spans="1:4">
      <c r="A10" s="3" t="s">
        <v>815</v>
      </c>
    </row>
    <row r="11" spans="1:4">
      <c r="A11" s="4" t="s">
        <v>852</v>
      </c>
      <c r="B11" s="7" t="n">
        <v>300000000</v>
      </c>
      <c r="D11" s="5" t="n">
        <v>300000000</v>
      </c>
    </row>
    <row r="12" spans="1:4">
      <c r="A12" s="4" t="s">
        <v>878</v>
      </c>
      <c r="D12" s="5" t="n">
        <v>-5946000</v>
      </c>
    </row>
    <row r="13" spans="1:4">
      <c r="A13" s="4" t="s">
        <v>48</v>
      </c>
      <c r="D13" s="5" t="n">
        <v>294054000</v>
      </c>
    </row>
    <row r="14" spans="1:4">
      <c r="A14" s="4" t="s">
        <v>879</v>
      </c>
      <c r="D14" s="5" t="n">
        <v>63510000</v>
      </c>
    </row>
    <row r="15" spans="1:4">
      <c r="A15" s="4" t="s">
        <v>880</v>
      </c>
      <c r="B15" s="7" t="n">
        <v>1700000</v>
      </c>
    </row>
    <row r="16" spans="1:4">
      <c r="A16" s="4" t="s">
        <v>856</v>
      </c>
    </row>
    <row r="17" spans="1:4">
      <c r="A17" s="3" t="s">
        <v>815</v>
      </c>
    </row>
    <row r="18" spans="1:4">
      <c r="A18" s="4" t="s">
        <v>852</v>
      </c>
      <c r="C18" s="5" t="n">
        <v>1125000000</v>
      </c>
      <c r="D18" s="5" t="n">
        <v>300000000</v>
      </c>
    </row>
    <row r="19" spans="1:4">
      <c r="A19" s="4" t="s">
        <v>877</v>
      </c>
      <c r="D19" s="5" t="n">
        <v>0</v>
      </c>
    </row>
    <row r="20" spans="1:4">
      <c r="A20" s="4" t="s">
        <v>878</v>
      </c>
      <c r="C20" s="5" t="n">
        <v>-20044000</v>
      </c>
      <c r="D20" s="5" t="n">
        <v>-4543000</v>
      </c>
    </row>
    <row r="21" spans="1:4">
      <c r="A21" s="4" t="s">
        <v>53</v>
      </c>
      <c r="C21" s="5" t="n">
        <v>1097847000</v>
      </c>
      <c r="D21" s="5" t="n">
        <v>295457000</v>
      </c>
    </row>
    <row r="22" spans="1:4">
      <c r="A22" s="4" t="s">
        <v>48</v>
      </c>
      <c r="C22" s="5" t="n">
        <v>11137000</v>
      </c>
      <c r="D22" s="5" t="n">
        <v>3000000</v>
      </c>
    </row>
    <row r="23" spans="1:4">
      <c r="A23" s="4" t="s">
        <v>876</v>
      </c>
      <c r="C23" s="7" t="n">
        <v>1086710000</v>
      </c>
      <c r="D23" s="7" t="n">
        <v>292457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1</v>
      </c>
      <c r="B1" s="2" t="s">
        <v>1</v>
      </c>
    </row>
    <row r="2" spans="1:4">
      <c r="B2" s="2" t="s">
        <v>2</v>
      </c>
      <c r="C2" s="2" t="s">
        <v>33</v>
      </c>
      <c r="D2" s="2" t="s">
        <v>71</v>
      </c>
    </row>
    <row r="3" spans="1:4">
      <c r="A3" s="4" t="s">
        <v>589</v>
      </c>
    </row>
    <row r="4" spans="1:4">
      <c r="A4" s="3" t="s">
        <v>815</v>
      </c>
    </row>
    <row r="5" spans="1:4">
      <c r="A5" s="4" t="s">
        <v>882</v>
      </c>
      <c r="B5" s="7" t="n">
        <v>43916</v>
      </c>
      <c r="C5" s="7" t="n">
        <v>2505</v>
      </c>
    </row>
    <row r="6" spans="1:4">
      <c r="A6" s="4" t="s">
        <v>883</v>
      </c>
      <c r="B6" s="5" t="n">
        <v>2846</v>
      </c>
      <c r="C6" s="5" t="n">
        <v>247</v>
      </c>
    </row>
    <row r="7" spans="1:4">
      <c r="A7" s="4" t="s">
        <v>884</v>
      </c>
      <c r="B7" s="5" t="n">
        <v>0</v>
      </c>
      <c r="C7" s="5" t="n">
        <v>551</v>
      </c>
    </row>
    <row r="8" spans="1:4">
      <c r="A8" s="4" t="s">
        <v>885</v>
      </c>
      <c r="B8" s="5" t="n">
        <v>46762</v>
      </c>
      <c r="C8" s="5" t="n">
        <v>3303</v>
      </c>
    </row>
    <row r="9" spans="1:4">
      <c r="A9" s="4" t="s">
        <v>846</v>
      </c>
    </row>
    <row r="10" spans="1:4">
      <c r="A10" s="3" t="s">
        <v>815</v>
      </c>
    </row>
    <row r="11" spans="1:4">
      <c r="A11" s="4" t="s">
        <v>883</v>
      </c>
      <c r="B11" s="5" t="n">
        <v>543</v>
      </c>
      <c r="C11" s="5" t="n">
        <v>1395</v>
      </c>
      <c r="D11" s="7" t="n">
        <v>1319</v>
      </c>
    </row>
    <row r="12" spans="1:4">
      <c r="A12" s="4" t="s">
        <v>886</v>
      </c>
      <c r="B12" s="5" t="n">
        <v>5403</v>
      </c>
      <c r="C12" s="5" t="n">
        <v>13866</v>
      </c>
      <c r="D12" s="5" t="n">
        <v>13113</v>
      </c>
    </row>
    <row r="13" spans="1:4">
      <c r="A13" s="4" t="s">
        <v>885</v>
      </c>
      <c r="B13" s="5" t="n">
        <v>6227</v>
      </c>
      <c r="C13" s="5" t="n">
        <v>16011</v>
      </c>
      <c r="D13" s="5" t="n">
        <v>15182</v>
      </c>
    </row>
    <row r="14" spans="1:4">
      <c r="A14" s="4" t="s">
        <v>866</v>
      </c>
    </row>
    <row r="15" spans="1:4">
      <c r="A15" s="3" t="s">
        <v>815</v>
      </c>
    </row>
    <row r="16" spans="1:4">
      <c r="A16" s="4" t="s">
        <v>887</v>
      </c>
      <c r="B16" s="7" t="n">
        <v>281</v>
      </c>
      <c r="C16" s="7" t="n">
        <v>750</v>
      </c>
      <c r="D16" s="7" t="n">
        <v>7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37</v>
      </c>
    </row>
    <row r="2" spans="1:2">
      <c r="A2" s="3" t="s">
        <v>815</v>
      </c>
    </row>
    <row r="3" spans="1:2">
      <c r="A3" s="5" t="n">
        <v>2019</v>
      </c>
      <c r="B3" s="7" t="n">
        <v>14390000</v>
      </c>
    </row>
    <row r="4" spans="1:2">
      <c r="A4" s="5" t="n">
        <v>2020</v>
      </c>
      <c r="B4" s="5" t="n">
        <v>13037000</v>
      </c>
    </row>
    <row r="5" spans="1:2">
      <c r="A5" s="5" t="n">
        <v>2021</v>
      </c>
      <c r="B5" s="5" t="n">
        <v>12052000</v>
      </c>
    </row>
    <row r="6" spans="1:2">
      <c r="A6" s="5" t="n">
        <v>2022</v>
      </c>
      <c r="B6" s="5" t="n">
        <v>11545000</v>
      </c>
    </row>
    <row r="7" spans="1:2">
      <c r="A7" s="5" t="n">
        <v>2023</v>
      </c>
      <c r="B7" s="5" t="n">
        <v>10700000</v>
      </c>
    </row>
    <row r="8" spans="1:2">
      <c r="A8" s="4" t="s">
        <v>535</v>
      </c>
      <c r="B8" s="5" t="n">
        <v>1063304000</v>
      </c>
    </row>
    <row r="9" spans="1:2">
      <c r="A9" s="4" t="s">
        <v>53</v>
      </c>
      <c r="B9" s="7" t="n">
        <v>112502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429</v>
      </c>
      <c r="J1" s="2" t="s">
        <v>1</v>
      </c>
    </row>
    <row r="2" spans="1:12">
      <c r="B2" s="2" t="s">
        <v>2</v>
      </c>
      <c r="C2" s="2" t="s">
        <v>430</v>
      </c>
      <c r="D2" s="2" t="s">
        <v>431</v>
      </c>
      <c r="E2" s="2" t="s">
        <v>432</v>
      </c>
      <c r="F2" s="2" t="s">
        <v>33</v>
      </c>
      <c r="G2" s="2" t="s">
        <v>433</v>
      </c>
      <c r="H2" s="2" t="s">
        <v>434</v>
      </c>
      <c r="I2" s="2" t="s">
        <v>435</v>
      </c>
      <c r="J2" s="2" t="s">
        <v>2</v>
      </c>
      <c r="K2" s="2" t="s">
        <v>33</v>
      </c>
      <c r="L2" s="2" t="s">
        <v>71</v>
      </c>
    </row>
    <row r="3" spans="1:12">
      <c r="A3" s="3" t="s">
        <v>890</v>
      </c>
    </row>
    <row r="4" spans="1:12">
      <c r="A4" s="4" t="s">
        <v>73</v>
      </c>
      <c r="B4" s="7" t="n">
        <v>949966</v>
      </c>
      <c r="C4" s="7" t="n">
        <v>368757</v>
      </c>
      <c r="D4" s="7" t="n">
        <v>443372</v>
      </c>
      <c r="E4" s="7" t="n">
        <v>199725</v>
      </c>
      <c r="F4" s="7" t="n">
        <v>593755</v>
      </c>
      <c r="G4" s="7" t="n">
        <v>195443</v>
      </c>
      <c r="H4" s="7" t="n">
        <v>209032</v>
      </c>
      <c r="I4" s="7" t="n">
        <v>191972</v>
      </c>
      <c r="J4" s="7" t="n">
        <v>1961820</v>
      </c>
      <c r="K4" s="7" t="n">
        <v>1190202</v>
      </c>
      <c r="L4" s="7" t="n">
        <v>1134224</v>
      </c>
    </row>
    <row r="5" spans="1:12">
      <c r="A5" s="4" t="s">
        <v>74</v>
      </c>
      <c r="J5" s="5" t="n">
        <v>961575</v>
      </c>
      <c r="K5" s="5" t="n">
        <v>619650</v>
      </c>
      <c r="L5" s="5" t="n">
        <v>566117</v>
      </c>
    </row>
    <row r="6" spans="1:12">
      <c r="A6" s="4" t="s">
        <v>78</v>
      </c>
      <c r="J6" s="5" t="n">
        <v>177001</v>
      </c>
      <c r="K6" s="5" t="n">
        <v>168383</v>
      </c>
      <c r="L6" s="5" t="n">
        <v>166909</v>
      </c>
    </row>
    <row r="7" spans="1:12">
      <c r="A7" s="4" t="s">
        <v>79</v>
      </c>
      <c r="J7" s="5" t="n">
        <v>505833</v>
      </c>
      <c r="K7" s="5" t="n">
        <v>197708</v>
      </c>
      <c r="L7" s="5" t="n">
        <v>233585</v>
      </c>
    </row>
    <row r="8" spans="1:12">
      <c r="A8" s="4" t="s">
        <v>891</v>
      </c>
      <c r="B8" s="7" t="n">
        <v>572404</v>
      </c>
      <c r="C8" s="7" t="n">
        <v>144019</v>
      </c>
      <c r="D8" s="7" t="n">
        <v>210144</v>
      </c>
      <c r="E8" s="7" t="n">
        <v>73679</v>
      </c>
      <c r="F8" s="7" t="n">
        <v>339537</v>
      </c>
      <c r="G8" s="7" t="n">
        <v>64296</v>
      </c>
      <c r="H8" s="7" t="n">
        <v>90631</v>
      </c>
      <c r="I8" s="7" t="n">
        <v>74613</v>
      </c>
      <c r="J8" s="5" t="n">
        <v>1000245</v>
      </c>
      <c r="K8" s="5" t="n">
        <v>569077</v>
      </c>
      <c r="L8" s="5" t="n">
        <v>568107</v>
      </c>
    </row>
    <row r="9" spans="1:12">
      <c r="A9" s="4" t="s">
        <v>459</v>
      </c>
    </row>
    <row r="10" spans="1:12">
      <c r="A10" s="3" t="s">
        <v>890</v>
      </c>
    </row>
    <row r="11" spans="1:12">
      <c r="A11" s="4" t="s">
        <v>73</v>
      </c>
      <c r="J11" s="5" t="n">
        <v>2001135</v>
      </c>
      <c r="K11" s="5" t="n">
        <v>1190202</v>
      </c>
      <c r="L11" s="5" t="n">
        <v>1134224</v>
      </c>
    </row>
    <row r="12" spans="1:12">
      <c r="A12" s="4" t="s">
        <v>74</v>
      </c>
      <c r="J12" s="5" t="n">
        <v>939085</v>
      </c>
      <c r="K12" s="5" t="n">
        <v>610733</v>
      </c>
      <c r="L12" s="5" t="n">
        <v>555969</v>
      </c>
    </row>
    <row r="13" spans="1:12">
      <c r="A13" s="4" t="s">
        <v>78</v>
      </c>
      <c r="J13" s="5" t="n">
        <v>159995</v>
      </c>
      <c r="K13" s="5" t="n">
        <v>158605</v>
      </c>
      <c r="L13" s="5" t="n">
        <v>158358</v>
      </c>
    </row>
    <row r="14" spans="1:12">
      <c r="A14" s="4" t="s">
        <v>79</v>
      </c>
      <c r="J14" s="5" t="n">
        <v>463087</v>
      </c>
      <c r="K14" s="5" t="n">
        <v>175163</v>
      </c>
      <c r="L14" s="5" t="n">
        <v>203588</v>
      </c>
    </row>
    <row r="15" spans="1:12">
      <c r="A15" s="4" t="s">
        <v>892</v>
      </c>
      <c r="J15" s="5" t="n">
        <v>34023</v>
      </c>
      <c r="K15" s="5" t="n">
        <v>25645</v>
      </c>
      <c r="L15" s="5" t="n">
        <v>26319</v>
      </c>
    </row>
    <row r="16" spans="1:12">
      <c r="A16" s="4" t="s">
        <v>891</v>
      </c>
      <c r="J16" s="7" t="n">
        <v>404945</v>
      </c>
      <c r="K16" s="7" t="n">
        <v>220056</v>
      </c>
      <c r="L16" s="7" t="n">
        <v>189990</v>
      </c>
    </row>
    <row r="17" spans="1:12">
      <c r="A17" s="4" t="s">
        <v>893</v>
      </c>
      <c r="J17" s="4" t="s">
        <v>894</v>
      </c>
      <c r="K17" s="4" t="s">
        <v>895</v>
      </c>
      <c r="L17" s="4" t="s">
        <v>896</v>
      </c>
    </row>
    <row r="18" spans="1:12">
      <c r="A18" s="4" t="s">
        <v>897</v>
      </c>
    </row>
    <row r="19" spans="1:12">
      <c r="A19" s="3" t="s">
        <v>890</v>
      </c>
    </row>
    <row r="20" spans="1:12">
      <c r="A20" s="4" t="s">
        <v>73</v>
      </c>
      <c r="J20" s="7" t="n">
        <v>971829</v>
      </c>
      <c r="K20" s="7" t="n">
        <v>996963</v>
      </c>
      <c r="L20" s="7" t="n">
        <v>997556</v>
      </c>
    </row>
    <row r="21" spans="1:12">
      <c r="A21" s="4" t="s">
        <v>74</v>
      </c>
      <c r="J21" s="5" t="n">
        <v>452226</v>
      </c>
      <c r="K21" s="5" t="n">
        <v>456665</v>
      </c>
      <c r="L21" s="5" t="n">
        <v>455387</v>
      </c>
    </row>
    <row r="22" spans="1:12">
      <c r="A22" s="4" t="s">
        <v>78</v>
      </c>
      <c r="J22" s="5" t="n">
        <v>124670</v>
      </c>
      <c r="K22" s="5" t="n">
        <v>140698</v>
      </c>
      <c r="L22" s="5" t="n">
        <v>146216</v>
      </c>
    </row>
    <row r="23" spans="1:12">
      <c r="A23" s="4" t="s">
        <v>79</v>
      </c>
      <c r="J23" s="5" t="n">
        <v>168442</v>
      </c>
      <c r="K23" s="5" t="n">
        <v>170687</v>
      </c>
      <c r="L23" s="5" t="n">
        <v>198583</v>
      </c>
    </row>
    <row r="24" spans="1:12">
      <c r="A24" s="4" t="s">
        <v>892</v>
      </c>
      <c r="J24" s="5" t="n">
        <v>25072</v>
      </c>
      <c r="K24" s="5" t="n">
        <v>25645</v>
      </c>
      <c r="L24" s="5" t="n">
        <v>26319</v>
      </c>
    </row>
    <row r="25" spans="1:12">
      <c r="A25" s="4" t="s">
        <v>891</v>
      </c>
      <c r="J25" s="7" t="n">
        <v>201419</v>
      </c>
      <c r="K25" s="7" t="n">
        <v>203268</v>
      </c>
      <c r="L25" s="7" t="n">
        <v>171051</v>
      </c>
    </row>
    <row r="26" spans="1:12">
      <c r="A26" s="4" t="s">
        <v>893</v>
      </c>
      <c r="J26" s="4" t="s">
        <v>898</v>
      </c>
      <c r="K26" s="4" t="s">
        <v>899</v>
      </c>
      <c r="L26" s="4" t="s">
        <v>900</v>
      </c>
    </row>
    <row r="27" spans="1:12">
      <c r="A27" s="4" t="s">
        <v>901</v>
      </c>
    </row>
    <row r="28" spans="1:12">
      <c r="A28" s="3" t="s">
        <v>890</v>
      </c>
    </row>
    <row r="29" spans="1:12">
      <c r="A29" s="4" t="s">
        <v>73</v>
      </c>
      <c r="J29" s="7" t="n">
        <v>759403</v>
      </c>
      <c r="K29" s="7" t="n">
        <v>0</v>
      </c>
      <c r="L29" s="7" t="n">
        <v>0</v>
      </c>
    </row>
    <row r="30" spans="1:12">
      <c r="A30" s="4" t="s">
        <v>902</v>
      </c>
      <c r="J30" s="5" t="n">
        <v>798718</v>
      </c>
      <c r="K30" s="5" t="n">
        <v>0</v>
      </c>
      <c r="L30" s="5" t="n">
        <v>0</v>
      </c>
    </row>
    <row r="31" spans="1:12">
      <c r="A31" s="4" t="s">
        <v>74</v>
      </c>
      <c r="J31" s="5" t="n">
        <v>299467</v>
      </c>
      <c r="K31" s="5" t="n">
        <v>0</v>
      </c>
      <c r="L31" s="5" t="n">
        <v>0</v>
      </c>
    </row>
    <row r="32" spans="1:12">
      <c r="A32" s="4" t="s">
        <v>78</v>
      </c>
      <c r="J32" s="5" t="n">
        <v>21711</v>
      </c>
      <c r="K32" s="5" t="n">
        <v>0</v>
      </c>
      <c r="L32" s="5" t="n">
        <v>0</v>
      </c>
    </row>
    <row r="33" spans="1:12">
      <c r="A33" s="4" t="s">
        <v>79</v>
      </c>
      <c r="J33" s="5" t="n">
        <v>288578</v>
      </c>
      <c r="K33" s="5" t="n">
        <v>0</v>
      </c>
      <c r="L33" s="5" t="n">
        <v>0</v>
      </c>
    </row>
    <row r="34" spans="1:12">
      <c r="A34" s="4" t="s">
        <v>892</v>
      </c>
      <c r="J34" s="5" t="n">
        <v>8951</v>
      </c>
      <c r="K34" s="5" t="n">
        <v>0</v>
      </c>
      <c r="L34" s="5" t="n">
        <v>0</v>
      </c>
    </row>
    <row r="35" spans="1:12">
      <c r="A35" s="4" t="s">
        <v>891</v>
      </c>
      <c r="J35" s="7" t="n">
        <v>180011</v>
      </c>
      <c r="K35" s="7" t="n">
        <v>0</v>
      </c>
      <c r="L35" s="7" t="n">
        <v>0</v>
      </c>
    </row>
    <row r="36" spans="1:12">
      <c r="A36" s="4" t="s">
        <v>893</v>
      </c>
      <c r="J36" s="4" t="s">
        <v>903</v>
      </c>
      <c r="K36" s="4" t="s">
        <v>693</v>
      </c>
      <c r="L36" s="4" t="s">
        <v>693</v>
      </c>
    </row>
    <row r="37" spans="1:12">
      <c r="A37" s="4" t="s">
        <v>904</v>
      </c>
    </row>
    <row r="38" spans="1:12">
      <c r="A38" s="3" t="s">
        <v>890</v>
      </c>
    </row>
    <row r="39" spans="1:12">
      <c r="A39" s="4" t="s">
        <v>73</v>
      </c>
      <c r="J39" s="7" t="n">
        <v>230588</v>
      </c>
      <c r="K39" s="7" t="n">
        <v>193239</v>
      </c>
      <c r="L39" s="7" t="n">
        <v>136668</v>
      </c>
    </row>
    <row r="40" spans="1:12">
      <c r="A40" s="4" t="s">
        <v>74</v>
      </c>
      <c r="J40" s="5" t="n">
        <v>187392</v>
      </c>
      <c r="K40" s="5" t="n">
        <v>154068</v>
      </c>
      <c r="L40" s="5" t="n">
        <v>100582</v>
      </c>
    </row>
    <row r="41" spans="1:12">
      <c r="A41" s="4" t="s">
        <v>78</v>
      </c>
      <c r="J41" s="5" t="n">
        <v>13614</v>
      </c>
      <c r="K41" s="5" t="n">
        <v>17907</v>
      </c>
      <c r="L41" s="5" t="n">
        <v>12142</v>
      </c>
    </row>
    <row r="42" spans="1:12">
      <c r="A42" s="4" t="s">
        <v>79</v>
      </c>
      <c r="J42" s="5" t="n">
        <v>6067</v>
      </c>
      <c r="K42" s="5" t="n">
        <v>4476</v>
      </c>
      <c r="L42" s="5" t="n">
        <v>5005</v>
      </c>
    </row>
    <row r="43" spans="1:12">
      <c r="A43" s="4" t="s">
        <v>891</v>
      </c>
      <c r="J43" s="7" t="n">
        <v>23515</v>
      </c>
      <c r="K43" s="7" t="n">
        <v>16788</v>
      </c>
      <c r="L43" s="7" t="n">
        <v>18939</v>
      </c>
    </row>
    <row r="44" spans="1:12">
      <c r="A44" s="4" t="s">
        <v>893</v>
      </c>
      <c r="J44" s="4" t="s">
        <v>905</v>
      </c>
      <c r="K44" s="4" t="s">
        <v>906</v>
      </c>
      <c r="L44" s="4" t="s">
        <v>90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29</v>
      </c>
      <c r="J1" s="2" t="s">
        <v>1</v>
      </c>
    </row>
    <row r="2" spans="1:12">
      <c r="B2" s="2" t="s">
        <v>2</v>
      </c>
      <c r="C2" s="2" t="s">
        <v>430</v>
      </c>
      <c r="D2" s="2" t="s">
        <v>431</v>
      </c>
      <c r="E2" s="2" t="s">
        <v>432</v>
      </c>
      <c r="F2" s="2" t="s">
        <v>33</v>
      </c>
      <c r="G2" s="2" t="s">
        <v>433</v>
      </c>
      <c r="H2" s="2" t="s">
        <v>434</v>
      </c>
      <c r="I2" s="2" t="s">
        <v>435</v>
      </c>
      <c r="J2" s="2" t="s">
        <v>2</v>
      </c>
      <c r="K2" s="2" t="s">
        <v>33</v>
      </c>
      <c r="L2" s="2" t="s">
        <v>71</v>
      </c>
    </row>
    <row r="3" spans="1:12">
      <c r="A3" s="3" t="s">
        <v>909</v>
      </c>
    </row>
    <row r="4" spans="1:12">
      <c r="A4" s="4" t="s">
        <v>910</v>
      </c>
      <c r="B4" s="7" t="n">
        <v>572404</v>
      </c>
      <c r="C4" s="7" t="n">
        <v>144019</v>
      </c>
      <c r="D4" s="7" t="n">
        <v>210144</v>
      </c>
      <c r="E4" s="7" t="n">
        <v>73679</v>
      </c>
      <c r="F4" s="7" t="n">
        <v>339537</v>
      </c>
      <c r="G4" s="7" t="n">
        <v>64296</v>
      </c>
      <c r="H4" s="7" t="n">
        <v>90631</v>
      </c>
      <c r="I4" s="7" t="n">
        <v>74613</v>
      </c>
      <c r="J4" s="7" t="n">
        <v>1000245</v>
      </c>
      <c r="K4" s="7" t="n">
        <v>569077</v>
      </c>
      <c r="L4" s="7" t="n">
        <v>568107</v>
      </c>
    </row>
    <row r="5" spans="1:12">
      <c r="A5" s="4" t="s">
        <v>136</v>
      </c>
      <c r="J5" s="5" t="n">
        <v>-40424</v>
      </c>
      <c r="K5" s="5" t="n">
        <v>-14916</v>
      </c>
      <c r="L5" s="5" t="n">
        <v>-20120</v>
      </c>
    </row>
    <row r="6" spans="1:12">
      <c r="A6" s="4" t="s">
        <v>75</v>
      </c>
      <c r="J6" s="5" t="n">
        <v>-4618</v>
      </c>
      <c r="K6" s="5" t="n">
        <v>-15491</v>
      </c>
      <c r="L6" s="5" t="n">
        <v>0</v>
      </c>
    </row>
    <row r="7" spans="1:12">
      <c r="A7" s="4" t="s">
        <v>81</v>
      </c>
      <c r="J7" s="5" t="n">
        <v>0</v>
      </c>
      <c r="K7" s="5" t="n">
        <v>-8098</v>
      </c>
      <c r="L7" s="5" t="n">
        <v>0</v>
      </c>
    </row>
    <row r="8" spans="1:12">
      <c r="A8" s="4" t="s">
        <v>83</v>
      </c>
      <c r="J8" s="5" t="n">
        <v>115453</v>
      </c>
      <c r="K8" s="5" t="n">
        <v>61600</v>
      </c>
      <c r="L8" s="5" t="n">
        <v>49110</v>
      </c>
    </row>
    <row r="9" spans="1:12">
      <c r="A9" s="4" t="s">
        <v>84</v>
      </c>
      <c r="J9" s="5" t="n">
        <v>-61239</v>
      </c>
      <c r="K9" s="5" t="n">
        <v>-27836</v>
      </c>
      <c r="L9" s="5" t="n">
        <v>-23023</v>
      </c>
    </row>
    <row r="10" spans="1:12">
      <c r="A10" s="4" t="s">
        <v>85</v>
      </c>
      <c r="J10" s="5" t="n">
        <v>5444</v>
      </c>
      <c r="K10" s="5" t="n">
        <v>1481</v>
      </c>
      <c r="L10" s="5" t="n">
        <v>501</v>
      </c>
    </row>
    <row r="11" spans="1:12">
      <c r="A11" s="4" t="s">
        <v>86</v>
      </c>
      <c r="J11" s="5" t="n">
        <v>59658</v>
      </c>
      <c r="K11" s="5" t="n">
        <v>35245</v>
      </c>
      <c r="L11" s="5" t="n">
        <v>26588</v>
      </c>
    </row>
    <row r="12" spans="1:12">
      <c r="A12" s="4" t="s">
        <v>73</v>
      </c>
      <c r="B12" s="7" t="n">
        <v>949966</v>
      </c>
      <c r="C12" s="7" t="n">
        <v>368757</v>
      </c>
      <c r="D12" s="7" t="n">
        <v>443372</v>
      </c>
      <c r="E12" s="7" t="n">
        <v>199725</v>
      </c>
      <c r="F12" s="7" t="n">
        <v>593755</v>
      </c>
      <c r="G12" s="7" t="n">
        <v>195443</v>
      </c>
      <c r="H12" s="7" t="n">
        <v>209032</v>
      </c>
      <c r="I12" s="7" t="n">
        <v>191972</v>
      </c>
      <c r="J12" s="5" t="n">
        <v>1961820</v>
      </c>
      <c r="K12" s="5" t="n">
        <v>1190202</v>
      </c>
      <c r="L12" s="5" t="n">
        <v>1134224</v>
      </c>
    </row>
    <row r="13" spans="1:12">
      <c r="A13" s="4" t="s">
        <v>74</v>
      </c>
      <c r="J13" s="5" t="n">
        <v>961575</v>
      </c>
      <c r="K13" s="5" t="n">
        <v>619650</v>
      </c>
      <c r="L13" s="5" t="n">
        <v>566117</v>
      </c>
    </row>
    <row r="14" spans="1:12">
      <c r="A14" s="4" t="s">
        <v>459</v>
      </c>
    </row>
    <row r="15" spans="1:12">
      <c r="A15" s="3" t="s">
        <v>909</v>
      </c>
    </row>
    <row r="16" spans="1:12">
      <c r="A16" s="4" t="s">
        <v>910</v>
      </c>
      <c r="J16" s="5" t="n">
        <v>404945</v>
      </c>
      <c r="K16" s="5" t="n">
        <v>220056</v>
      </c>
      <c r="L16" s="5" t="n">
        <v>189990</v>
      </c>
    </row>
    <row r="17" spans="1:12">
      <c r="A17" s="4" t="s">
        <v>73</v>
      </c>
      <c r="J17" s="5" t="n">
        <v>2001135</v>
      </c>
      <c r="K17" s="5" t="n">
        <v>1190202</v>
      </c>
      <c r="L17" s="5" t="n">
        <v>1134224</v>
      </c>
    </row>
    <row r="18" spans="1:12">
      <c r="A18" s="4" t="s">
        <v>74</v>
      </c>
      <c r="J18" s="5" t="n">
        <v>939085</v>
      </c>
      <c r="K18" s="5" t="n">
        <v>610733</v>
      </c>
      <c r="L18" s="5" t="n">
        <v>555969</v>
      </c>
    </row>
    <row r="19" spans="1:12">
      <c r="A19" s="4" t="s">
        <v>911</v>
      </c>
    </row>
    <row r="20" spans="1:12">
      <c r="A20" s="3" t="s">
        <v>909</v>
      </c>
    </row>
    <row r="21" spans="1:12">
      <c r="A21" s="4" t="s">
        <v>912</v>
      </c>
      <c r="J21" s="5" t="n">
        <v>-39315</v>
      </c>
      <c r="K21" s="5" t="n">
        <v>0</v>
      </c>
      <c r="L21" s="5" t="n">
        <v>0</v>
      </c>
    </row>
    <row r="22" spans="1:12">
      <c r="A22" s="4" t="s">
        <v>913</v>
      </c>
      <c r="J22" s="5" t="n">
        <v>-10931</v>
      </c>
      <c r="K22" s="5" t="n">
        <v>0</v>
      </c>
      <c r="L22" s="5" t="n">
        <v>0</v>
      </c>
    </row>
    <row r="23" spans="1:12">
      <c r="A23" s="4" t="s">
        <v>914</v>
      </c>
      <c r="J23" s="5" t="n">
        <v>-292</v>
      </c>
    </row>
    <row r="24" spans="1:12">
      <c r="A24" s="4" t="s">
        <v>915</v>
      </c>
      <c r="J24" s="5" t="n">
        <v>-130642</v>
      </c>
      <c r="K24" s="5" t="n">
        <v>-74903</v>
      </c>
      <c r="L24" s="5" t="n">
        <v>-75068</v>
      </c>
    </row>
    <row r="25" spans="1:12">
      <c r="A25" s="4" t="s">
        <v>136</v>
      </c>
      <c r="J25" s="5" t="n">
        <v>-40424</v>
      </c>
      <c r="K25" s="5" t="n">
        <v>-14916</v>
      </c>
      <c r="L25" s="5" t="n">
        <v>-20120</v>
      </c>
    </row>
    <row r="26" spans="1:12">
      <c r="A26" s="4" t="s">
        <v>916</v>
      </c>
      <c r="J26" s="5" t="n">
        <v>-47721</v>
      </c>
      <c r="K26" s="5" t="n">
        <v>-43573</v>
      </c>
      <c r="L26" s="5" t="n">
        <v>-45692</v>
      </c>
    </row>
    <row r="27" spans="1:12">
      <c r="A27" s="4" t="s">
        <v>75</v>
      </c>
      <c r="J27" s="5" t="n">
        <v>-4618</v>
      </c>
      <c r="K27" s="5" t="n">
        <v>-16966</v>
      </c>
      <c r="L27" s="5" t="n">
        <v>0</v>
      </c>
    </row>
    <row r="28" spans="1:12">
      <c r="A28" s="4" t="s">
        <v>476</v>
      </c>
      <c r="J28" s="5" t="n">
        <v>-15549</v>
      </c>
      <c r="K28" s="5" t="n">
        <v>0</v>
      </c>
      <c r="L28" s="5" t="n">
        <v>0</v>
      </c>
    </row>
    <row r="29" spans="1:12">
      <c r="A29" s="4" t="s">
        <v>81</v>
      </c>
      <c r="J29" s="5" t="n">
        <v>0</v>
      </c>
      <c r="K29" s="5" t="n">
        <v>-8098</v>
      </c>
      <c r="L29" s="5" t="n">
        <v>0</v>
      </c>
    </row>
    <row r="30" spans="1:12">
      <c r="A30" s="4" t="s">
        <v>74</v>
      </c>
    </row>
    <row r="31" spans="1:12">
      <c r="A31" s="3" t="s">
        <v>909</v>
      </c>
    </row>
    <row r="32" spans="1:12">
      <c r="A32" s="4" t="s">
        <v>916</v>
      </c>
      <c r="J32" s="5" t="n">
        <v>-3824</v>
      </c>
      <c r="K32" s="5" t="n">
        <v>-4339</v>
      </c>
      <c r="L32" s="5" t="n">
        <v>-4579</v>
      </c>
    </row>
    <row r="33" spans="1:12">
      <c r="A33" s="4" t="s">
        <v>917</v>
      </c>
    </row>
    <row r="34" spans="1:12">
      <c r="A34" s="3" t="s">
        <v>909</v>
      </c>
    </row>
    <row r="35" spans="1:12">
      <c r="A35" s="4" t="s">
        <v>136</v>
      </c>
      <c r="J35" s="5" t="n">
        <v>-7735</v>
      </c>
      <c r="K35" s="5" t="n">
        <v>-4578</v>
      </c>
      <c r="L35" s="5" t="n">
        <v>-5569</v>
      </c>
    </row>
    <row r="36" spans="1:12">
      <c r="A36" s="4" t="s">
        <v>916</v>
      </c>
      <c r="J36" s="7" t="n">
        <v>-3824</v>
      </c>
      <c r="K36" s="7" t="n">
        <v>-4339</v>
      </c>
      <c r="L36" s="7" t="n">
        <v>-457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4"/>
    <col customWidth="1" max="5" min="5" width="21"/>
    <col customWidth="1" max="6" min="6" width="21"/>
  </cols>
  <sheetData>
    <row r="1" spans="1:6">
      <c r="A1" s="1" t="s">
        <v>918</v>
      </c>
      <c r="B1" s="2" t="s">
        <v>429</v>
      </c>
      <c r="D1" s="2" t="s">
        <v>1</v>
      </c>
    </row>
    <row r="2" spans="1:6">
      <c r="B2" s="2" t="s">
        <v>919</v>
      </c>
      <c r="C2" s="2" t="s">
        <v>920</v>
      </c>
      <c r="D2" s="2" t="s">
        <v>921</v>
      </c>
      <c r="E2" s="2" t="s">
        <v>922</v>
      </c>
      <c r="F2" s="2" t="s">
        <v>923</v>
      </c>
    </row>
    <row r="3" spans="1:6">
      <c r="A3" s="3" t="s">
        <v>924</v>
      </c>
    </row>
    <row r="4" spans="1:6">
      <c r="A4" s="4" t="s">
        <v>925</v>
      </c>
      <c r="B4" s="5" t="n">
        <v>4</v>
      </c>
    </row>
    <row r="5" spans="1:6">
      <c r="A5" s="4" t="s">
        <v>926</v>
      </c>
      <c r="D5" s="7" t="n">
        <v>4618</v>
      </c>
      <c r="E5" s="7" t="n">
        <v>15491</v>
      </c>
      <c r="F5" s="7" t="n">
        <v>0</v>
      </c>
    </row>
    <row r="6" spans="1:6">
      <c r="A6" s="4" t="s">
        <v>927</v>
      </c>
      <c r="D6" s="5" t="n">
        <v>3682</v>
      </c>
      <c r="E6" s="5" t="n">
        <v>6084</v>
      </c>
    </row>
    <row r="7" spans="1:6">
      <c r="A7" s="4" t="s">
        <v>928</v>
      </c>
      <c r="D7" s="5" t="n">
        <v>2043</v>
      </c>
      <c r="E7" s="5" t="n">
        <v>9245</v>
      </c>
    </row>
    <row r="8" spans="1:6">
      <c r="A8" s="4" t="s">
        <v>929</v>
      </c>
      <c r="D8" s="5" t="n">
        <v>2418</v>
      </c>
      <c r="E8" s="5" t="n">
        <v>10882</v>
      </c>
      <c r="F8" s="7" t="n">
        <v>0</v>
      </c>
    </row>
    <row r="9" spans="1:6">
      <c r="A9" s="4" t="s">
        <v>930</v>
      </c>
    </row>
    <row r="10" spans="1:6">
      <c r="A10" s="3" t="s">
        <v>924</v>
      </c>
    </row>
    <row r="11" spans="1:6">
      <c r="A11" s="4" t="s">
        <v>926</v>
      </c>
      <c r="B11" s="7" t="n">
        <v>1700</v>
      </c>
    </row>
    <row r="12" spans="1:6">
      <c r="A12" s="4" t="s">
        <v>927</v>
      </c>
      <c r="D12" s="5" t="n">
        <v>0</v>
      </c>
    </row>
    <row r="13" spans="1:6">
      <c r="A13" s="4" t="s">
        <v>928</v>
      </c>
      <c r="D13" s="5" t="n">
        <v>805</v>
      </c>
    </row>
    <row r="14" spans="1:6">
      <c r="A14" s="4" t="s">
        <v>931</v>
      </c>
    </row>
    <row r="15" spans="1:6">
      <c r="A15" s="3" t="s">
        <v>924</v>
      </c>
    </row>
    <row r="16" spans="1:6">
      <c r="A16" s="4" t="s">
        <v>926</v>
      </c>
      <c r="C16" s="7" t="n">
        <v>3000</v>
      </c>
    </row>
    <row r="17" spans="1:6">
      <c r="A17" s="4" t="s">
        <v>927</v>
      </c>
      <c r="C17" s="5" t="n">
        <v>2200</v>
      </c>
      <c r="D17" s="5" t="n">
        <v>2200</v>
      </c>
    </row>
    <row r="18" spans="1:6">
      <c r="A18" s="4" t="s">
        <v>928</v>
      </c>
      <c r="D18" s="5" t="n">
        <v>752</v>
      </c>
    </row>
    <row r="19" spans="1:6">
      <c r="A19" s="4" t="s">
        <v>932</v>
      </c>
    </row>
    <row r="20" spans="1:6">
      <c r="A20" s="3" t="s">
        <v>924</v>
      </c>
    </row>
    <row r="21" spans="1:6">
      <c r="A21" s="4" t="s">
        <v>927</v>
      </c>
      <c r="D21" s="5" t="n">
        <v>1238</v>
      </c>
      <c r="E21" s="5" t="n">
        <v>5694</v>
      </c>
    </row>
    <row r="22" spans="1:6">
      <c r="A22" s="4" t="s">
        <v>928</v>
      </c>
      <c r="D22" s="5" t="n">
        <v>486</v>
      </c>
      <c r="E22" s="5" t="n">
        <v>9245</v>
      </c>
    </row>
    <row r="23" spans="1:6">
      <c r="A23" s="4" t="s">
        <v>929</v>
      </c>
      <c r="E23" s="5" t="n">
        <v>16800</v>
      </c>
    </row>
    <row r="24" spans="1:6">
      <c r="A24" s="4" t="s">
        <v>933</v>
      </c>
    </row>
    <row r="25" spans="1:6">
      <c r="A25" s="3" t="s">
        <v>924</v>
      </c>
    </row>
    <row r="26" spans="1:6">
      <c r="A26" s="4" t="s">
        <v>926</v>
      </c>
      <c r="B26" s="5" t="n">
        <v>900</v>
      </c>
    </row>
    <row r="27" spans="1:6">
      <c r="A27" s="4" t="s">
        <v>927</v>
      </c>
      <c r="D27" s="5" t="n">
        <v>0</v>
      </c>
    </row>
    <row r="28" spans="1:6">
      <c r="A28" s="4" t="s">
        <v>928</v>
      </c>
      <c r="D28" s="5" t="n">
        <v>0</v>
      </c>
    </row>
    <row r="29" spans="1:6">
      <c r="A29" s="4" t="s">
        <v>934</v>
      </c>
    </row>
    <row r="30" spans="1:6">
      <c r="A30" s="3" t="s">
        <v>924</v>
      </c>
    </row>
    <row r="31" spans="1:6">
      <c r="A31" s="4" t="s">
        <v>926</v>
      </c>
      <c r="C31" s="5" t="n">
        <v>800</v>
      </c>
    </row>
    <row r="32" spans="1:6">
      <c r="A32" s="4" t="s">
        <v>935</v>
      </c>
    </row>
    <row r="33" spans="1:6">
      <c r="A33" s="3" t="s">
        <v>924</v>
      </c>
    </row>
    <row r="34" spans="1:6">
      <c r="A34" s="4" t="s">
        <v>927</v>
      </c>
      <c r="E34" s="5" t="n">
        <v>4658</v>
      </c>
    </row>
    <row r="35" spans="1:6">
      <c r="A35" s="4" t="s">
        <v>928</v>
      </c>
      <c r="E35" s="5" t="n">
        <v>814</v>
      </c>
    </row>
    <row r="36" spans="1:6">
      <c r="A36" s="4" t="s">
        <v>936</v>
      </c>
    </row>
    <row r="37" spans="1:6">
      <c r="A37" s="3" t="s">
        <v>924</v>
      </c>
    </row>
    <row r="38" spans="1:6">
      <c r="A38" s="4" t="s">
        <v>926</v>
      </c>
      <c r="B38" s="7" t="n">
        <v>800</v>
      </c>
    </row>
    <row r="39" spans="1:6">
      <c r="A39" s="4" t="s">
        <v>927</v>
      </c>
      <c r="D39" s="5" t="n">
        <v>0</v>
      </c>
    </row>
    <row r="40" spans="1:6">
      <c r="A40" s="4" t="s">
        <v>928</v>
      </c>
      <c r="D40" s="7" t="n">
        <v>805</v>
      </c>
    </row>
    <row r="41" spans="1:6">
      <c r="A41" s="4" t="s">
        <v>937</v>
      </c>
    </row>
    <row r="42" spans="1:6">
      <c r="A42" s="3" t="s">
        <v>924</v>
      </c>
    </row>
    <row r="43" spans="1:6">
      <c r="A43" s="4" t="s">
        <v>927</v>
      </c>
      <c r="E43" s="5" t="n">
        <v>250</v>
      </c>
    </row>
    <row r="44" spans="1:6">
      <c r="A44" s="4" t="s">
        <v>928</v>
      </c>
      <c r="E44" s="5" t="n">
        <v>6933</v>
      </c>
    </row>
    <row r="45" spans="1:6">
      <c r="A45" s="4" t="s">
        <v>938</v>
      </c>
    </row>
    <row r="46" spans="1:6">
      <c r="A46" s="3" t="s">
        <v>924</v>
      </c>
    </row>
    <row r="47" spans="1:6">
      <c r="A47" s="4" t="s">
        <v>926</v>
      </c>
      <c r="C47" s="5" t="n">
        <v>1000</v>
      </c>
    </row>
    <row r="48" spans="1:6">
      <c r="A48" s="4" t="s">
        <v>939</v>
      </c>
    </row>
    <row r="49" spans="1:6">
      <c r="A49" s="3" t="s">
        <v>924</v>
      </c>
    </row>
    <row r="50" spans="1:6">
      <c r="A50" s="4" t="s">
        <v>926</v>
      </c>
      <c r="C50" s="7" t="n">
        <v>1200</v>
      </c>
    </row>
    <row r="51" spans="1:6">
      <c r="A51" s="4" t="s">
        <v>940</v>
      </c>
    </row>
    <row r="52" spans="1:6">
      <c r="A52" s="3" t="s">
        <v>924</v>
      </c>
    </row>
    <row r="53" spans="1:6">
      <c r="A53" s="4" t="s">
        <v>927</v>
      </c>
      <c r="E53" s="5" t="n">
        <v>786</v>
      </c>
    </row>
    <row r="54" spans="1:6">
      <c r="A54" s="4" t="s">
        <v>928</v>
      </c>
      <c r="E54" s="7" t="n">
        <v>23</v>
      </c>
    </row>
    <row r="55" spans="1:6">
      <c r="A55" s="4" t="s">
        <v>941</v>
      </c>
    </row>
    <row r="56" spans="1:6">
      <c r="A56" s="3" t="s">
        <v>924</v>
      </c>
    </row>
    <row r="57" spans="1:6">
      <c r="A57" s="4" t="s">
        <v>624</v>
      </c>
      <c r="B57" s="5" t="n">
        <v>237</v>
      </c>
      <c r="D57" s="5" t="n">
        <v>23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2</v>
      </c>
      <c r="B1" s="2" t="s">
        <v>429</v>
      </c>
      <c r="C1" s="2" t="s">
        <v>1</v>
      </c>
    </row>
    <row r="2" spans="1:5">
      <c r="B2" s="2" t="s">
        <v>431</v>
      </c>
      <c r="C2" s="2" t="s">
        <v>2</v>
      </c>
      <c r="D2" s="2" t="s">
        <v>33</v>
      </c>
      <c r="E2" s="2" t="s">
        <v>71</v>
      </c>
    </row>
    <row r="3" spans="1:5">
      <c r="A3" s="3" t="s">
        <v>943</v>
      </c>
    </row>
    <row r="4" spans="1:5">
      <c r="A4" s="4" t="s">
        <v>944</v>
      </c>
      <c r="C4" s="7" t="n">
        <v>3239</v>
      </c>
      <c r="D4" s="7" t="n">
        <v>1602</v>
      </c>
      <c r="E4" s="7" t="n">
        <v>2059</v>
      </c>
    </row>
    <row r="5" spans="1:5">
      <c r="A5" s="4" t="s">
        <v>926</v>
      </c>
      <c r="C5" s="5" t="n">
        <v>4618</v>
      </c>
      <c r="D5" s="5" t="n">
        <v>16966</v>
      </c>
    </row>
    <row r="6" spans="1:5">
      <c r="A6" s="4" t="s">
        <v>927</v>
      </c>
      <c r="C6" s="5" t="n">
        <v>-3682</v>
      </c>
      <c r="D6" s="5" t="n">
        <v>-6084</v>
      </c>
    </row>
    <row r="7" spans="1:5">
      <c r="A7" s="4" t="s">
        <v>928</v>
      </c>
      <c r="C7" s="5" t="n">
        <v>-2043</v>
      </c>
      <c r="D7" s="5" t="n">
        <v>-9245</v>
      </c>
    </row>
    <row r="8" spans="1:5">
      <c r="A8" s="4" t="s">
        <v>945</v>
      </c>
      <c r="C8" s="5" t="n">
        <v>2132</v>
      </c>
      <c r="D8" s="5" t="n">
        <v>3239</v>
      </c>
      <c r="E8" s="5" t="n">
        <v>1602</v>
      </c>
    </row>
    <row r="9" spans="1:5">
      <c r="A9" s="4" t="s">
        <v>930</v>
      </c>
    </row>
    <row r="10" spans="1:5">
      <c r="A10" s="3" t="s">
        <v>943</v>
      </c>
    </row>
    <row r="11" spans="1:5">
      <c r="A11" s="4" t="s">
        <v>944</v>
      </c>
      <c r="C11" s="5" t="n">
        <v>0</v>
      </c>
    </row>
    <row r="12" spans="1:5">
      <c r="A12" s="4" t="s">
        <v>926</v>
      </c>
      <c r="C12" s="5" t="n">
        <v>1666</v>
      </c>
    </row>
    <row r="13" spans="1:5">
      <c r="A13" s="4" t="s">
        <v>927</v>
      </c>
      <c r="C13" s="5" t="n">
        <v>0</v>
      </c>
    </row>
    <row r="14" spans="1:5">
      <c r="A14" s="4" t="s">
        <v>928</v>
      </c>
      <c r="C14" s="5" t="n">
        <v>-805</v>
      </c>
    </row>
    <row r="15" spans="1:5">
      <c r="A15" s="4" t="s">
        <v>945</v>
      </c>
      <c r="C15" s="5" t="n">
        <v>861</v>
      </c>
      <c r="D15" s="5" t="n">
        <v>0</v>
      </c>
    </row>
    <row r="16" spans="1:5">
      <c r="A16" s="4" t="s">
        <v>946</v>
      </c>
    </row>
    <row r="17" spans="1:5">
      <c r="A17" s="3" t="s">
        <v>943</v>
      </c>
    </row>
    <row r="18" spans="1:5">
      <c r="A18" s="4" t="s">
        <v>944</v>
      </c>
      <c r="C18" s="5" t="n">
        <v>0</v>
      </c>
    </row>
    <row r="19" spans="1:5">
      <c r="A19" s="4" t="s">
        <v>926</v>
      </c>
      <c r="C19" s="5" t="n">
        <v>861</v>
      </c>
    </row>
    <row r="20" spans="1:5">
      <c r="A20" s="4" t="s">
        <v>927</v>
      </c>
      <c r="C20" s="5" t="n">
        <v>0</v>
      </c>
    </row>
    <row r="21" spans="1:5">
      <c r="A21" s="4" t="s">
        <v>928</v>
      </c>
      <c r="C21" s="5" t="n">
        <v>0</v>
      </c>
    </row>
    <row r="22" spans="1:5">
      <c r="A22" s="4" t="s">
        <v>945</v>
      </c>
      <c r="C22" s="5" t="n">
        <v>861</v>
      </c>
      <c r="D22" s="5" t="n">
        <v>0</v>
      </c>
    </row>
    <row r="23" spans="1:5">
      <c r="A23" s="4" t="s">
        <v>947</v>
      </c>
    </row>
    <row r="24" spans="1:5">
      <c r="A24" s="3" t="s">
        <v>943</v>
      </c>
    </row>
    <row r="25" spans="1:5">
      <c r="A25" s="4" t="s">
        <v>944</v>
      </c>
      <c r="C25" s="5" t="n">
        <v>0</v>
      </c>
    </row>
    <row r="26" spans="1:5">
      <c r="A26" s="4" t="s">
        <v>926</v>
      </c>
      <c r="C26" s="5" t="n">
        <v>805</v>
      </c>
    </row>
    <row r="27" spans="1:5">
      <c r="A27" s="4" t="s">
        <v>927</v>
      </c>
      <c r="C27" s="5" t="n">
        <v>0</v>
      </c>
    </row>
    <row r="28" spans="1:5">
      <c r="A28" s="4" t="s">
        <v>928</v>
      </c>
      <c r="C28" s="5" t="n">
        <v>-805</v>
      </c>
    </row>
    <row r="29" spans="1:5">
      <c r="A29" s="4" t="s">
        <v>945</v>
      </c>
      <c r="C29" s="5" t="n">
        <v>0</v>
      </c>
      <c r="D29" s="5" t="n">
        <v>0</v>
      </c>
    </row>
    <row r="30" spans="1:5">
      <c r="A30" s="4" t="s">
        <v>931</v>
      </c>
    </row>
    <row r="31" spans="1:5">
      <c r="A31" s="3" t="s">
        <v>943</v>
      </c>
    </row>
    <row r="32" spans="1:5">
      <c r="A32" s="4" t="s">
        <v>944</v>
      </c>
      <c r="C32" s="5" t="n">
        <v>0</v>
      </c>
    </row>
    <row r="33" spans="1:5">
      <c r="A33" s="4" t="s">
        <v>926</v>
      </c>
      <c r="C33" s="5" t="n">
        <v>2952</v>
      </c>
    </row>
    <row r="34" spans="1:5">
      <c r="A34" s="4" t="s">
        <v>927</v>
      </c>
      <c r="B34" s="7" t="n">
        <v>-2200</v>
      </c>
      <c r="C34" s="5" t="n">
        <v>-2200</v>
      </c>
    </row>
    <row r="35" spans="1:5">
      <c r="A35" s="4" t="s">
        <v>928</v>
      </c>
      <c r="C35" s="5" t="n">
        <v>-752</v>
      </c>
    </row>
    <row r="36" spans="1:5">
      <c r="A36" s="4" t="s">
        <v>945</v>
      </c>
      <c r="C36" s="5" t="n">
        <v>0</v>
      </c>
      <c r="D36" s="5" t="n">
        <v>0</v>
      </c>
    </row>
    <row r="37" spans="1:5">
      <c r="A37" s="4" t="s">
        <v>948</v>
      </c>
    </row>
    <row r="38" spans="1:5">
      <c r="A38" s="3" t="s">
        <v>943</v>
      </c>
    </row>
    <row r="39" spans="1:5">
      <c r="A39" s="4" t="s">
        <v>944</v>
      </c>
      <c r="C39" s="5" t="n">
        <v>1846</v>
      </c>
      <c r="D39" s="5" t="n">
        <v>0</v>
      </c>
    </row>
    <row r="40" spans="1:5">
      <c r="A40" s="4" t="s">
        <v>926</v>
      </c>
      <c r="C40" s="5" t="n">
        <v>0</v>
      </c>
      <c r="D40" s="5" t="n">
        <v>16785</v>
      </c>
    </row>
    <row r="41" spans="1:5">
      <c r="A41" s="4" t="s">
        <v>927</v>
      </c>
      <c r="C41" s="5" t="n">
        <v>-1238</v>
      </c>
      <c r="D41" s="5" t="n">
        <v>-5694</v>
      </c>
    </row>
    <row r="42" spans="1:5">
      <c r="A42" s="4" t="s">
        <v>928</v>
      </c>
      <c r="C42" s="5" t="n">
        <v>-486</v>
      </c>
      <c r="D42" s="5" t="n">
        <v>-9245</v>
      </c>
    </row>
    <row r="43" spans="1:5">
      <c r="A43" s="4" t="s">
        <v>945</v>
      </c>
      <c r="C43" s="5" t="n">
        <v>122</v>
      </c>
      <c r="D43" s="5" t="n">
        <v>1846</v>
      </c>
      <c r="E43" s="5" t="n">
        <v>0</v>
      </c>
    </row>
    <row r="44" spans="1:5">
      <c r="A44" s="4" t="s">
        <v>949</v>
      </c>
    </row>
    <row r="45" spans="1:5">
      <c r="A45" s="3" t="s">
        <v>943</v>
      </c>
    </row>
    <row r="46" spans="1:5">
      <c r="A46" s="4" t="s">
        <v>944</v>
      </c>
      <c r="C46" s="5" t="n">
        <v>379</v>
      </c>
      <c r="D46" s="5" t="n">
        <v>0</v>
      </c>
    </row>
    <row r="47" spans="1:5">
      <c r="A47" s="4" t="s">
        <v>926</v>
      </c>
      <c r="D47" s="5" t="n">
        <v>5851</v>
      </c>
    </row>
    <row r="48" spans="1:5">
      <c r="A48" s="4" t="s">
        <v>927</v>
      </c>
      <c r="D48" s="5" t="n">
        <v>-4658</v>
      </c>
    </row>
    <row r="49" spans="1:5">
      <c r="A49" s="4" t="s">
        <v>928</v>
      </c>
      <c r="D49" s="5" t="n">
        <v>-814</v>
      </c>
    </row>
    <row r="50" spans="1:5">
      <c r="A50" s="4" t="s">
        <v>945</v>
      </c>
      <c r="D50" s="5" t="n">
        <v>379</v>
      </c>
      <c r="E50" s="5" t="n">
        <v>0</v>
      </c>
    </row>
    <row r="51" spans="1:5">
      <c r="A51" s="4" t="s">
        <v>950</v>
      </c>
    </row>
    <row r="52" spans="1:5">
      <c r="A52" s="3" t="s">
        <v>943</v>
      </c>
    </row>
    <row r="53" spans="1:5">
      <c r="A53" s="4" t="s">
        <v>944</v>
      </c>
      <c r="C53" s="5" t="n">
        <v>1050</v>
      </c>
      <c r="D53" s="5" t="n">
        <v>0</v>
      </c>
    </row>
    <row r="54" spans="1:5">
      <c r="A54" s="4" t="s">
        <v>926</v>
      </c>
      <c r="D54" s="5" t="n">
        <v>8233</v>
      </c>
    </row>
    <row r="55" spans="1:5">
      <c r="A55" s="4" t="s">
        <v>927</v>
      </c>
      <c r="D55" s="5" t="n">
        <v>-250</v>
      </c>
    </row>
    <row r="56" spans="1:5">
      <c r="A56" s="4" t="s">
        <v>928</v>
      </c>
      <c r="D56" s="5" t="n">
        <v>-6933</v>
      </c>
    </row>
    <row r="57" spans="1:5">
      <c r="A57" s="4" t="s">
        <v>945</v>
      </c>
      <c r="D57" s="5" t="n">
        <v>1050</v>
      </c>
      <c r="E57" s="5" t="n">
        <v>0</v>
      </c>
    </row>
    <row r="58" spans="1:5">
      <c r="A58" s="4" t="s">
        <v>951</v>
      </c>
    </row>
    <row r="59" spans="1:5">
      <c r="A59" s="3" t="s">
        <v>943</v>
      </c>
    </row>
    <row r="60" spans="1:5">
      <c r="A60" s="4" t="s">
        <v>944</v>
      </c>
      <c r="C60" s="5" t="n">
        <v>0</v>
      </c>
      <c r="D60" s="5" t="n">
        <v>0</v>
      </c>
    </row>
    <row r="61" spans="1:5">
      <c r="A61" s="4" t="s">
        <v>926</v>
      </c>
      <c r="D61" s="5" t="n">
        <v>1475</v>
      </c>
    </row>
    <row r="62" spans="1:5">
      <c r="A62" s="4" t="s">
        <v>927</v>
      </c>
      <c r="D62" s="5" t="n">
        <v>0</v>
      </c>
    </row>
    <row r="63" spans="1:5">
      <c r="A63" s="4" t="s">
        <v>928</v>
      </c>
      <c r="D63" s="5" t="n">
        <v>-1475</v>
      </c>
    </row>
    <row r="64" spans="1:5">
      <c r="A64" s="4" t="s">
        <v>945</v>
      </c>
      <c r="D64" s="5" t="n">
        <v>0</v>
      </c>
      <c r="E64" s="5" t="n">
        <v>0</v>
      </c>
    </row>
    <row r="65" spans="1:5">
      <c r="A65" s="4" t="s">
        <v>952</v>
      </c>
    </row>
    <row r="66" spans="1:5">
      <c r="A66" s="3" t="s">
        <v>943</v>
      </c>
    </row>
    <row r="67" spans="1:5">
      <c r="A67" s="4" t="s">
        <v>944</v>
      </c>
      <c r="C67" s="5" t="n">
        <v>417</v>
      </c>
      <c r="D67" s="5" t="n">
        <v>0</v>
      </c>
    </row>
    <row r="68" spans="1:5">
      <c r="A68" s="4" t="s">
        <v>926</v>
      </c>
      <c r="D68" s="5" t="n">
        <v>1226</v>
      </c>
    </row>
    <row r="69" spans="1:5">
      <c r="A69" s="4" t="s">
        <v>927</v>
      </c>
      <c r="D69" s="5" t="n">
        <v>-786</v>
      </c>
    </row>
    <row r="70" spans="1:5">
      <c r="A70" s="4" t="s">
        <v>928</v>
      </c>
      <c r="D70" s="5" t="n">
        <v>-23</v>
      </c>
    </row>
    <row r="71" spans="1:5">
      <c r="A71" s="4" t="s">
        <v>945</v>
      </c>
      <c r="D71" s="5" t="n">
        <v>417</v>
      </c>
      <c r="E71" s="5" t="n">
        <v>0</v>
      </c>
    </row>
    <row r="72" spans="1:5">
      <c r="A72" s="4" t="s">
        <v>953</v>
      </c>
    </row>
    <row r="73" spans="1:5">
      <c r="A73" s="3" t="s">
        <v>943</v>
      </c>
    </row>
    <row r="74" spans="1:5">
      <c r="A74" s="4" t="s">
        <v>944</v>
      </c>
      <c r="C74" s="5" t="n">
        <v>1393</v>
      </c>
      <c r="D74" s="5" t="n">
        <v>1602</v>
      </c>
      <c r="E74" s="5" t="n">
        <v>2525</v>
      </c>
    </row>
    <row r="75" spans="1:5">
      <c r="A75" s="4" t="s">
        <v>926</v>
      </c>
      <c r="C75" s="5" t="n">
        <v>0</v>
      </c>
      <c r="D75" s="5" t="n">
        <v>181</v>
      </c>
      <c r="E75" s="5" t="n">
        <v>290</v>
      </c>
    </row>
    <row r="76" spans="1:5">
      <c r="A76" s="4" t="s">
        <v>927</v>
      </c>
      <c r="C76" s="5" t="n">
        <v>-244</v>
      </c>
      <c r="D76" s="5" t="n">
        <v>-390</v>
      </c>
      <c r="E76" s="5" t="n">
        <v>-1213</v>
      </c>
    </row>
    <row r="77" spans="1:5">
      <c r="A77" s="4" t="s">
        <v>928</v>
      </c>
      <c r="C77" s="5" t="n">
        <v>0</v>
      </c>
      <c r="D77" s="5" t="n">
        <v>0</v>
      </c>
    </row>
    <row r="78" spans="1:5">
      <c r="A78" s="4" t="s">
        <v>945</v>
      </c>
      <c r="C78" s="7" t="n">
        <v>1149</v>
      </c>
      <c r="D78" s="5" t="n">
        <v>1393</v>
      </c>
      <c r="E78" s="5" t="n">
        <v>1602</v>
      </c>
    </row>
    <row r="79" spans="1:5">
      <c r="A79" s="4" t="s">
        <v>954</v>
      </c>
    </row>
    <row r="80" spans="1:5">
      <c r="A80" s="3" t="s">
        <v>943</v>
      </c>
    </row>
    <row r="81" spans="1:5">
      <c r="A81" s="4" t="s">
        <v>944</v>
      </c>
      <c r="D81" s="5" t="n">
        <v>0</v>
      </c>
      <c r="E81" s="5" t="n">
        <v>466</v>
      </c>
    </row>
    <row r="82" spans="1:5">
      <c r="A82" s="4" t="s">
        <v>926</v>
      </c>
      <c r="E82" s="5" t="n">
        <v>61</v>
      </c>
    </row>
    <row r="83" spans="1:5">
      <c r="A83" s="4" t="s">
        <v>927</v>
      </c>
      <c r="E83" s="5" t="n">
        <v>-527</v>
      </c>
    </row>
    <row r="84" spans="1:5">
      <c r="A84" s="4" t="s">
        <v>945</v>
      </c>
      <c r="E84" s="5" t="n">
        <v>0</v>
      </c>
    </row>
    <row r="85" spans="1:5">
      <c r="A85" s="4" t="s">
        <v>955</v>
      </c>
    </row>
    <row r="86" spans="1:5">
      <c r="A86" s="3" t="s">
        <v>943</v>
      </c>
    </row>
    <row r="87" spans="1:5">
      <c r="A87" s="4" t="s">
        <v>944</v>
      </c>
      <c r="D87" s="7" t="n">
        <v>1602</v>
      </c>
      <c r="E87" s="5" t="n">
        <v>2059</v>
      </c>
    </row>
    <row r="88" spans="1:5">
      <c r="A88" s="4" t="s">
        <v>926</v>
      </c>
      <c r="E88" s="5" t="n">
        <v>229</v>
      </c>
    </row>
    <row r="89" spans="1:5">
      <c r="A89" s="4" t="s">
        <v>927</v>
      </c>
      <c r="E89" s="5" t="n">
        <v>-686</v>
      </c>
    </row>
    <row r="90" spans="1:5">
      <c r="A90" s="4" t="s">
        <v>945</v>
      </c>
      <c r="E90" s="7" t="n">
        <v>160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29</v>
      </c>
      <c r="J1" s="2" t="s">
        <v>1</v>
      </c>
    </row>
    <row r="2" spans="1:12">
      <c r="B2" s="2" t="s">
        <v>2</v>
      </c>
      <c r="C2" s="2" t="s">
        <v>430</v>
      </c>
      <c r="D2" s="2" t="s">
        <v>431</v>
      </c>
      <c r="E2" s="2" t="s">
        <v>432</v>
      </c>
      <c r="F2" s="2" t="s">
        <v>33</v>
      </c>
      <c r="G2" s="2" t="s">
        <v>433</v>
      </c>
      <c r="H2" s="2" t="s">
        <v>434</v>
      </c>
      <c r="I2" s="2" t="s">
        <v>435</v>
      </c>
      <c r="J2" s="2" t="s">
        <v>2</v>
      </c>
      <c r="K2" s="2" t="s">
        <v>33</v>
      </c>
      <c r="L2" s="2" t="s">
        <v>71</v>
      </c>
    </row>
    <row r="3" spans="1:12">
      <c r="A3" s="3" t="s">
        <v>957</v>
      </c>
    </row>
    <row r="4" spans="1:12">
      <c r="A4" s="4" t="s">
        <v>73</v>
      </c>
      <c r="B4" s="7" t="n">
        <v>949966</v>
      </c>
      <c r="C4" s="7" t="n">
        <v>368757</v>
      </c>
      <c r="D4" s="7" t="n">
        <v>443372</v>
      </c>
      <c r="E4" s="7" t="n">
        <v>199725</v>
      </c>
      <c r="F4" s="7" t="n">
        <v>593755</v>
      </c>
      <c r="G4" s="7" t="n">
        <v>195443</v>
      </c>
      <c r="H4" s="7" t="n">
        <v>209032</v>
      </c>
      <c r="I4" s="7" t="n">
        <v>191972</v>
      </c>
      <c r="J4" s="7" t="n">
        <v>1961820</v>
      </c>
      <c r="K4" s="7" t="n">
        <v>1190202</v>
      </c>
      <c r="L4" s="7" t="n">
        <v>1134224</v>
      </c>
    </row>
    <row r="5" spans="1:12">
      <c r="A5" s="4" t="s">
        <v>891</v>
      </c>
      <c r="B5" s="5" t="n">
        <v>572404</v>
      </c>
      <c r="C5" s="5" t="n">
        <v>144019</v>
      </c>
      <c r="D5" s="5" t="n">
        <v>210144</v>
      </c>
      <c r="E5" s="5" t="n">
        <v>73679</v>
      </c>
      <c r="F5" s="5" t="n">
        <v>339537</v>
      </c>
      <c r="G5" s="5" t="n">
        <v>64296</v>
      </c>
      <c r="H5" s="5" t="n">
        <v>90631</v>
      </c>
      <c r="I5" s="5" t="n">
        <v>74613</v>
      </c>
      <c r="J5" s="5" t="n">
        <v>1000245</v>
      </c>
      <c r="K5" s="5" t="n">
        <v>569077</v>
      </c>
      <c r="L5" s="5" t="n">
        <v>568107</v>
      </c>
    </row>
    <row r="6" spans="1:12">
      <c r="A6" s="4" t="s">
        <v>88</v>
      </c>
      <c r="B6" s="7" t="n">
        <v>177616</v>
      </c>
      <c r="C6" s="7" t="n">
        <v>-73543</v>
      </c>
      <c r="D6" s="7" t="n">
        <v>-26512</v>
      </c>
      <c r="E6" s="7" t="n">
        <v>-27165</v>
      </c>
      <c r="F6" s="7" t="n">
        <v>111724</v>
      </c>
      <c r="G6" s="7" t="n">
        <v>-25607</v>
      </c>
      <c r="H6" s="7" t="n">
        <v>-22838</v>
      </c>
      <c r="I6" s="7" t="n">
        <v>-33194</v>
      </c>
      <c r="J6" s="7" t="n">
        <v>50396</v>
      </c>
      <c r="K6" s="7" t="n">
        <v>30085</v>
      </c>
      <c r="L6" s="7" t="n">
        <v>15906</v>
      </c>
    </row>
    <row r="7" spans="1:12">
      <c r="A7" s="3" t="s">
        <v>958</v>
      </c>
    </row>
    <row r="8" spans="1:12">
      <c r="A8" s="4" t="s">
        <v>90</v>
      </c>
      <c r="B8" s="9" t="n">
        <v>5.28</v>
      </c>
      <c r="C8" s="9" t="n">
        <v>-2.2</v>
      </c>
      <c r="D8" s="9" t="n">
        <v>-0.8</v>
      </c>
      <c r="E8" s="9" t="n">
        <v>-0.83</v>
      </c>
      <c r="F8" s="9" t="n">
        <v>3.45</v>
      </c>
      <c r="G8" s="9" t="n">
        <v>-0.78</v>
      </c>
      <c r="H8" s="9" t="n">
        <v>-0.68</v>
      </c>
      <c r="I8" s="9" t="n">
        <v>-0.98</v>
      </c>
      <c r="J8" s="9" t="n">
        <v>1.52</v>
      </c>
      <c r="K8" s="9" t="n">
        <v>0.91</v>
      </c>
      <c r="L8" s="9" t="n">
        <v>0.47</v>
      </c>
    </row>
    <row r="9" spans="1:12">
      <c r="A9" s="4" t="s">
        <v>91</v>
      </c>
      <c r="B9" s="9" t="n">
        <v>5.19</v>
      </c>
      <c r="C9" s="9" t="n">
        <v>-2.2</v>
      </c>
      <c r="D9" s="9" t="n">
        <v>-0.8</v>
      </c>
      <c r="E9" s="9" t="n">
        <v>-0.83</v>
      </c>
      <c r="F9" s="9" t="n">
        <v>3.37</v>
      </c>
      <c r="G9" s="9" t="n">
        <v>-0.78</v>
      </c>
      <c r="H9" s="9" t="n">
        <v>-0.68</v>
      </c>
      <c r="I9" s="9" t="n">
        <v>-0.98</v>
      </c>
      <c r="J9" s="9" t="n">
        <v>1.45</v>
      </c>
      <c r="K9" s="9" t="n">
        <v>0.88</v>
      </c>
      <c r="L9" s="9" t="n">
        <v>0.4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959</v>
      </c>
      <c r="B1" s="2" t="s">
        <v>805</v>
      </c>
    </row>
    <row r="2" spans="1:2">
      <c r="B2" s="2" t="s">
        <v>960</v>
      </c>
    </row>
    <row r="3" spans="1:2">
      <c r="A3" s="4" t="s">
        <v>961</v>
      </c>
    </row>
    <row r="4" spans="1:2">
      <c r="A4" s="3" t="s">
        <v>962</v>
      </c>
    </row>
    <row r="5" spans="1:2">
      <c r="A5" s="4" t="s">
        <v>963</v>
      </c>
      <c r="B5" s="7" t="n">
        <v>2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33:37Z</dcterms:created>
  <dcterms:modified xmlns:dcterms="http://purl.org/dc/terms/" xmlns:xsi="http://www.w3.org/2001/XMLSchema-instance" xsi:type="dcterms:W3CDTF">2019-02-28T17:33:37Z</dcterms:modified>
</cp:coreProperties>
</file>